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Business Combination" sheetId="8" state="visible" r:id="rId8"/>
    <sheet xmlns:r="http://schemas.openxmlformats.org/officeDocument/2006/relationships" name="Goodwill and Intangible Assets"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Changes in Accumulated Other Co" sheetId="16" state="visible" r:id="rId16"/>
    <sheet xmlns:r="http://schemas.openxmlformats.org/officeDocument/2006/relationships" name="Fair Value Measurements and Der" sheetId="17" state="visible" r:id="rId17"/>
    <sheet xmlns:r="http://schemas.openxmlformats.org/officeDocument/2006/relationships" name="Summary of Significant Accoun_2" sheetId="18" state="visible" r:id="rId18"/>
    <sheet xmlns:r="http://schemas.openxmlformats.org/officeDocument/2006/relationships" name="Business Combination (Tables)" sheetId="19" state="visible" r:id="rId19"/>
    <sheet xmlns:r="http://schemas.openxmlformats.org/officeDocument/2006/relationships" name="Goodwill and Intangible Assets " sheetId="20" state="visible" r:id="rId20"/>
    <sheet xmlns:r="http://schemas.openxmlformats.org/officeDocument/2006/relationships" name="Revenues (Tables)" sheetId="21" state="visible" r:id="rId21"/>
    <sheet xmlns:r="http://schemas.openxmlformats.org/officeDocument/2006/relationships" name="Earnings Per Share (Tables)" sheetId="22" state="visible" r:id="rId22"/>
    <sheet xmlns:r="http://schemas.openxmlformats.org/officeDocument/2006/relationships" name="Other Assets (Tables)" sheetId="23" state="visible" r:id="rId23"/>
    <sheet xmlns:r="http://schemas.openxmlformats.org/officeDocument/2006/relationships" name="Changes in Accumulated Other _2" sheetId="24" state="visible" r:id="rId24"/>
    <sheet xmlns:r="http://schemas.openxmlformats.org/officeDocument/2006/relationships" name="Fair Value Measurements and D_2" sheetId="25" state="visible" r:id="rId25"/>
    <sheet xmlns:r="http://schemas.openxmlformats.org/officeDocument/2006/relationships" name="General - Narrative (Details)" sheetId="26" state="visible" r:id="rId26"/>
    <sheet xmlns:r="http://schemas.openxmlformats.org/officeDocument/2006/relationships" name="Summary of Significant Accoun_3" sheetId="27" state="visible" r:id="rId27"/>
    <sheet xmlns:r="http://schemas.openxmlformats.org/officeDocument/2006/relationships" name="Business Combination (Details)" sheetId="28" state="visible" r:id="rId28"/>
    <sheet xmlns:r="http://schemas.openxmlformats.org/officeDocument/2006/relationships" name="Business Combination - Schedule" sheetId="29" state="visible" r:id="rId29"/>
    <sheet xmlns:r="http://schemas.openxmlformats.org/officeDocument/2006/relationships" name="Goodwill and Intangible Asset_2" sheetId="30" state="visible" r:id="rId30"/>
    <sheet xmlns:r="http://schemas.openxmlformats.org/officeDocument/2006/relationships" name="Goodwill and Intangible Asset_3" sheetId="31" state="visible" r:id="rId31"/>
    <sheet xmlns:r="http://schemas.openxmlformats.org/officeDocument/2006/relationships" name="Goodwill and Intangible Asset_4" sheetId="32" state="visible" r:id="rId32"/>
    <sheet xmlns:r="http://schemas.openxmlformats.org/officeDocument/2006/relationships" name="Revenues - Narrative (Details)" sheetId="33" state="visible" r:id="rId33"/>
    <sheet xmlns:r="http://schemas.openxmlformats.org/officeDocument/2006/relationships" name="Revenues - Disaggregation of Re" sheetId="34" state="visible" r:id="rId34"/>
    <sheet xmlns:r="http://schemas.openxmlformats.org/officeDocument/2006/relationships" name="Earnings Per Share (Details)" sheetId="35" state="visible" r:id="rId35"/>
    <sheet xmlns:r="http://schemas.openxmlformats.org/officeDocument/2006/relationships" name="Other Assets - Narrative (Detai" sheetId="36" state="visible" r:id="rId36"/>
    <sheet xmlns:r="http://schemas.openxmlformats.org/officeDocument/2006/relationships" name="Other Assets - Share of equity " sheetId="37" state="visible" r:id="rId37"/>
    <sheet xmlns:r="http://schemas.openxmlformats.org/officeDocument/2006/relationships" name="Other Assets - Notes receivable" sheetId="38" state="visible" r:id="rId38"/>
    <sheet xmlns:r="http://schemas.openxmlformats.org/officeDocument/2006/relationships" name="Other Assets - Related party tr" sheetId="39" state="visible" r:id="rId39"/>
    <sheet xmlns:r="http://schemas.openxmlformats.org/officeDocument/2006/relationships" name="Debt - Narrative (Details)" sheetId="40" state="visible" r:id="rId40"/>
    <sheet xmlns:r="http://schemas.openxmlformats.org/officeDocument/2006/relationships" name="Commitments and Contingencies -" sheetId="41" state="visible" r:id="rId41"/>
    <sheet xmlns:r="http://schemas.openxmlformats.org/officeDocument/2006/relationships" name="Shareholders' Equity - Narrativ" sheetId="42" state="visible" r:id="rId42"/>
    <sheet xmlns:r="http://schemas.openxmlformats.org/officeDocument/2006/relationships" name="Changes in Accumulated Other _3" sheetId="43" state="visible" r:id="rId43"/>
    <sheet xmlns:r="http://schemas.openxmlformats.org/officeDocument/2006/relationships" name="Changes in Accumulated Other _4" sheetId="44" state="visible" r:id="rId44"/>
    <sheet xmlns:r="http://schemas.openxmlformats.org/officeDocument/2006/relationships" name="Fair Value Measurements and D_3" sheetId="45" state="visible" r:id="rId45"/>
    <sheet xmlns:r="http://schemas.openxmlformats.org/officeDocument/2006/relationships" name="Fair Value Measurements and D_4" sheetId="46" state="visible" r:id="rId46"/>
    <sheet xmlns:r="http://schemas.openxmlformats.org/officeDocument/2006/relationships" name="Fair Value Measurements and D_5" sheetId="47" state="visible" r:id="rId47"/>
    <sheet xmlns:r="http://schemas.openxmlformats.org/officeDocument/2006/relationships" name="Fair Value Measurements and D_6" sheetId="48" state="visible" r:id="rId48"/>
    <sheet xmlns:r="http://schemas.openxmlformats.org/officeDocument/2006/relationships" name="Fair Value Measurements and D_7" sheetId="49" state="visible" r:id="rId49"/>
    <sheet xmlns:r="http://schemas.openxmlformats.org/officeDocument/2006/relationships" name="Fair Value Measurements and D_8" sheetId="50" state="visible" r:id="rId50"/>
    <sheet xmlns:r="http://schemas.openxmlformats.org/officeDocument/2006/relationships" name="Fair Value Measurements and D_9" sheetId="51" state="visible" r:id="rId51"/>
    <sheet xmlns:r="http://schemas.openxmlformats.org/officeDocument/2006/relationships" name="Fair Value Measurements and _10" sheetId="52" state="visible" r:id="rId52"/>
    <sheet xmlns:r="http://schemas.openxmlformats.org/officeDocument/2006/relationships" name="Fair Value Measurements and _11" sheetId="53" state="visible" r:id="rId53"/>
    <sheet xmlns:r="http://schemas.openxmlformats.org/officeDocument/2006/relationships" name="Fair Value Measurements and _12" sheetId="54" state="visible" r:id="rId54"/>
    <sheet xmlns:r="http://schemas.openxmlformats.org/officeDocument/2006/relationships" name="Fair Value Measurements and _13" sheetId="55" state="visible" r:id="rId55"/>
    <sheet xmlns:r="http://schemas.openxmlformats.org/officeDocument/2006/relationships" name="Fair Value Measurements and _14" sheetId="56" state="visible" r:id="rId56"/>
    <sheet xmlns:r="http://schemas.openxmlformats.org/officeDocument/2006/relationships" name="Fair Value Measurements and _15" sheetId="57" state="visible" r:id="rId57"/>
    <sheet xmlns:r="http://schemas.openxmlformats.org/officeDocument/2006/relationships" name="Fair Value Measurements and _16" sheetId="58" state="visible" r:id="rId58"/>
  </sheets>
  <definedNames/>
  <calcPr calcId="124519" fullCalcOnLoad="1"/>
</workbook>
</file>

<file path=xl/sharedStrings.xml><?xml version="1.0" encoding="utf-8"?>
<sst xmlns="http://schemas.openxmlformats.org/spreadsheetml/2006/main" uniqueCount="765">
  <si>
    <t>Document and Entity Information - shares</t>
  </si>
  <si>
    <t>9 Months Ended</t>
  </si>
  <si>
    <t>Sep. 30, 2018</t>
  </si>
  <si>
    <t>Oct. 18, 2018</t>
  </si>
  <si>
    <t>Document and Entity Information</t>
  </si>
  <si>
    <t>Entity Registrant Name</t>
  </si>
  <si>
    <t>ROYAL CARIBBEAN CRUISES LTD</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t>
  </si>
  <si>
    <t>Document Fiscal Year Focus</t>
  </si>
  <si>
    <t>Document Fiscal Period Focus</t>
  </si>
  <si>
    <t>Q3</t>
  </si>
  <si>
    <t>CONSOLIDATED STATEMENTS OF COMPREHENSIVE INCOME (LOSS) - USD ($) shares in Thousands, $ in Thousands</t>
  </si>
  <si>
    <t>3 Months Ended</t>
  </si>
  <si>
    <t>Sep. 30, 2017</t>
  </si>
  <si>
    <t>Total revenues</t>
  </si>
  <si>
    <t>Cruise operating expenses:</t>
  </si>
  <si>
    <t>Total cruise operating expenses</t>
  </si>
  <si>
    <t>Marketing, selling and administrative expenses</t>
  </si>
  <si>
    <t>Depreciation and amortization expenses</t>
  </si>
  <si>
    <t>Operating Income</t>
  </si>
  <si>
    <t>Other income (expense):</t>
  </si>
  <si>
    <t>Interest income</t>
  </si>
  <si>
    <t>Interest expense, net of interest capitalized</t>
  </si>
  <si>
    <t>Equity investment income</t>
  </si>
  <si>
    <t>Other expense</t>
  </si>
  <si>
    <t>Total other income (expense)</t>
  </si>
  <si>
    <t>Net Income</t>
  </si>
  <si>
    <t>Earnings per Share:</t>
  </si>
  <si>
    <t>Basic (in dollars per share)</t>
  </si>
  <si>
    <t>Diluted (in dollars per share)</t>
  </si>
  <si>
    <t>Weighted-Average Shares Outstanding:</t>
  </si>
  <si>
    <t>Basic (in shares)</t>
  </si>
  <si>
    <t>Diluted (in shares)</t>
  </si>
  <si>
    <t>Comprehensive Income</t>
  </si>
  <si>
    <t>Other comprehensive income (loss):</t>
  </si>
  <si>
    <t>Foreign currency translation adjustments</t>
  </si>
  <si>
    <t>Change in defined benefit plans</t>
  </si>
  <si>
    <t>Gain on cash flow derivative hedges</t>
  </si>
  <si>
    <t>Total other comprehensive income</t>
  </si>
  <si>
    <t>Passenger ticket revenues</t>
  </si>
  <si>
    <t>Onboard and other revenues</t>
  </si>
  <si>
    <t>Commissions, transportation and other</t>
  </si>
  <si>
    <t>Payroll and related</t>
  </si>
  <si>
    <t>Food</t>
  </si>
  <si>
    <t>Fuel</t>
  </si>
  <si>
    <t>Other operating</t>
  </si>
  <si>
    <t>CONSOLIDATED BALANCE SHEETS - USD ($) $ in Thousands</t>
  </si>
  <si>
    <t>Dec. 31, 2017</t>
  </si>
  <si>
    <t>Current assets</t>
  </si>
  <si>
    <t>Cash and cash equivalents</t>
  </si>
  <si>
    <t>Trade and other receivables, net</t>
  </si>
  <si>
    <t>Inventories</t>
  </si>
  <si>
    <t>Prepaid expenses and other assets</t>
  </si>
  <si>
    <t>Derivative financial instruments</t>
  </si>
  <si>
    <t>Total current assets</t>
  </si>
  <si>
    <t>Property and equipment, net</t>
  </si>
  <si>
    <t>Goodwill</t>
  </si>
  <si>
    <t>Other assets</t>
  </si>
  <si>
    <t>Total assets</t>
  </si>
  <si>
    <t>Current liabilities</t>
  </si>
  <si>
    <t>Current portion of long-term debt</t>
  </si>
  <si>
    <t>Commercial paper</t>
  </si>
  <si>
    <t>Accounts payable</t>
  </si>
  <si>
    <t>Accrued interest</t>
  </si>
  <si>
    <t>Accrued expenses and other liabilities</t>
  </si>
  <si>
    <t>Customer deposits</t>
  </si>
  <si>
    <t>Total current liabilities</t>
  </si>
  <si>
    <t>Long-term debt</t>
  </si>
  <si>
    <t>Other long-term liabilities</t>
  </si>
  <si>
    <t>Total liabilities</t>
  </si>
  <si>
    <t>Commitments and contingencies (Note 9)</t>
  </si>
  <si>
    <t xml:space="preserve"> </t>
  </si>
  <si>
    <t>Redeemable noncontrolling interest</t>
  </si>
  <si>
    <t>Shareholders’ equity</t>
  </si>
  <si>
    <t>Preferred stock ($0.01 par value; 20,000,000 shares authorized; none outstanding)</t>
  </si>
  <si>
    <t>Common stock ($0.01 par value; 500,000,000 shares authorized; 235,808,807 and 235,198,901 shares issued, September 30, 2018 and December 31, 2017, respectively)</t>
  </si>
  <si>
    <t>Paid-in capital</t>
  </si>
  <si>
    <t>Retained earnings</t>
  </si>
  <si>
    <t>Accumulated other comprehensive loss</t>
  </si>
  <si>
    <t>Treasury stock (26,830,765 and 21,861,308 common shares at cost, September 30, 2018 and December 31, 2017, respectively)</t>
  </si>
  <si>
    <t>Total shareholders’ equity</t>
  </si>
  <si>
    <t>Total liabilities, redeemable noncontrolling interest and shareholders’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Treasury stock, common shares (in shares)</t>
  </si>
  <si>
    <t>CONSOLIDATED STATEMENTS OF CASH FLOWS - USD ($) $ in Thousands</t>
  </si>
  <si>
    <t>Operating Activities</t>
  </si>
  <si>
    <t>Net income</t>
  </si>
  <si>
    <t>Adjustments:</t>
  </si>
  <si>
    <t>Depreciation and amortization</t>
  </si>
  <si>
    <t>Impairment losses</t>
  </si>
  <si>
    <t>Net deferred income tax (benefit) expense</t>
  </si>
  <si>
    <t>Gain (loss) on derivative instruments not designated as hedges</t>
  </si>
  <si>
    <t>Share-based compensation expense</t>
  </si>
  <si>
    <t>Amortization of debt issuance costs</t>
  </si>
  <si>
    <t>Gain on sale of property and equipment</t>
  </si>
  <si>
    <t>Gain on sale of unconsolidated affiliate</t>
  </si>
  <si>
    <t>Recognition of deferred gain</t>
  </si>
  <si>
    <t>Changes in operating assets and liabilities:</t>
  </si>
  <si>
    <t>(Increase) decrease in trade and other receivables, net</t>
  </si>
  <si>
    <t>Increase in inventories</t>
  </si>
  <si>
    <t>(Increase) decrease in prepaid expenses and other assets</t>
  </si>
  <si>
    <t>Increase in accounts payable</t>
  </si>
  <si>
    <t>Increase in accrued interest</t>
  </si>
  <si>
    <t>(Decrease) increase in accrued expenses and other liabilities</t>
  </si>
  <si>
    <t>Increase in customer deposits</t>
  </si>
  <si>
    <t>Dividends received from unconsolidated affiliates</t>
  </si>
  <si>
    <t>Other, net</t>
  </si>
  <si>
    <t>Net cash provided by operating activities</t>
  </si>
  <si>
    <t>Investing Activities</t>
  </si>
  <si>
    <t>Purchases of property and equipment</t>
  </si>
  <si>
    <t>Cash received on settlement of derivative financial instruments</t>
  </si>
  <si>
    <t>Cash paid on settlement of derivative financial instruments</t>
  </si>
  <si>
    <t>Investments in and loans to unconsolidated affiliates</t>
  </si>
  <si>
    <t>Cash received on loans to unconsolidated affiliates</t>
  </si>
  <si>
    <t>Proceeds from the sale of property and equipment</t>
  </si>
  <si>
    <t>Proceeds from the sale of unconsolidated affiliate</t>
  </si>
  <si>
    <t>Acquisition of Silversea Cruises, net of cash acquired</t>
  </si>
  <si>
    <t>Net cash used in investing activities</t>
  </si>
  <si>
    <t>Financing Activities</t>
  </si>
  <si>
    <t>Debt proceeds</t>
  </si>
  <si>
    <t>Debt issuance costs</t>
  </si>
  <si>
    <t>Repayments of debt</t>
  </si>
  <si>
    <t>Proceeds from issuance of commercial paper notes</t>
  </si>
  <si>
    <t>Repayments of commercial paper notes</t>
  </si>
  <si>
    <t>Purchases of treasury stock</t>
  </si>
  <si>
    <t>Dividends paid</t>
  </si>
  <si>
    <t>Proceeds from exercise of common stock options</t>
  </si>
  <si>
    <t>Net cash provided by (used in) financing activities</t>
  </si>
  <si>
    <t>Effect of exchange rate changes on cash</t>
  </si>
  <si>
    <t>Net increase in cash and cash equivalents</t>
  </si>
  <si>
    <t>Cash and cash equivalents at beginning of period</t>
  </si>
  <si>
    <t>Cash and cash equivalents at end of period</t>
  </si>
  <si>
    <t>Cash paid during the period for:</t>
  </si>
  <si>
    <t>Interest, net of amount capitalized</t>
  </si>
  <si>
    <t>Non-cash Investing Activities</t>
  </si>
  <si>
    <t>Contingent consideration for the acquisition of Silversea Cruises</t>
  </si>
  <si>
    <t>General</t>
  </si>
  <si>
    <t>Organization, Consolidation and Presentation of Financial Statements [Abstract]</t>
  </si>
  <si>
    <t>General Description of Business We are a global cruise company. As of September 30, 2018 , we control and operate four global cruise brands: Royal Caribbean International, Celebrity Cruises, Azamara Club Cruises and, most recently, Silversea Cruises (collectively, our "Global Brands"). We also own a 50% joint venture interest in the German brand TUI Cruises, a 49% interest in the Spanish brand Pullmantur and a 37% interest in the Chinese brand SkySea Cruises (collectively, our "Partner Brands"). We account for our investments in our Partner Brands under the equity method of accounting. On July 31, 2018, we acquired a 66.7% equity stake in Silversea Cruise Holding Ltd. ("Silversea Cruises"), an ultra-luxury and expedition cruise line with nine ships operating on all seven continents, from Silversea Cruises Group Ltd. ("SCG") for $1.02 billion in cash and contingent consideration. Refer to Note 3. Business Combination for further information on the Silversea Cruises acquisition. In March 2018, we and Ctrip.com International Ltd. ("Ctrip") announced the decision to end the Skysea Holding International Ltd. ("Skysea Holding") venture. Skysea Holding plans to cease business operations by the end of 2018. Skysea Holding has entered into an agreement to sell the Golden Era , the ship operated by SkySea Cruises and owned by a wholly owned subsidiary of Skysea Holding, to an affiliate of TUI AG, our joint venture partner in TUI Cruises, and the sale is expected to close in December 2018. Refer to Note 7. Other Assets for further information regarding our investment in SkySea Holding. Basis for Preparation of Consolidated Financial Statements The unaudited consolidated financial statements are presented pursuant to the rules and regulations of the Securities and Exchange Commission. In our opinion, these statements include all adjustments necessary for a fair statement of the results of the interim periods reported herein. Adjustments consist only of normal recurring items, except for any items discussed in the notes below. Certain information and footnote disclosures normally included in financial statements prepared in accordance with accounting principles generally accepted in the United States of America (“GAAP”) have been condensed or omitted as permitted by such rules and regulations. Estimates are required for the preparation of financial statements in accordance with GAAP and actual results could differ from these estimates. Refer to Note 2. Summary of Significant Accounting Policies in this Quarterly Report on Form 10-Q and in our Annual Report on Form 10-K for the year ended December 31, 2017 for a discussion of our significant accounting policies. All significant intercompany accounts and transactions are eliminated in consolidation. We consolidate entities over which we have control, usually evidenced by a direct ownership interest of greater than 50% , and variable interest entities where we are determined to be the primary beneficiary. Refer to Note 7. Other Assets for further information regarding our variable interest entities. We consolidate the operating results of Silversea Cruises on a three -month reporting lag to allow for more timely preparation of our consolidated financial statements. No material events or other transactions involving Silversea Cruises have occurred from July 31, 2018, the Silversea Cruises acquisition date, through September 30, 2018 that would require further disclosure or adjustment to our consolidated financial statements as of and for the quarter and nine months ended September 30, 2018 . For affiliates we do not control but over which we have significant influence with respect to their financial and operating policies, usually evidenced by a direct ownership interest ranging from 20% to 50% , the investment is accounted for using the equity method.</t>
  </si>
  <si>
    <t>Summary of Significant Accounting Policies</t>
  </si>
  <si>
    <t>Accounting Policies [Abstract]</t>
  </si>
  <si>
    <t>Summary of Significant Accounting Policies Adoption of Accounting Pronouncements On January 1, 2018, we adopted the guidance codified in Accounting Standards Codification ("ASC") 606, Revenue from Contracts with Customers , and applied the guidance to all contracts using the modified retrospective method. The new standard converged wide-ranging revenue recognition concepts and requirements that lead to diversity in application for particular industries and transactions into a single revenue standard containing comprehensive principles for recognizing revenue. The cumulative effect of applying the newly issued guidance was not material and accordingly there was no adjustment made to our retained earnings upon adoption on January 1, 2018. We do not expect the newly issued guidance to have a material impact on our consolidated financial statements on an ongoing basis. Due to the adoption of ASC 606, we currently present prepaid commissions as an asset within Prepaid expenses and other assets. In addition, we have reclassified prepaid commissions of $64.6 million from Customer deposits to Prepaid expenses and other assets in our consolidated balance sheet as of December 31, 2017 . Refer to Note 5. Revenues for disclosures with respect to our revenue recognition policies. On January 1, 2018, we adopted the guidance in Accounting Standard Update ("ASU") 2016-16, Income Taxes 740: Intra-Entity Transfers of Assets Other Than Inventory , w hich requires the income tax consequences of an intra-entity transfer of an asset, other than inventory, to be recognized at the time that the transfer occurs, rather than when the asset is sold to an outside party. We adopted the standard using the modified retrospective method and recorded a cumulative-effect adjustment to reduce retained earnings as of January 1, 2018 by $6.6 million , which reflects the elimination of the deferred tax asset related to intercompany asset transfers. On January 1, 2018, we adopted the guidance in ASU 2017-12, Derivatives and Hedging (Topic 815): Targeted Improvements to Accounting for Hedging Activities , that was issued to simplify and align the financial reporting of hedging relationships to the economic results of an entity’s risk management activities. We adopted the amended guidance using the modified retrospective approach. Adoption of the guidance allowed us to modify the designated risk in our fair value interest rate hedges to the benchmark interest rate component, resulting in changes to the cumulative and ongoing fair value measurement for the hedged debt. Upon adoption, we also elected to hedge the contractually specified components of our commodities purchase contracts. For our cash flow hedges, there will be no periodic measurement or recognition of ineffectiveness. For all hedges, the earnings effect of the hedging instrument will be reported in the same period and in the same income statement line item in which the earnings effect of the hedged item is reported. As a result of the adoption of this guidance, we recorded a cumulative-effect adjustment to reduce retained earnings as of January 1, 2018 by $16.9 million . The cumulative-effect adjustment includes an increase to the debt carrying value of $14.4 million for our fair value interest rate hedges as of January 1, 2018, which reflects the cumulative fair value measurement change to debt at adoption resulting from the modified designated risk, and an increase to other comprehensive income of $2.5 million , which represents an increase to the deferred gain on active cash flow hedges at adoption. Additionally, the new standard requires modifications to existing presentation and disclosure requirements on a prospective basis. As such, certain disclosures for the quarter and nine months ended September 30, 2018 conform to these disclosure requirements. Refer to Note 11. Changes in Accumulated Other Comprehensive Income (Loss) and Note 12. Fair Value Measurements and Derivative Instruments for additional information. Recent Accounting Pronouncements Leases In February 2016, amended GAAP guidance was issued to increase the transparency and comparability of lease accounting among organizations. For leases with a term greater than 12 months, the amendments require the lease rights and obligations arising from the leasing arrangements, including operating leases, to be recognized as assets and liabilities on the balance sheet. The amendments also expand the required disclosures surrounding leasing arrangements. The guidance will be effective for financial statements issued for fiscal years beginning after December 15, 2018 and interim periods within those years. Early adoption is permitted. The amended guidance requires the use of a modified retrospective approach in applying the new lease accounting standard and originally required an entity to apply the standard at the beginning of the earliest period presented in the financial statements. In July 2018, updated guidance was issued which provides an additional and optional transition method that allows entities to initially apply the standard at the adoption date and recognize a cumulative-effect adjustment to the opening balance of retained earnings in the period of adoption. While we are still evaluating the transition method of adoption, we expect to elect this optional transition method and recognize the cumulative impact of adoption in the opening balance of retained earnings as of January 1, 2019. Additionally, we are currently evaluating the impact of adopting this guidance. In our evaluation, we have identified the contracts that provide an explicit right to use an asset and qualify as a leasing arrangement under the new guidance. We are currently evaluating certain contractual arrangements to determine if they contain an implicit or embedded right to use an asset that would qualify as a leasing arrangement under the new guidance. Upon implementation of the guidance, we expect an increase to both the assets and liabilities on our consolidated balance sheet to reflect the lease rights and obligations arising from our operating lease arrangements. In addition, we expect to include additional qualitative and quantitative disclosures regarding our leasing arrangements as required by the guidance. Change in Accounting Principle - Stock-based Compensation In January 2018, we elected to change our accounting policy for recognizing stock-based compensation expense from the graded attribution method to the straight-line attribution method for time-based stock awards. The adoption of the straight-line attribution method for time-based stock awards represents a change in accounting principle which we believe to be preferable because it is the predominant method used in our industry. A change in accounting principle requires retrospective application, if material. The impact of the adoption of the straight-line attribution method to our time-based awards was immaterial to prior periods and is expected to be immaterial for our fiscal year ended December 31, 2018. As a result, we have accounted for this change in accounting principle in our consolidated results for the nine months ended September 30, 2018 . The effect of this change was an increase to net income of $9.2 million , or $0.04 per share for each of basic and diluted earnings per share, for the nine months ended September 30, 2018 , which is reported within Marketing, selling and administrative expenses in our consolidated statements of comprehensive income (loss).</t>
  </si>
  <si>
    <t>Business Combination</t>
  </si>
  <si>
    <t>Business Combinations [Abstract]</t>
  </si>
  <si>
    <t>Business Combination On July 31, 2018, we acquired a 66.7% equity stake in Silversea Cruises, an ultra-luxury and expedition cruise line. Silversea Cruises enhances our presence in the ultra-luxury and expedition markets and provides us with an opportunity to drive long-term capacity growth in these markets. The purchase price consisted of $1.02 billion in cash, net of assumed liabilities, and contingent consideration that can range from zero up to a maximum of approximately 472,000 shares of our common stock, and is payable upon achievement of certain 2019-2020 performance metrics by Silversea Cruises. The fair value of the contingent consideration at the acquisition date was $44.0 million and is recorded within Other liabilities in our consolidated balance sheets. Subsequent changes in the fair value of the contingent consideration will be recorded in our results of operations in the period of the change. Refer to Note 12. Fair Value Measurements and Derivative Instruments for further information on the valuation of the contingent consideration. To finance a portion of the purchase price, we entered into and drew in full on a $700 million credit agreement. Refer to Note 8. Debt for further information on the credit agreement . The remainder of the transaction consideration was financed through the use of our revolving credit facilities. We have accounted for this transaction under the provisions of ASC 805, Business Combinations. The purchase price for the Silversea Cruises acquisition was allocated based on preliminary estimates of the fair value of assets acquired and liabilities assumed at the acquisition date, with the excess allocated to goodwill. Goodwill is not deductible for tax purposes and consisted primarily of the opportunity to expand our cruise operations in strategic growth areas. For reporting purposes, beginning with our fourth quarter 2018, we will include Silversea Cruises’ results of operations on a three -month reporting lag from the acquisition date through September 30, 2018 . We have included Silversea Cruises' balance sheet as of the acquisition date in our consolidated balance sheet as of September 30, 2018 . Refer to Note 1. General for further information on this three -month reporting lag. The following table summarizes the purchase price allocation based on preliminary estimated fair value of the assets acquired and liabilities assumed related to the Silversea Cruises acquisition. We have not finalized the allocation of the purchase price as it requires extensive use of accounting estimates and valuation methodologies in the determination of such fair values. (in thousands) Assets Cash and cash equivalents $ 103,865 Trade and other receivables, net 5,640 Inventories 19,004 Prepaid expenses and other assets (1) 119,920 Derivative financial instruments 2,886 Property and equipment, net (2) 1,109,467 Goodwill 1,086,539 Other assets (3) 494,657 Total assets acquired 2,941,978 Liabilities Current portion of long-term debt (4) 26,851 Accounts payable 36,960 Accrued interest 1,773 Accrued expenses and other liabilities 80,571 Customer deposits 453,798 Long-term debt (4) 727,935 Other long-term liabilities 12,320 Total liabilities assumed 1,340,208 Redeemable noncontrolling interest 537,770 Total purchase price $ 1,064,000 (1) Amount includes $32.0 million of cash held as collateral with credit card processors. (2) Property and equipment, net includes two ships under capital lease agreements amounting to $140.0 million . The respective capital lease liabilities are reported within Long-term debt . Refer to Note 8. Debt for further information on the capital lease financing arrangements. (3) Amount includes $490.8 million of intangible assets. Refer to Note 4. Goodwill and Intangible Assets for further information on the intangible assets acquired. (4) Refer to Note 8. Debt for further information on long-term debt assumed. In connection with the acquisition of Silversea Cruises, we recorded a redeemable noncontrolling interest of $537.8 million due to the put options held by SCG. The put options may require us to purchase SCG's remaining interest, or 33.3% of Silversea Cruises, upon the occurrence or nonoccurence of certain future events that are not solely within our control. At the acquisition date, the estimated fair value of the redeemable noncontrolling interest is based on 33.3% of Silversea Cruises' equity value, which was determined based on the transaction price paid for 66.7% of Silversea Cruises. As of September 30, 2018 , SCG's interest is presented as Redeemable noncontrolling interest and is classified outside of shareholders' equity in our consolidated balance sheets. Additionally, the noncontrolling interest will be subject to contractual accretion requirements. Similar to our other ship-operating and vessel-owning subsidiaries, Silversea Cruises is currently exempt from U.S. corporate tax on U.S. source income from the international operation of ships pursuant to Section 883 of the Internal Revenue Code. Additionally, the deferred tax liability recognized in connection with the acquisition of Silversea Cruises was not material to our consolidated financial statements and there were no Net Operating Losses recognized as of September 30, 2018 . For the quarter and nine months ended September 30, 2018 , our results of operations included transaction-related costs of $25.9 million and $30.6 million , respectively, which were included primarily within Marketing, selling and administrative expenses in our consolidated statements of comprehensive income (loss). Pro-forma financial results relating to the Silversea Cruises acquisition are not presented, as this acquisition is not material to our consolidated results of operations.</t>
  </si>
  <si>
    <t>Goodwill and Intangible Assets</t>
  </si>
  <si>
    <t>Goodwill and Intangible Assets Disclosure [Abstract]</t>
  </si>
  <si>
    <t>Goodwill and Intangible Assets The carrying amount of goodwill attributable to each of our Royal Caribbean International, Celebrity Cruises and Silversea Cruises reporting units and the changes in such balances as of September 30, 2018 were as follows (in thousands): Royal Celebrity Cruises Silversea Cruises Total Balance at December 31, 2017 $ 286,880 $ 1,632 $ — $ 288,512 Goodwill attributable to the acquisition of Silversea Cruises (1) — — 1,086,539 1,086,539 Foreign currency translation adjustment (128 ) — — (128 ) Balance at September 30, 2018 $ 286,752 $ 1,632 $ 1,086,539 $ 1,374,923 (1) Refer to Note 3. Business Combination for further information on the Silversea Cruises acquisition. Intangible assets acquired in the Silversea Cruises acquisition were as follows: Fair Value at Acquisition Date (in thousands) Weighted Average Amortization Period Silversea Cruises trade name $ 349,500 Indefinite-life Customer relationships 97,400 15 years Galapagos operating license 32,300 26 years Other finite-life intangible assets 11,560 2 years Total intangible assets $ 490,760 Intangible assets are reported within Other assets in our consolidated balance sheets. As of September 30, 2018 and December 31, 2017 , intangible assets, excluding those related to the Silversea Cruises acquisition, were not material. The estimated future amortization for finite-life intangible assets related to the Silversea Cruises acquisition for each of the next five years is as follows (in thousands): Year Remainder of 2018 $ 2,253 2019 $ 13,516 2020 $ 12,552 2021 $ 7,736 2022 $ 7,736 2023 $ 7,736</t>
  </si>
  <si>
    <t>Revenues</t>
  </si>
  <si>
    <t>Revenue from Contract with Customer [Abstract]</t>
  </si>
  <si>
    <t>Revenues Revenue Recognition Revenues are measured based on consideration specified in our contracts with customers and are recognized as the related performance obligations are satisfied. The majority of our revenues are derived from passenger cruise contracts which are reported within Passenger ticket revenues in our consolidated statements of comprehensive income (loss). Our performance obligation under these contracts is to provide a cruise vacation in exchange for the ticket price. We satisfy this performance obligation and recognize revenue over the duration of each cruise, which generally range from two to 23 nights. Passenger ticket revenues include charges to our guests for port costs that vary with passenger head counts. These type of port costs, along with port costs that do not vary by passenger head counts, are included in our operating expenses. The amounts of port costs charged to our guests and included within Passenger ticket revenues on a gross basis were $174.1 million and $135.9 million for the quarters ended September 30, 2018 and 2017 , respectively, and $462.2 million and $413.7 million for the nine months ended September 30, 2018 and 2017 , respectively. Our total revenues also include onboard and other revenues, which consist primarily of revenues from the sale of goods and services onboard our ships that are not included in passenger ticket prices. We receive payment before or concurrently with the transfer of these goods and services to passengers during a cruise and recognize revenue at the time of transfer over the duration of the related cruise. As a practical expedient, we have omitted disclosures on our remaining performance obligations as the duration of our contracts with customers is less than a year. Disaggregated Revenues The following table disaggregates our total revenues by geographic regions where we provide cruise itineraries (in thousands): Quarter Ended September 30, Nine Months Ended September 30, 2018 2017 2018 2017 Revenues by itinerary North America (1) $ 1,450,119 $ 1,325,432 $ 4,061,545 $ 3,923,704 Asia/Pacific (2) 235,374 284,574 1,051,551 1,111,321 Europe (3) 968,952 826,524 1,566,351 1,294,354 Other regions 28,948 26,254 207,764 186,204 Total revenues by itinerary 2,683,393 2,462,784 6,887,211 6,515,583 Other revenues (4) 112,794 106,760 274,337 257,795 Total revenues $ 2,796,187 $ 2,569,544 $ 7,161,548 $ 6,773,378 (1) Includes the United States, Canada, Mexico and the Caribbean. (2) Includes Southeast Asia (e.g., Singapore, Thailand and the Philippines), East Asia (e.g., China and Japan), South Asia (e.g., India and Pakistan) and Oceania (e.g., Australia and Fiji Islands) regions. (3) Includes European countries (e.g., Nordics, Germany, France, Italy, Spain and the United Kingdom). (4) Includes revenues primarily related to cancellation fees, vacation protection insurance and pre- and post-cruise tours. Amounts also include revenues related to our bareboat charter, procurement and management related services we perform on behalf of our unconsolidated affiliates. Refer to Note 7. Other Assets for more information on our unconsolidated affiliates. Passenger ticket revenues are attributed to geographic areas based on where the reservation originates. For the quarters ended September 30, 2018 and 2017 , our guests were sourced from the following areas: Quarter Ended September 30, 2018 2017 Passenger ticket revenues: United States 59 % 56 % United Kingdom 13 % 13 % China 7 % 10 % All other countries (1) 21 % 21 % For the nine months ended September 30, 2018 and 2017 , our guests were sourced from the following areas: Nine Months Ended September 30, 2018 2017 Passenger ticket revenues: United States 60 % 60 % United Kingdom 10 % 9 % All other countries (1) 30 % 31 % (1) No other individual country's revenue exceeded 10% for the quarters and nine months ended September 30, 2018 and 2017 . Customer Deposits and Contract Liabilities Our payment terms generally require an upfront deposit to confirm a reservation, with the balance due prior to the cruise. Deposits received on sales of passenger cruises are initially recorded as Customer deposits in our consolidated balance sheets and subsequently recognized as passenger ticket revenues during the duration of the cruise. ASC 606 defines a “contract liability” as an entity’s obligation to transfer goods or services to a customer for which the entity has received consideration from the customer. We do not consider customer deposits to be a contract liability until the customer no longer retains the unilateral right, resulting from the passage of time, to cancel such customer's reservation and receive a full refund. Customer deposits presented in our consolidated balance sheets include contract liabilities of $1.8 billion and $1.4 billion as of September 30, 2018 and December 31, 2017 , respectively. Substantially all of our contract liabilities as of December 31, 2017 were recognized and reported within Total revenues in our consolidated statement of comprehensive income (loss) for the nine months ended September 30, 2018 . Contract Receivables and Contract Assets Although we generally require full payment from our customers prior to their cruise, we grant credit terms to a relatively small portion of our revenue source in select markets outside of the United States. As a result, we have outstanding receivables from passenger cruise contracts in those markets. We also have receivables from credit card merchants for cruise ticket purchases and goods and services sold to guests during cruises that are collected before, during or shortly after the cruise voyage. In addition, we have receivables due from concessionaires onboard our vessels. These receivables are included within Trade and other receivables, net in our consolidated balance sheets. We have contract assets that are conditional rights to consideration for satisfying the construction services performance obligations under a service concession arrangement. As of September 30, 2018 and December 31, 2017 , our contract assets were $58.4 million and $60.1 million , respectively, and were included within Other assets in our consolidated balance sheets. Given the short duration of our cruises and our collection terms, we do not have any other significant contract assets. Assets Recognized from the Costs to Obtain a Contract with a Customer Prepaid travel agent commissions are an incremental cost of obtaining contracts with customers that we recognize as an asset and include within Prepaid expenses and other assets in our consolidated balance sheets. Prepaid travel agent commissions were $134.0 million and $64.6 million as of September 30, 2018 and December 31, 2017 , respectively. Substantially all of our prepaid travel agent commissions at December 31, 2017 were expensed and reported within Commissions, transportation and other in our consolidated statements of comprehensive income (loss) for the nine months ended September 30, 2018 .</t>
  </si>
  <si>
    <t>Earnings Per Share</t>
  </si>
  <si>
    <t>Earnings Per Share [Abstract]</t>
  </si>
  <si>
    <t>Earnings Per Share A reconciliation between basic and diluted earnings per share is as follows (in thousands, except per share data): Quarter Ended September 30, Nine Months Ended September 30, 2018 2017 2018 2017 Net income for basic and diluted earnings per share $ 810,391 $ 752,842 $ 1,495,339 $ 1,337,094 Weighted-average common shares outstanding 209,054 214,694 211,099 214,882 Dilutive effect of stock-based awards and stock options 874 1,130 874 1,023 Diluted weighted-average shares outstanding 209,928 215,824 211,973 215,905 Basic earnings per share $ 3.88 $ 3.51 $ 7.08 $ 6.22 Diluted earnings per share $ 3.86 $ 3.49 $ 7.05 $ 6.19 There were no antidilutive shares for the quarters and nine months ended September 30, 2018 and 2017 .</t>
  </si>
  <si>
    <t>Other Assets</t>
  </si>
  <si>
    <t>Other Assets [Abstract]</t>
  </si>
  <si>
    <t>Other Assets 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We have determined that TUI Cruises GmbH, our 50% -owned joint venture, which operates the brand TUI Cruises, is a VIE. As of September 30, 2018 , the net book value of our investment in TUI Cruises was $550.7 million , primarily consisting of $370.4 million in equity and a loan of €154.6 million , or approximately $179.5 million based on the exchange rate at September 30, 2018 . As of December 31, 2017 , the net book value of our investment in TUI Cruises was $624.5 million , primarily consisting of $422.8 million in equity and a loan of €166.5 million , or approximately $199.8 million based on the exchange rate at December 31, 2017 . The loan, which was made in connection with the sale of Splendour of the Seas in April 2016, accrues interest at a rate of 6.25% per annum and is payable over 10 years . This loan is 50% guaranteed by TUI AG, our joint venture partner in TUI Cruises, and is secured by a first priority mortgage on the ship. The majority of these amounts were included within Other assets in our consolidated balance sheets. In addition, we and TUI AG have each guaranteed the repayment by TUI Cruises of 50% of a bank loan. As of September 30, 2018 , the outstanding principal amount of the loan was €39.6 million , or approximately $46.0 million based on the exchange rate at September 30, 2018 . In April 2018, Mein Schiff 1 was sold to an affiliate of TUI AG. The proceeds were used to repay €44.2 million of the bank loan and secure the release of the first mortgage on Mein Schiff 1 . The loan amortizes quarterly and is currently secured by a first mortgage on Mein Schiff 2 . Based on current facts and circumstances, we do not believe potential obligations under our guarantee of this bank loan are probable. In addition to our guarantee of the bank loan, TUI Cruises has various ship construction and financing agreements which include certain restrictions on each of our and TUI AG’s ability to reduce our current ownership interest in TUI Cruises below 37.55% through May 2031. Our investment amount, outstanding term loan an d the potential obligations under the bank loan guarantee are subs tantially our maximum exposure to loss in connection with our investment in TUI Cruises. We have determined that we are not the primary beneficiary of TUI Cruises. We believe that the power to direct the activities that most significantly impact TUI Cruises’ economic performance are shared between ourselves and TUI AG. All the significant operating and financial decisions of TUI Cruises require the consent of both parties, which we believe creates shared power over TUI Cruises. Accordingly, we do not consolidate this entity and account for this investment under the equity method of accounting. In March 2009, we sold Celebrity Galaxy to TUI Cruises for €224.4 million , or $290.9 million , to serve as the original Mein Schiff 1. Due to the related party nature of this transaction, the gain on the sale of the ship of $35.9 million was deferred and being recognized over the remaining life of the ship which was estimated to be 23 years. As mentioned above, in April 2018, TUI Cruises sold the original Mein Schiff 1 and as a result we accelerated the recognition of the remaining balance of the deferred gain, which was $21.8 million . This amount is included within Other income (expense) in our consolidated statements of comprehensive income (loss) for the nine months ended September 30, 2018 . We have determined that Pullmantur Holdings S.L. ("Pullmantur Holdings"), in which we have a 49% noncontrolling interest, is a VIE for which we are not the primary beneficiary, as we do not have the power to direct the activities that most significantly impact the entity's economic performance. Accordingly, we do not consolidate this entity and we account for this investment under the equity method of accounting. As of September 30, 2018 , our maximum exposure to loss in Pullmantur Holdings was $59.2 million consisting of loans and other receivables. As of December 31, 2017 , our maximum exposure to loss in Pullmantur Holdings was $53.7 million consisting of loans and other receivables. These amounts were included within Trade and other receivables, net and Other assets in our consolidated balance sheets. We have provided a non-revolving working capital facility to a Pullmantur Holdings subsidiary in the amount of up to €15.0 million or approximately $17.4 million based on the exchange rate at September 30, 2018 . Proceeds of the facility, which may be drawn through December 2018, will bear interest at the rate of 6.5% per annum and are payable through 2022. Springwater Capital LLC, 51% owner of Pullmantur Holdings, has guaranteed repayment of 51% of the outstanding amounts under the facility. As of September 30, 2018 , €7.5 million , or approximately $8.7 million , based on the exchange rate at September 30, 2018 , was outstanding under this facility. We have determined that Grand Bahama Shipyard Ltd. (“Grand Bahama”), a ship repair and maintenance facility in which we have a 40% noncontrolling interest, is a VIE. This facility serves cruise and cargo ships, oil and gas tankers and offshore units. We utilize this facility, among other ship repair facilities, for our regularly scheduled drydocks and certain emergency repairs as may be required. During the quarter and nine months ended September 30, 2018 , we made payments of $17.3 million and $41.6 million respectively, to Grand Bahama for ship repair and maintenance services. During the quarter and nine months ended September 30, 2017 , we made payments of $1.9 million and $7.5 million , respectively, to Grand Bahama for ship repair and maintenance services. We have determined that we are not the primary beneficiary of this facility as we do not have the power to direct the activities that most significantly impact the facility’s economic performance. Accordingly, we do not consolidate this entity and we account for this investment under the equity method of accounting. As of September 30, 2018 , the net book value of our investment in Grand Bahama was $55.9 million , consisting of $40.7 million in equity and a loan of $15.2 million . As of December 31, 2017 , the net book value of our investment in Grand Bahama was $49.4 million , consisting of $32.4 million in equity and a loan of $17.0 million . These amounts represent our maximum exposure to loss related to our investment in Grand Bahama. Our loan to Grand Bahama matures in March 2025 and bears interest at the lower of (i) LIBOR plus 3.50% and (ii) 5.5% . Interest payable on the loan is due on a semi-annual basis. We have experienced strong payment performance on the loan since its amendment in 2016, and as a result completed an evaluation and review of the loan resulting in a reclassification of the loan to accrual status as of October 2017. During both the quarters ended September 30, 2018 and 2017 , no payments were received. During the nine months ended September 30, 2018 , we received principal and interest payments of $14.2 million and during the nine months ended September 30, 2017 , we received principal payments of $4.2 million . The loan balance is included within Other assets in our consolidated balance sheets. The loan is currently accruing interest under the effective yield method, which includes the recognition of previously unrecognized interest that accumulated while the loan was in non-accrual status. We monitor credit risk associated with the loan through our participation on Grand Bahama’s board of directors along with our review of Grand Bahama’s financial statements and projected cash flows. Based on this review, we believe the risk of loss associated with the outstanding loan is not probable as of September 30, 2018 . We have determined that Skysea Holding, in which we currently have a 37% noncontrolling interest, is a VIE for which we are not the primary beneficiary, as we do not have the power to direct the activities that most significantly impact the entity's economic performance. Accordingly, we do not consolidate this entity and we account for this investment under the equity method of accounting. In December 2014, we and Ctrip, which also owns 37% of Skysea Holding, each provided a debt facility to a wholly owned subsidiary of Skysea Holding in the amount of $80.0 million , with an applicable interest rate of 6.5% per annum, which originally matured in January 2030. The facilities, which are pari passu to each other, are each 100% guaranteed by Skysea Holding and are secured by first priority mortgages on the ship, Golden Era. Due to payment performance, the loans were classified to non-accrual status in 2017. In March 2018, Skysea Holding's board of directors agreed to exit the business given increasing challenges faced by the brand. Skysea Holding plans to cease business operations by the end of 2018 and has entered into an agreement to sell the Golden Era to an affiliate of TUI AG, our joint venture partner in TUI Cruises, which is expected to close December 2018. We review our equity method investments for impairment whenever events or changes in circumstances indicate that the carrying amount of the investment may not be recoverable. Given SkySea Holding’s planned dissolution and sale of Golden Era, we reviewed the recoverability of our investment, debt facility and other receivables due from the brand. As a result of this analysis, we determined that our investment in SkySea Holding and the carrying value of our debt facility and other receivables due from the brand were impaired as of March 31, 2018 and recognized an impairment charge of $23.3 million . The charge reflected a full impairment of our investment in SkySea Holding and reduced the debt facility and other receivables due to us to their net realizable value as of March 31, 2018. This impairment charge was recognized in Other income (expense) within our consolidated statements of comprehensive income (loss) for the nine months ended September 30, 2018 . Refer to Note 12. Fair Value Measurements and Derivative Instruments for further information on the fair value calculation of the debt facility. As of September 30, 2018 , the net book value of our investment in Skysea Holding and its subsidiaries was $63.8 million , consisting of the net book value of the $80.0 million debt facility, its related accrued interest and other receivables due from Skysea Holding. Due to the expected sale of Golden Era in December of 2018, the amount was included within Trade and other receivables, net in our consolidated balance sheets and represents our maximum exposure to loss related to our investment in Skysea Holding as of September 30, 2018 . As of December 31, 2017 , the net book value of our investment in Skysea Holding and its subsidiaries was $96.0 million , which consisted of $4.4 million in equity and loans and other receivables of $91.6 million . The majority of these amounts were included within Other assets in our consolidated balance sheets and represented our maximum exposure to loss related to our investment in Skysea Holding as of December 31, 2017 . The following tables set forth information regarding our investments accounted for under the equity method of accounting, including the entities discussed above (in thousands): Quarter Ended September 30, 2018 Quarter Ended September 30, 2017 Nine Months Ended September 30, 2018 Nine Months Ended September 30, 2017 Share of equity income from investments $ 95,169 $ 85,120 $ 168,232 $ 120,359 Dividends received $ 82,755 $ 49,865 $ 241,697 $ 107,267 As of September 30, 2018 As of December 31, 2017 Total notes receivable due from equity investments $ 267,837 $ 314,323 Less-current portion (1) 80,189 38,658 Long-term portion (2) $ 187,648 $ 275,665 (1) Included within Trade and other receivables, net in our consolidated balance sheets. (2) Included within Other assets in our consolidated balance sheets. We also provide ship management services to TUI Cruises GmbH, Pullmantur Holdings and Skysea Holding. Additionally, we bareboat charter to Pullmantur Holdings the vessels currently operated by its brands, which were retained by us following the sale of our 51% interest in Pullmantur Holdings. We recorded the following as it relates to these services in our operating results within our consolidated statements of comprehensive income (loss) (in thousands): Quarter Ended September 30, 2018 Quarter Ended September 30, 2017 Nine Months Ended September 30, 2018 Nine Months Ended September 30, 2017 Revenues $ 12,170 $ 14,054 $ 40,400 $ 39,987 Expenses $ 1,735 $ 3,770 $ 8,643 $ 11,503</t>
  </si>
  <si>
    <t>Debt</t>
  </si>
  <si>
    <t>Debt Disclosure [Abstract]</t>
  </si>
  <si>
    <t>Debt In June 2018, we entered into a credit agreement for the financing of a portion of the purchase price payable for the Silversea Cruises acquisition. This agreement made available to us an unsecured U.S. dollar denominated term loan with a maximum aggregate principal amount of $700 million . On July 31, 2018, we closed on the Silversea Cruises acquisition and subsequently drew in full on this credit agreement. The loan is due in July 2019 and we are required to prepay the loan with the proceeds of certain debt issuances prior to maturity. Interest on the loan accrues at a floating rate based on LIBOR plus a margin that varies with our credit rating and which is currently 1.00% . Upon our acquisition of Silversea Cruises, we recorded, at a fair value of $672.0 million , 7.25% senior secured notes with a principal amount of $620 million due February 2025, in accordance with ASC 805. The notes were issued by Silversea Cruise Finance Ltd., a wholly owned subsidiary of Silversea Cruises, and are guaranteed and secured by substantially all of the assets of Silversea Cruises and a number of its subsidiaries, subject to certain exceptions. Refer to Note 3. Business Combination for further information on the Silversea Cruises acquisition . In June 2018, we established a commercial paper program pursuant to which we may issue short-term unsecured notes from time to time in an aggregate amount of up to $1.2 billion . The interest rate for the commercial paper notes varies based on duration, market conditions and our credit ratings. The maturities of the commercial paper notes can vary, but cannot exceed 397 days from the date of issuance. We intend to use the proceeds from our commercial paper notes for general corporate purposes. The commercial paper issued is backstopped by our revolving credit facilities. As of September 30, 2018 , we had $1.0 billion of commercial paper notes outstanding with a weighted average interest rate of 2.73% and a weighted average maturity of approximately 32 days. In March 2018, we took delivery of Symphony of the Seas . We had previously entered into a financing arrangement for the United States dollar financing of this ship in January 2015. Through the financing arrangement, we had the right, but not the obligation, to satisfy the obligations to be incurred upon delivery and acceptance of the vessel under the shipbuilding contract by assuming through a novation agreement, at delivery and acceptance, the debt indirectly incurred by the shipbuilder during the construction of the ship. We borrowed a total of $1.2 billion under our previously committed unsecured term loan, which includes the execution of the novation to satisfy a portion of our final obligation under our shipbuilding agreement. The loan amortizes semi-annually over 12 years and bears interest at a fixed rate of 3.82% . In our consolidated statement of cash flows for the nine months ended September 30, 2018 , the acceptance of the ship and satisfaction of our obligation under the shipbuilding contract was classified as an outflow and constructive disbursement within Investing Activities while the amounts novated and effectively advanced from our lender under our previously committed unsecured term loan were classified as an inflow and constructive receipt within Financing Activities . In March 2018, we entered into and drew in full on a credit agreement in the amount of $130.0 million due February 2023. The loan accrues interest at a floating rate of LIBOR plus an applicable margin. The applicable margin varies with our debt rating and was 1.195% as of September 30, 2018 . Amounts from the issuance of this loan were used for capital expenditures. Capital Leases Silversea Cruises operates two ships, the Silver Whisper and Silver Explorer, under capital leases . The capital lease for the Silver Whisper will expire in 2022, subject to an option to purchase the ship, and the capital lease for the Silver Explorer will expire in 2021, subject to an option to extend the lease for up to an additional six years. The total aggregate amount of the finance lease obligations recorded for these ships at the acquisition date was $82.8 million with remaining net future minimum annual lease payments of $18.8 million . The lease payments on the Silver Whisper are subject to adjustments based on the LIBOR rate. Refer to Note 3. Business Combination for further information regarding the balance sheet allocation on the assets acquired and liabilities assumed in the Silversea Cruises acquisition.</t>
  </si>
  <si>
    <t>Commitments and Contingencies</t>
  </si>
  <si>
    <t>Commitments and Contingencies Disclosure [Abstract]</t>
  </si>
  <si>
    <t>Commitments and Contingencies Ship Purchase Obligations Our future capital commitments consist primarily of new ship orders. As of September 30, 2018 , we had two Quantum-class ships, one Oasis-class ship and two ships of a new generation of ships, known as our Icon-class, on order for our Royal Caribbean International brand with an aggregate capacity of approximately 25,300 berths. Additionally, as of September 30, 2018 , we have four ships of a new generation of ships, known as our Edge-class, and a ship designed for the Galapagos Islands on order for our Celebrity Cruises brand with an aggregate capacity of approximately 12,300 berths. Furthermore, as of September 30, 2018 , we have two ships on order for our Silversea Cruises brand with an aggregate capacity of approximately 1,100 berths. As of September 30, 2018 , the aggregate cost of our ships on order, not including any ships on order by our Partner Brands, was $12.2 billion , of which we had deposited $656.8 million . Approximately 54.3% of the aggregate cost was exposed to fluctuations in the Euro exchange rate at September 30, 2018 . Refer to Note 12. Fair Value Measurements and Derivative Instruments for further information. As of September 30, 2018 , the total ships on order and their aggregate costs, mentioned above, do not include the ship order placed by Silversea Cruises during the reporting lag period. Litigation On September 24, 2018, a proposed class-action lawsuit was filed by Roger and Maureen Carretta against Royal Caribbean Cruises Ltd. d/b/a Royal Caribbean International in the United States District Court for the Southern District of Florida relating to the marketing and sales of our Travel Protection Program. The plaintiffs purport to represent an alleged class of passengers who purchased the Travel Protection Program. The complaint alleges that the Company concealed that it received “kickbacks,” in the form of undisclosed commissions on the sale of the travel insurance portion of the product from an underwriter, and allegedly improperly bundled Travel Insurance Policies with non-insurance products. The complaint seeks damages in an indeterminate amount. We believe we have meritorious defenses to the claims and that any liability which may arise because of this action will not have a material impact on our consolidated financial statements. We are routinely involved in other claims typical within the cruise vacation industry. The majority of these claims are covered by insurance. We believe the outcome of such claims, net of expected insurance recoveries, will not have a material adverse impact on our financial condition or results of operations and cash flows. Other In July 2016, we executed an agreement with Miami Dade County (“MDC”), which was simultaneously assigned to Sumitomo Banking Corporation (“SMBC”), to lease land from MDC and construct a new cruise terminal at PortMiami in Miami, Florida. The terminal is expected to be approximately 170,000 square feet and will serve as a homeport. During the construction period, SMBC will fund the costs of the terminal’s construction and land lease. Upon completion of the terminal's construction, which is expected to occur during the fourth quarter of 2018, we will operate and lease the terminal from SMBC for a five -year term. We determined that the lease arrangement between SMBC and us should be accounted for as an operating lease upon completion of the terminal. If any person acquires ownership of more than 50% of our common stock or, subject to certain exceptions, during any 24 -month period, a majority of our board of directors is no longer comprised of individuals who were members of our board of directors on the first day of such period, we may be obligated to prepay indebtedness outstanding under our credit facilities, which we may be unable to replace on similar terms. Our public debt securities also contain change of control provisions that would be triggered by a third-party acquisition of greater than 50% of our common stock coupled with a ratings downgrade. If this were to occur, it would have an adverse impact on our liquidity and operations.</t>
  </si>
  <si>
    <t>Shareholders' Equity</t>
  </si>
  <si>
    <t>Equity [Abstract]</t>
  </si>
  <si>
    <t>Shareholders’ Equity In September 2018, we declared a cash dividend on our common stock of $0.70 per share, which was paid in October 2018. During both first and second quarters of 2018 , we declared a cash dividend on our common stock of $0.60 per share, which was paid in April 2018 and July 2018 , respectively. During the first quarter of 2018, we also paid a cash dividend on our common stock of $0.60 per share, which was declared during the fourth quarter of 2017. During the third quarter of 2017, we declared a cash dividend on our common stock of $0.60 per share, which was paid in October 2017. During both first and second quarters of 2017 , we declared a cash dividend on our common stock of $0.48 per share which, was paid in April 2017 and July 2017 , respectively. During the first quarter of 2017 , we also paid a cash dividend on our common stock of $0.48 per share, which was declared during the fourth quarter of 2016. In May 2018, our board of directors authorized a 24 -month common stock repurchase program for up to $1.0 billion . The timing and number of shares to be repurchased will depend on a variety of factors, including price and market conditions. Repurchases under the program may be made at management's discretion from time to time on the open market or through privately negotiated transactions. During the second and third quarters of 2018, we repurchased 1.3 million and 1.5 million shares of our common stock under this program, respectively, for a total of $137.5 million and $162.5 million , respectively, in open market transactions that were recorded within Treasury stock in our consolidated balance sheets. As of September 30, 2018 , we have approximately $700.0 million that remains available for future stock repurchase transactions under our Board authorized program. In April 2017, our board of directors authorized a 12 -month common stock repurchase program for up to $500.0 million that was completed in February 2018. During the first quarter of 2018, we repurchased 2.1 million shares of our common stock for a total of $275.0 million in open market transactions that were recorded within Treasury stock in our consolidated balance sheet. Our repurchases under this program, including the 1.8 million shares repurchased for $225.0 million during 2017, totaled $500.0 million .</t>
  </si>
  <si>
    <t>Changes in Accumulated Other Comprehensive Income (Loss)</t>
  </si>
  <si>
    <t>Comprehensive Income (Loss), Net of Tax, Attributable to Parent [Abstract]</t>
  </si>
  <si>
    <t xml:space="preserve">Changes in Accumulated Other Comprehensive Income (Loss) The following table presents the changes in accumulated other comprehensive income (loss) by component for the nine months ended September 30, 2018 and 2017 (in thousands): Accumulated Other Comprehensive Income (Loss) for the Nine Months Ended September 30, 2018 Accumulated Other Comprehensive Income (Loss) for the Nine Months Ended September 30, 2017 Changes related to cash flow derivative hedges Changes in defined benefit plans Foreign currency translation adjustments Accumulated other comprehensive loss Changes related to cash flow derivative hedges Changes in defined benefit plans Foreign currency translation adjustments Accumulated other comprehensive loss Accumulated comprehensive loss at beginning of the year $ (250,355 ) $ (33,666 ) $ (50,244 ) $ (334,265 ) $ (820,850 ) $ (28,083 ) $ (67,551 ) $ (916,484 ) Other comprehensive income (loss) before reclassifications 106,505 5,863 (13,840 ) 98,528 230,341 (7,130 ) 14,210 237,421 Amounts reclassified from accumulated other comprehensive loss 4,071 1,086 — 5,157 151,319 850 — 152,169 Net current-period other comprehensive income (loss) 110,576 6,949 (13,840 ) 103,685 381,660 (6,280 ) 14,210 389,590 Ending balance $ (139,779 ) $ (26,717 ) $ (64,084 ) $ (230,580 ) $ (439,190 ) $ (34,363 ) $ (53,341 ) $ (526,894 ) The following table presents reclassifications out of accumulated other comprehensive income (loss) for the quarters and nine months ended September 30, 2018 and 2017 (in thousands): Amount of Gain (Loss) Reclassified from Accumulated Other Comprehensive Income (Loss) into Income Details About Accumulated Other Comprehensive Income (Loss) Components Quarter Ended September 30, 2018 Quarter Ended September 30, 2017 Nine Months Ended September 30, 2018 Nine Months Ended September 30, 2017 Affected Line Item in Statements of Gain (loss) on cash flow derivative hedges: Interest rate swaps $ (1,395 ) $ (7,860 ) $ (10,371 ) $ (24,580 ) Interest expense, net of interest capitalized Foreign currency forward contracts (3,157 ) (2,710 ) (9,625 ) (8,130 ) Depreciation and amortization expenses Foreign currency forward contracts (835 ) (1,512 ) 13,808 (9,187 ) Other income (expense) Foreign currency collar options — (602 ) — (1,806 ) Depreciation and amortization expenses Fuel swaps 466 1,758 658 6,533 Other income (expense) Fuel swaps 4,548 (32,386 ) 1,459 (114,149 ) Fuel (373 ) (43,312 ) (4,071 ) (151,319 ) Amortization of defined benefit plans: Actuarial loss (372 ) (293 ) (1,086 ) (850 ) Payroll and related (372 ) (293 ) (1,086 ) (850 ) Total reclassifications for the period $ (745 ) $ (43,605 ) $ (5,157 ) $ (152,169 ) </t>
  </si>
  <si>
    <t>Fair Value Measurements and Derivative Instruments</t>
  </si>
  <si>
    <t>Fair Value Disclosures [Abstract]</t>
  </si>
  <si>
    <t>Fair Value Measurements and Derivative Instruments Fair Value Measurements The estimated fair value of our financial instruments that are not measured at fair value, categorized based upon the fair value hierarchy, are as follows (in thousands): Fair Value Measurements at September 30, 2018 Using Fair Value Measurements at December 31, 2017 Using Description Total Carrying Amount Total Fair Value Level 1 (1) Level 2 (2) Level 3 (3) Total Carrying Amount Total Fair Value Level 1 (1) Level 2 (2) Level 3 (3) Assets: Cash and cash equivalents (4) $ 254,821 $ 254,821 $ 254,821 $ — $ — $ 120,112 $ 120,112 $ 120,112 $ — $ — Total Assets $ 254,821 $ 254,821 $ 254,821 $ — $ — $ 120,112 $ 120,112 $ 120,112 $ — $ — Liabilities: Long-term debt (including current portion of long-term debt) (5) $ 9,041,183 $ 9,495,498 $ — $ 9,495,498 $ — $ 7,506,312 $ 8,038,092 $ — $ 8,038,092 $ — Total Liabilities $ 9,041,183 $ 9,495,498 $ — $ 9,495,498 $ — $ 7,506,312 $ 8,038,092 $ — $ 8,038,092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September 30, 2018 and December 31, 2017 . (4) Consists of cash and marketable securities with original maturities of less than 90 days. (5) Consists of unsecured revolving credit facilities, senior notes, senior debentures and term loans. These amounts do not include our capital lease obligations or commercial paper. Other Financial Instruments The carrying amounts of accounts receivable, accounts payable, accrued interest, accrued expenses and commercial paper approximate fair value at September 30, 2018 and December 31, 2017 .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September 30, 2018 Using Fair Value Measurements at December 31, 2017 Using Description Total Level 1 (1) Level 2 (2) Level 3 (3) Total Level 1 (1) Level 2 (2) Level 3 (3) Assets: Derivative financial instruments (4) $ 324,483 $ — $ 324,483 $ — $ 320,385 $ — $ 320,385 $ — Investments (5) — — — — 3,340 3,340 — — Total Assets $ 324,483 $ — $ 324,483 $ — $ 323,725 $ 3,340 $ 320,385 $ — Liabilities: Derivative financial instruments (6) $ 103,349 $ — $ 103,349 $ — $ 115,961 $ — $ 115,961 $ — Contingent consideration (7) 44,000 — — 44,000 — — — — Total Liabilities $ 147,349 $ — $ 103,349 $ 44,000 $ 115,961 $ — $ 115,961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The Company did not use any Level 3 inputs as of December 31, 2017 . (4) Consists of foreign currency forward contracts, interest rate swaps and fuel swaps. Refer to the “Fair Value of Derivative Instruments” table for breakdown by instrument type. (5) Consists of exchange-traded equity securities and mutual funds reported within Other assets in our consolidated balance sheets. (6) Consists of foreign currency forward contracts, interest rate swaps and fuel swaps. Refer to the “Fair Value of Derivative Instruments” table for breakdown by instrument type. (7) The contingent consideration related to the Silversea Cruises acquisition was estimated by applying a Monte-Carlo simulation method using our closing stock price along with significant inputs not observable in the market, including the probability of achieving the milestones and estimated future operating results. The Monte-Carlo simulation is a generally accepted statistical technique used to generate a defined number of valuation paths in order to develop a reasonable estimate of fair value. Refer to Note 3. Business Combination for further information on the Silversea Cruises acquisition. The reported fair values are based on a variety of factors and assumptions. Accordingly, the fair values may not represent actual values of the financial instruments that could have been realized as of September 30, 2018 or December 31, 2017 , or that will be realized in the future, and do not include expenses that could be incurred in an actual sale or settlement. The following table presents information about the fair value of our equity method investment and note and other receivables due related to SkySea Holding, further discussed in Note 7. Other Assets, recorded at fair value on a nonrecurring basis (in thousands): Fair Value Measurements at September 30, 2018 Using Description Total Carrying Amount Total Fair Value Level 3 Total Impairment Equity-method investment - SkySea Holding (1) $ — $ — $ — $ 509 Debt facility and other receivables due from Skysea Holding (2) 63,837 63,837 63,837 22,834 Total $ 63,837 $ 63,837 $ 63,837 $ 23,343 (1) Due to the expectation that Skysea Holding will cease business operations by the end of 2018, we do not deem our investment balance to be recoverable and therefore, we estimated the fair value of our investment to be zero . The fair value of our equity investment in Skysea Holding was estimated as of March 31, 2018, the date of the last impairment test, at which point the investment was fully impaired. (2) We estimated the fair value of our debt facility and other receivables due from Skysea Holding based on the fair value of the collateral of the debt facility, Skysea Holding's ship, Golden Era, as of March 31, 2018, the date of the last impairment test, adjusted for foreign exchange rates as of September 30, 2018 . We believe this amount estimates fair value as of September 30, 2018 . The fair value of the Golden Era represents the net realizable value based on the agreed upon sale price of the ship, which is expected to be completed in December 2018. For further information on the Skysea Holding impairment, refer to Note 7. Other Assets . We have master International Swaps and Derivatives Association (“ISDA”) agreements in place with our derivative instrument counterparties. These ISDA agreements generally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 See Credit Related Contingent Features for further discussion on contingent collateral requirements for our derivative instruments. The following table presents information about the Company’s offsetting of financial assets under master netting agreements with derivative counterparties (in thousands): Gross Amounts not Offset in the Consolidated Balance Sheet that are Subject to Master Netting Agreements As of September 30, 2018 As of December 31, 2017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324,483 $ (90,439 ) $ — $ 234,044 $ 320,385 $ (104,751 ) $ — $ 215,634 Total $ 324,483 $ (90,439 ) $ — $ 234,044 $ 320,385 $ (104,751 ) $ — $ 215,634 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September 30, 2018 As of December 31, 2017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103,349 ) $ 90,439 $ — $ (12,910 ) $ (115,961 ) $ 104,751 $ — $ (11,210 ) Total $ (103,349 ) $ 90,439 $ — $ (12,910 ) $ (115,961 ) $ 104,751 $ — $ (11,210 )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September 30, 2018 and December 31, 2017 , we had counterparty credit risk exposure under our derivative instruments of $234.9 million and $212.8 million , respectively, which were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Derivative Instruments We are exposed to market risk attributable to changes in interest rates, foreign currency exchange rates and fuel prices. We try to mitigat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notional amount, term and conditions of the derivative instrument with the underlying risk being hedged. Although certain of our derivative financial instruments do not qualify or are not accounted for under hedge accounting, our objective is not to hold or issue derivative financial instruments for trading or other speculative purpose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with the amortization of excluded components affecting earnings. On an ongoing basis, we assess whether derivatives used in hedging transactions are “highly effective” in offsetting changes in the fair value or cash flow of hedged items. We use the long-haul method to assess hedge effectiveness using regression analysis for each hedge relationship under our interest rate, foreign currency and fuel hedging programs. We apply the same methodology on a consistent basis for assessing hedge effectiveness to all hedges within each hedging program (i.e., interest rate, foreign currency and fuel). We perform regression analyses over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and derivative instrument cash flows from hedges of foreign currency risk on debt payments as financing activities. Interest Rate Risk Our exposure to market risk for changes in interest rates primarily relates to our debt obligations including future interest payments. At September 30, 2018 and December 31, 2017 , approximately 57.2% and 57.4% , respectively, of our debt was effectively fixed. We use interest rate swap agreements to modify our exposure to interest rate movements and to manage our interest expense. Market risk associated with our fixed rate debt is the potential increase in fair value resulting from a decrease in interest rates. We use interest rate swap agreements that effectively convert a portion of our fixed-rate debt to a floating-rate basis to manage this risk. At September 30, 2018 and December 31, 2017 , we maintained interest rate swap agreements on the following fixed-rate debt instruments: Debt Instrument Swap Notional as of September 30, 2018 (In thousands) Maturity Debt Fixed Rate Swap Floating Rate: LIBOR plus All-in Swap Floating Rate as of September 30, 2018 Oasis of the Seas term loan $ 122,500 October 2021 5.41% 3.87% 6.39% Unsecured senior notes 650,000 November 2022 5.25% 3.63% 5.95% $ 772,500 These interest rate swap agreements are accounted for as fair value hedges. Market risk associated with our long-term floating rate debt is the potential increase in interest expense from an increase in interest rates. We use interest rate swap agreements that effectively convert a portion of our floating-rate debt to a fixed-rate basis to manage this risk. At September 30, 2018 and December 31, 2017 , we maintained interest rate swap agreements on the following floating-rate debt instruments: Debt Instrument Swap Notional as of September 30, 2018 (In thousands) Maturity Debt Floating Rate All-in Swap Fixed Rate Celebrity Reflection term loan $ 354,521 October 2024 LIBOR plus 0.40% 2.85% Quantum of the Seas term loan 520,625 October 2026 LIBOR plus 1.30% 3.74% Anthem of the Seas term loan 543,750 April 2027 LIBOR plus 1.30% 3.86% Ovation of the Seas term loan 691,667 April 2028 LIBOR plus 1.00% 3.16% Harmony of the Seas term loan (1) 671,038 May 2028 EURIBOR plus 1.15% 2.26% $ 2,781,601 (1) Interest rate swap agreements hedging the Euro-denominated term loan for Harmony of the Seas include EURIBOR zero-floor matching the hedged debt EURIBOR zero-floor. Amount presented is based on the exchange rate as of September 30, 2018 . These interest rate swap agreements are accounted for as cash flow hedges. The notional amount of interest rate swap agreements related to outstanding debt as of September 30, 2018 and December 31, 2017 was $3.6 billion and $3.8 billion , respectively. Foreign Currency Exchange Rate Risk Derivative Instruments Our primary exposure to foreign currency exchange rate risk relates to our ship construction contracts denominated in Euros, our foreign currency denominated debt and our international business operations. We enter into foreign currency forward contracts, to manage portions of the exposure to movements in foreign currency exchange rates. As of September 30, 2018 , the aggregate cost of our ships on order, not including any ships on order by our Partner Brands and the ship order placed by Silversea Cruises during the reporting lag period, was $12.2 billion , of which we had deposited $656.8 million . At September 30, 2018 and December 31, 2017 , approximately 54.3% and 54.0% , respectively, of the aggregate cost of the ships under construction was exposed to fluctuations in the Euro exchange rate. The majority of our foreign currency forward contracts, collar options and cross currency swap agreements are accounted for as cash flow, fair value or net investment hedges depending on the designation of the related hedge. On a regular basis, we enter into foreign currency forward contracts and, from time to time, we utilize cross-currency swap agreements to minimize the volatility resulting from the remeasurement of net monetary assets and liabilities denominated in a currency other than our functional currency or the functional currencies of our foreign subsidiaries. During the third quarter of 2018 , we maintained an average of approximately $790.8 million of these foreign currency forward contracts. These instruments are not designated as hedging instruments. For the quarters ended September 30, 2018 and 2017 , changes in the fair value of the foreign currency forward contracts resulted in a (loss) gain of $(12.1) million and $22.0 million , respectively. For the nine months ended September 30, 2018 and 2017 , changes in the fair value of the foreign currency forward contracts resulted in a (loss) gain of $(43.4) million and $57.1 million , respectively. These amounts were recognized in earnings within Other income (expense) in our consolidated statements of comprehensive income (loss). We consider our investments in our foreign operations to be denominated in relatively stable currencies and to be of a long-term nature. As of September 30, 2018 , we maintained foreign currency forward contracts and designated them as hedges of a portion of our net investments primarily in TUI Cruises of €101.0 million , or approximately $117.3 million based on the exchange rate at September 30, 2018 . These forward currency contracts mature in October 2021. The notional amount of outstanding foreign exchange contracts, excluding the forward contracts entered into to minimize remeasurement volatility, as of September 30, 2018 and December 31, 2017 was $4.0 billion and $4.6 billion , respectively. Non-Derivative Instruments We also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primarily in TUI Cruises of €284.0 million , or approximately $329.8 million , as of September 30, 2018 . As of December 31, 2017 , we had designated debt as a hedge of our net investments in TUI Cruises of €246.0 million , or approximately $295.3 million . Fuel Price Risk Our exposure to market risk for changes in fuel prices relates primarily to the consumption of fuel on our ships. We use fuel swap agreements to mitigate the financial impact of fluctuations in fuel prices. Our fuel swap agreements are generally accounted for as cash flow hedges. At September 30, 2018 , we have hedged the variability in future cash flows for certain forecasted fuel transactions occurring through 2022 . As of September 30, 2018 and December 31, 2017 , we had the following outstanding fuel swap agreements: Fuel Swap Agreements As of September 30, 2018 As of December 31, 2017 (metric tons) 2018 192,200 673,700 2019 758,600 668,500 2020 609,100 531,200 2021 303,000 224,900 2022 80,500 — Fuel Swap Agreements As of September 30, 2018 As of December 31, 2017 (% hedged) Projected fuel purchases: 2018 54 % 50 % 2019 51 % 46 % 2020 39 % 36 % 2021 18 % 14 % 2022 5 % — At September 30, 2018 and December 31, 2017 , $79.4 million and $(23.7) million , respectively, of estimated unrealized net gain (loss) associated with our cash flow hedges pertaining to fuel swap agreements were expected to be reclassified to earnings from Accumulated other comprehensive loss within the next twelve months. Reclassification is expected to occur as the result of fuel consumption associated with our hedged forecasted fuel purchases. The fair value and line item caption of derivative instruments recorded within our consolidated balance sheets were as follows (in thousands): Fair Value of Derivative Instruments Asset Derivatives Liability Derivatives Balance Sheet Location As of September 30, 2018 As of December 31, 2017 Balance Sheet Location As of September 30, 2018 As of December 31, 2017 Fair Value Fair Value Fair Value Fair Value Derivatives designated as hedging instruments under ASC 815-20 (1) Interest rate swaps Other assets $ 58,135 $ 7,330 Other long-term liabilities $ 51,674 $ 46,509 Foreign currency forward contracts Derivative financial instruments 14,063 68,352 Derivative financial instruments 37,269 — Foreign currency forward contracts Other assets 53,981 158,879 Other long-term liabilities 4,161 6,625 Fuel swaps Derivative financial instruments 84,015 13,137 Derivative financial instruments 3,848 38,488 Fuel swaps Other assets 104,066 51,265 Other long-term liabilities 689 13,411 Total derivatives designated as hedging instruments under 815-20 314,260 298,963 97,641 105,033 Derivatives not designated as hedging instruments under ASC 815-20 Foreign currency forward contracts Derivative financial instruments $ 1,008 $ 9,945 Derivative financial instruments $ 70 $ 2,933 Foreign currency forward contracts Other assets 760 2,793 Other long-term liabilities 23 1,139 Fuel swaps Derivative financial instruments 7,847 7,886 Derivative financial instruments 5,614 6,043 Fuel swaps Other Assets 608 798 Other long-term liabilities 1 813 Total derivatives not designated as hedging instruments under 815-20 10,223 21,422 5,708 10,928 Total derivatives $ 324,483 $ 320,385 $ 103,349 $ 115,961 (1) Accounting Standard Codification 815-20 “ Derivatives and Hedging. ” The location and amount of gain or (loss) recognized in income on fair value and cash flow hedging relationships were as follows (in thousands): Quarter Ended September 30, 2018 Quarter Ended September 30, 2017 Fuel Expense Depreciation and Amortization Expenses Interest Income (Expense) Other Income (Expense) Fuel Expense Depreciation and Amortization Expenses Interest Income (Expense) Other Income (Expense) Total amounts of income and expense line items presented in the statement of financial performance in which the effects of fair value or cash flow hedges are recorded $182,415 $259,923 $(80,679) $(3,832) $160,752 $240,150 $(68,540) $(1,226) The effects of fair value and cash flow hedging: Gain or (loss) on fair value hedging relationships in Subtopic 815-20 Interest contracts Hedged items n/a n/a $2,124 — n/a n/a — $1,013 Derivatives designated as hedging instruments n/a n/a $(3,512) — n/a n/a $600 $(545) Gain or (loss) on cash flow hedging relationships in Subtopic 815-20 Interest contracts Amount of gain or (loss) reclassified from accumulated other comprehensive income (loss) into income n/a n/a $(1,395) n/a n/a n/a $(7,860) n/a Commodity contracts Amount of gain or (loss) reclassified from accumulated other comprehensive income (loss) into income $4,548 n/a n/a $466 $(32,386) n/a n/a $1,758 Foreign exchange contracts Amount of gain or (loss) reclassified from accumulated other comprehensive income (loss) into income n/a $(3,157) n/a $(835) n/a $(3,312) n/a $(1,512) Nine Months Ended September 30, 2018 Nine Months Ended September 30, 2017 Fuel Expense Depreciation and Amortization Expenses Interest Income (Expense) Other Income (Expense) Fuel Expense Depreciation and Amortization Expenses Interest Income (Expense) Other Income (Expense) Total amounts of income and expense line items presented in the statement of financial performance in which the effects of fair value or cash flow hedges are recorded $515,065 $753,529 $(209,590) $5,923 $508,914 $710,836 $(213,426) $(6,546) The effects of fair value and cash flow hedging: Gain or (loss) on fair value hedging relationships in Subtopic 815-20 Interest contracts Hedged items n/a n/a $18,680 — n/a n/a — $(841) Derivatives designated as hedging instruments n/a n/a $(21,392) — n/a n/a $2,642 $3,275 Gain or (loss) on cash flow hedging relationships in Subtopic 815-20 Interest contracts Amount of gain or (loss) reclassified from accumulated other comprehensive loss into income n/a n/a $(10,371) n/a n/a n/a $(24,580) n/a Commodity contracts Amount of gain or (loss) reclassified from accumulated other comprehensive loss into income $1,459 n/a n/a $658 $(114,149) n/a n/a $6,533 Foreign exchange contracts Amount of gain or (loss) reclassified from accumulated other comprehensive loss into income n/a $(9,625) n/a $13,808 n/a $(9,936) n/a $(9,187) The carrying value and line item caption of non-derivative instruments designated as hedging instruments recorded within our consolidated balance sheets were as follows (in thousands): Carrying Value Non-derivative instrument designated as Balance Sheet Location As of September 30, 2018 As of December 31, 2017 Foreign currency debt Current portion of long-term debt $ 78,746 $ 70,097 Foreign currency debt Long-term debt 251,063 225,226 $ 329,809 $ 295,323 The effect of derivative instruments qualifying and designated as hedging instruments and the related hedged items in fair value hedges on the consolidated statements of comprehensive income (loss) was as follows (in thousands): Derivatives and Related Hedged Items under ASC 815-20 Fair Value Hedging Relationships Location of Gain (Loss) Recognized in Income on Derivative and Hedged Item Amount of Gain (Loss) Amount of Gain (Loss) Quarter Ended September 30, 2018 Quarter Ended September 30, 2017 Nine Months Ended September 30, 2018 Nine Months Ended September 30, 2017 Quarter Ended September 30, 2018 Quarter Ended September 30, 2017 Nine Months Ended September 30, 2018 Nine Months Ended September 30, 2017 Interest rate swaps Interest expense, net of interest capitalized $ (3,512 ) $ 600 $ (21,392 ) $ 2,642 $ 2,124 $ — $ 18,680 $ — Interest rate swaps Other income (expense) — (545 ) — 3,275 — 1,013 — (841 ) $ (3,512 ) $ 55 $ (21,392 ) $ 5,917 $ 2,124 $ 1,013 $ 18,680 $ (841 ) The fair value and line item caption of derivative instruments recorded within our consolidated balance sheets for the cumulative basis adjustment for fair value hedges were as follows (in thousands): Line Item in the Statement of Financial Position Where the Hedged Item is Included Carrying Amount of the Hedged Liabilities Cumulative amount of Fair Value Hedging Adjustment Included in the Carrying Amount of the Hedged Liabilities As of September 30, 2018 As of December 31, 2017 As of September 30, 2018 As of December 31, 2017 Current portion of long-term debt and Long-term debt $ 728,659 $ 749,155 $ (38,772 ) $ (34,813 ) $ 728,659 $ 749,155 $ (38,772 ) $ (34,813 ) The effect of derivative instruments qualifying and designated as cash flow hedging instruments on the consolidated financial statements was as follows (in thousands): Derivatives Amount of Gain (Loss) Recognized in Location of Amount of Gain (Loss) Reclassified from Quarter Ended September 30, 2018 Quarter Ended September 30, 2017 Nine Months Ended September 30, 2018 Nine Months Ended September 30, 2017 Quarter Ended September 30, 2018 Quarter Ended September 30, 2017 Nine Months Ended September 30, 2018 Nine Months Ended September 30, 2017 Interest rate swaps $ 10,166 $ (3,154 ) $ 56,223 $ (24,703 ) Interest expense, net of interest capitalized $ (1,395 ) $ (7,860 ) $ (10,371 ) $ (24,580 ) Foreign currency forward contracts (35,397 ) 122,211 (133,360 ) 221,861 Depreciation and amortization expenses (3,157 ) (2,710 ) (9,625 ) (8,130 ) Foreign currency forward contracts — — — — Other income (expense) (835 ) (1,512 ) 13,808 (9,187 ) Foreign currency collar options — — — — Depreciation and amortization expenses — (602 ) — (1,806 ) Fuel swaps — — — — Other income (expense) 466 1,758 658 6,533 Fuel swaps 61,805 67,878 183,642 33,183 Fuel 4,548 (32,386 ) 1,459 (114,149 ) $ 36,574 $ 186,935 $ 106,505 $ 230,341 $ (373 ) $ (43,312 ) $ (4,071 ) $ (151,319 ) The table below represents amounts excluded from the assessment of effectiveness for our net investment hedging instruments for which the difference between changes in fair value and periodic amortization is recorded in accumulated other comprehensive income (loss) (in thousands): Gain (Loss) Recognized in Income (Net Investment Excluded Components) Nine Months Ended September 30, 2018 Net inception fair value at January 1, 2018 $ (11,335 ) Amount of gain recognized in income on derivatives for the period ended September 30, 2018 2,232 Amount of loss remaining to be amortized in accumulated other comprehensive loss, as of September 30, 2018 (2,609 ) Fair value at September 30, 2018 $ (11,712 ) The effect of non-derivative instruments qualifying and designated as net investment hedging instruments on the consolidated financial statements was as follows (in thousands): Amount of Gain (Loss) Recognized in Other Comprehensive Income (Loss) Non-derivative instruments under ASC 815-20 Net Quarter Ended September 30, 2018 Quarter Ended September 30, 2017 Nine Months Ended September 30, 2018 Nine Months Ended September 30, 2017 Foreign Currency Debt $ 1,700 $ 7,949 $ 9,309 $ 34,206 $ 1,700 $ 7,949 $ 9,309 $ 34,206 There was no amount recognized in income (ineffective portion and amount excluded from effectiveness testing) for the quarters and nine months ended September 30,</t>
  </si>
  <si>
    <t>Summary of Significant Accounting Policies (Policies)</t>
  </si>
  <si>
    <t>Basis for Preparation of Consolidated Financial Statements</t>
  </si>
  <si>
    <t>Basis for Preparation of Consolidated Financial Statements The unaudited consolidated financial statements are presented pursuant to the rules and regulations of the Securities and Exchange Commission. In our opinion, these statements include all adjustments necessary for a fair statement of the results of the interim periods reported herein. Adjustments consist only of normal recurring items, except for any items discussed in the notes below. Certain information and footnote disclosures normally included in financial statements prepared in accordance with accounting principles generally accepted in the United States of America (“GAAP”) have been condensed or omitted as permitted by such rules and regulations. Estimates are required for the preparation of financial statements in accordance with GAAP and actual results could differ from these estimates. Refer to Note 2. Summary of Significant Accounting Policies in this Quarterly Report on Form 10-Q and in our Annual Report on Form 10-K for the year ended December 31, 2017 for a discussion of our significant accounting policies.</t>
  </si>
  <si>
    <t>Basis of Consolidation</t>
  </si>
  <si>
    <t xml:space="preserve">All significant intercompany accounts and transactions are eliminated in consolidation. We consolidate entities over which we have control, usually evidenced by a direct ownership interest of greater than 50% , and variable interest entities where we are determined to be the primary beneficiary. Refer to Note 7. Other Assets for further information regarding our variable interest entities. We consolidate the operating results of Silversea Cruises on a three -month reporting lag to allow for more timely preparation of our consolidated financial statements. No material events or other transactions involving Silversea Cruises have occurred from July 31, 2018, the Silversea Cruises acquisition date, through September 30, 2018 that would require further disclosure or adjustment to our consolidated financial statements as of and for the quarter and nine months ended September 30, 2018 . For affiliates we do not control but over which we have significant influence with respect to their financial and operating policies, usually evidenced by a direct ownership interest ranging from 20% to 50% , the investment is accounted for using the equity method. </t>
  </si>
  <si>
    <t>Adoption of Accounting Pronouncements and Recent Accounting Pronouncements</t>
  </si>
  <si>
    <t xml:space="preserve">Adoption of Accounting Pronouncements On January 1, 2018, we adopted the guidance codified in Accounting Standards Codification ("ASC") 606, Revenue from Contracts with Customers , and applied the guidance to all contracts using the modified retrospective method. The new standard converged wide-ranging revenue recognition concepts and requirements that lead to diversity in application for particular industries and transactions into a single revenue standard containing comprehensive principles for recognizing revenue. The cumulative effect of applying the newly issued guidance was not material and accordingly there was no adjustment made to our retained earnings upon adoption on January 1, 2018. We do not expect the newly issued guidance to have a material impact on our consolidated financial statements on an ongoing basis. Due to the adoption of ASC 606, we currently present prepaid commissions as an asset within Prepaid expenses and other assets. In addition, we have reclassified prepaid commissions of $64.6 million from Customer deposits to Prepaid expenses and other assets in our consolidated balance sheet as of December 31, 2017 . Refer to Note 5. Revenues for disclosures with respect to our revenue recognition policies. On January 1, 2018, we adopted the guidance in Accounting Standard Update ("ASU") 2016-16, Income Taxes 740: Intra-Entity Transfers of Assets Other Than Inventory , w hich requires the income tax consequences of an intra-entity transfer of an asset, other than inventory, to be recognized at the time that the transfer occurs, rather than when the asset is sold to an outside party. We adopted the standard using the modified retrospective method and recorded a cumulative-effect adjustment to reduce retained earnings as of January 1, 2018 by $6.6 million , which reflects the elimination of the deferred tax asset related to intercompany asset transfers. On January 1, 2018, we adopted the guidance in ASU 2017-12, Derivatives and Hedging (Topic 815): Targeted Improvements to Accounting for Hedging Activities , that was issued to simplify and align the financial reporting of hedging relationships to the economic results of an entity’s risk management activities. We adopted the amended guidance using the modified retrospective approach. Adoption of the guidance allowed us to modify the designated risk in our fair value interest rate hedges to the benchmark interest rate component, resulting in changes to the cumulative and ongoing fair value measurement for the hedged debt. Upon adoption, we also elected to hedge the contractually specified components of our commodities purchase contracts. For our cash flow hedges, there will be no periodic measurement or recognition of ineffectiveness. For all hedges, the earnings effect of the hedging instrument will be reported in the same period and in the same income statement line item in which the earnings effect of the hedged item is reported. As a result of the adoption of this guidance, we recorded a cumulative-effect adjustment to reduce retained earnings as of January 1, 2018 by $16.9 million . The cumulative-effect adjustment includes an increase to the debt carrying value of $14.4 million for our fair value interest rate hedges as of January 1, 2018, which reflects the cumulative fair value measurement change to debt at adoption resulting from the modified designated risk, and an increase to other comprehensive income of $2.5 million , which represents an increase to the deferred gain on active cash flow hedges at adoption. Additionally, the new standard requires modifications to existing presentation and disclosure requirements on a prospective basis. As such, certain disclosures for the quarter and nine months ended September 30, 2018 conform to these disclosure requirements. Refer to Note 11. Changes in Accumulated Other Comprehensive Income (Loss) and Note 12. Fair Value Measurements and Derivative Instruments for additional information. Recent Accounting Pronouncements Leases In February 2016, amended GAAP guidance was issued to increase the transparency and comparability of lease accounting among organizations. For leases with a term greater than 12 months, the amendments require the lease rights and obligations arising from the leasing arrangements, including operating leases, to be recognized as assets and liabilities on the balance sheet. The amendments also expand the required disclosures surrounding leasing arrangements. The guidance will be effective for financial statements issued for fiscal years beginning after December 15, 2018 and interim periods within those years. Early adoption is permitted. The amended guidance requires the use of a modified retrospective approach in applying the new lease accounting standard and originally required an entity to apply the standard at the beginning of the earliest period presented in the financial statements. In July 2018, updated guidance was issued which provides an additional and optional transition method that allows entities to initially apply the standard at the adoption date and recognize a cumulative-effect adjustment to the opening balance of retained earnings in the period of adoption. While we are still evaluating the transition method of adoption, we expect to elect this optional transition method and recognize the cumulative impact of adoption in the opening balance of retained earnings as of January 1, 2019. Additionally, we are currently evaluating the impact of adopting this guidance. In our evaluation, we have identified the contracts that provide an explicit right to use an asset and qualify as a leasing arrangement under the new guidance. We are currently evaluating certain contractual arrangements to determine if they contain an implicit or embedded right to use an asset that would qualify as a leasing arrangement under the new guidance. Upon implementation of the guidance, we expect an increase to both the assets and liabilities on our consolidated balance sheet to reflect the lease rights and obligations arising from our operating lease arrangements. In addition, we expect to include additional qualitative and quantitative disclosures regarding our leasing arrangements as required by the guidance. </t>
  </si>
  <si>
    <t>Change in Accounting Principle - Stock-based Compensation</t>
  </si>
  <si>
    <t>Change in Accounting Principle - Stock-based Compensation In January 2018, we elected to change our accounting policy for recognizing stock-based compensation expense from the graded attribution method to the straight-line attribution method for time-based stock awards. The adoption of the straight-line attribution method for time-based stock awards represents a change in accounting principle which we believe to be preferable because it is the predominant method used in our industry. A change in accounting principle requires retrospective application, if material. The impact of the adoption of the straight-line attribution method to our time-based awards was immaterial to prior periods and is expected to be immaterial for our fiscal year ended December 31, 2018. As a result, we have accounted for this change in accounting principle in our consolidated results for the nine months ended September 30, 2018 . The effect of this change was an increase to net income of $9.2 million , or $0.04 per share for each of basic and diluted earnings per share, for the nine months ended September 30, 2018 , which is reported within Marketing, selling and administrative expenses in our consolidated statements of comprehensive income (loss).</t>
  </si>
  <si>
    <t>Business Combination (Tables)</t>
  </si>
  <si>
    <t>Schedule of Business Acquisitions</t>
  </si>
  <si>
    <t>The following table summarizes the purchase price allocation based on preliminary estimated fair value of the assets acquired and liabilities assumed related to the Silversea Cruises acquisition. We have not finalized the allocation of the purchase price as it requires extensive use of accounting estimates and valuation methodologies in the determination of such fair values. (in thousands) Assets Cash and cash equivalents $ 103,865 Trade and other receivables, net 5,640 Inventories 19,004 Prepaid expenses and other assets (1) 119,920 Derivative financial instruments 2,886 Property and equipment, net (2) 1,109,467 Goodwill 1,086,539 Other assets (3) 494,657 Total assets acquired 2,941,978 Liabilities Current portion of long-term debt (4) 26,851 Accounts payable 36,960 Accrued interest 1,773 Accrued expenses and other liabilities 80,571 Customer deposits 453,798 Long-term debt (4) 727,935 Other long-term liabilities 12,320 Total liabilities assumed 1,340,208 Redeemable noncontrolling interest 537,770 Total purchase price $ 1,064,000 (1) Amount includes $32.0 million of cash held as collateral with credit card processors. (2) Property and equipment, net includes two ships under capital lease agreements amounting to $140.0 million . The respective capital lease liabilities are reported within Long-term debt . Refer to Note 8. Debt for further information on the capital lease financing arrangements. (3) Amount includes $490.8 million of intangible assets. Refer to Note 4. Goodwill and Intangible Assets for further information on the intangible assets acquired. (4) Refer to Note 8. Debt for further information on long-term debt assumed.</t>
  </si>
  <si>
    <t>Goodwill and Intangible Assets (Tables)</t>
  </si>
  <si>
    <t>Schedule of Goodwill</t>
  </si>
  <si>
    <t>The carrying amount of goodwill attributable to each of our Royal Caribbean International, Celebrity Cruises and Silversea Cruises reporting units and the changes in such balances as of September 30, 2018 were as follows (in thousands): Royal Celebrity Cruises Silversea Cruises Total Balance at December 31, 2017 $ 286,880 $ 1,632 $ — $ 288,512 Goodwill attributable to the acquisition of Silversea Cruises (1) — — 1,086,539 1,086,539 Foreign currency translation adjustment (128 ) — — (128 ) Balance at September 30, 2018 $ 286,752 $ 1,632 $ 1,086,539 $ 1,374,923 (1) Refer to Note 3. Business Combination for further information on the Silversea Cruises acquisition.</t>
  </si>
  <si>
    <t>Schedule of Intangible assets acquired</t>
  </si>
  <si>
    <t xml:space="preserve">Intangible assets acquired in the Silversea Cruises acquisition were as follows: Fair Value at Acquisition Date (in thousands) Weighted Average Amortization Period Silversea Cruises trade name $ 349,500 Indefinite-life Customer relationships 97,400 15 years Galapagos operating license 32,300 26 years Other finite-life intangible assets 11,560 2 years Total intangible assets $ 490,760 </t>
  </si>
  <si>
    <t>Finite-lived Intangible Asset Amortization Expense</t>
  </si>
  <si>
    <t>The estimated future amortization for finite-life intangible assets related to the Silversea Cruises acquisition for each of the next five years is as follows (in thousands): Year Remainder of 2018 $ 2,253 2019 $ 13,516 2020 $ 12,552 2021 $ 7,736 2022 $ 7,736 2023 $ 7,736</t>
  </si>
  <si>
    <t>Revenues (Tables)</t>
  </si>
  <si>
    <t>Disaggregation of Revenue</t>
  </si>
  <si>
    <t>The following table disaggregates our total revenues by geographic regions where we provide cruise itineraries (in thousands): Quarter Ended September 30, Nine Months Ended September 30, 2018 2017 2018 2017 Revenues by itinerary North America (1) $ 1,450,119 $ 1,325,432 $ 4,061,545 $ 3,923,704 Asia/Pacific (2) 235,374 284,574 1,051,551 1,111,321 Europe (3) 968,952 826,524 1,566,351 1,294,354 Other regions 28,948 26,254 207,764 186,204 Total revenues by itinerary 2,683,393 2,462,784 6,887,211 6,515,583 Other revenues (4) 112,794 106,760 274,337 257,795 Total revenues $ 2,796,187 $ 2,569,544 $ 7,161,548 $ 6,773,378 (1) Includes the United States, Canada, Mexico and the Caribbean. (2) Includes Southeast Asia (e.g., Singapore, Thailand and the Philippines), East Asia (e.g., China and Japan), South Asia (e.g., India and Pakistan) and Oceania (e.g., Australia and Fiji Islands) regions. (3) Includes European countries (e.g., Nordics, Germany, France, Italy, Spain and the United Kingdom). (4) Includes revenues primarily related to cancellation fees, vacation protection insurance and pre- and post-cruise tours. Amounts also include revenues related to our bareboat charter, procurement and management related services we perform on behalf of our unconsolidated affiliates. Refer to Note 7. Other Assets for more information on our unconsolidated affiliates. Passenger ticket revenues are attributed to geographic areas based on where the reservation originates. For the quarters ended September 30, 2018 and 2017 , our guests were sourced from the following areas: Quarter Ended September 30, 2018 2017 Passenger ticket revenues: United States 59 % 56 % United Kingdom 13 % 13 % China 7 % 10 % All other countries (1) 21 % 21 % For the nine months ended September 30, 2018 and 2017 , our guests were sourced from the following areas: Nine Months Ended September 30, 2018 2017 Passenger ticket revenues: United States 60 % 60 % United Kingdom 10 % 9 % All other countries (1) 30 % 31 % (1) No other individual country's revenue exceeded 10% for the quarters and nine months ended September 30, 2018 and 2017 .</t>
  </si>
  <si>
    <t>Earnings Per Share (Tables)</t>
  </si>
  <si>
    <t>Reconciliation Between Basic and Diluted Earnings Per Share</t>
  </si>
  <si>
    <t>A reconciliation between basic and diluted earnings per share is as follows (in thousands, except per share data): Quarter Ended September 30, Nine Months Ended September 30, 2018 2017 2018 2017 Net income for basic and diluted earnings per share $ 810,391 $ 752,842 $ 1,495,339 $ 1,337,094 Weighted-average common shares outstanding 209,054 214,694 211,099 214,882 Dilutive effect of stock-based awards and stock options 874 1,130 874 1,023 Diluted weighted-average shares outstanding 209,928 215,824 211,973 215,905 Basic earnings per share $ 3.88 $ 3.51 $ 7.08 $ 6.22 Diluted earnings per share $ 3.86 $ 3.49 $ 7.05 $ 6.19</t>
  </si>
  <si>
    <t>Other Assets (Tables)</t>
  </si>
  <si>
    <t>Schedule of Other Nonoperating Income (Expense)</t>
  </si>
  <si>
    <t>The following tables set forth information regarding our investments accounted for under the equity method of accounting, including the entities discussed above (in thousands): Quarter Ended September 30, 2018 Quarter Ended September 30, 2017 Nine Months Ended September 30, 2018 Nine Months Ended September 30, 2017 Share of equity income from investments $ 95,169 $ 85,120 $ 168,232 $ 120,359 Dividends received $ 82,755 $ 49,865 $ 241,697 $ 107,267</t>
  </si>
  <si>
    <t>Schedule of Related Party Transactions</t>
  </si>
  <si>
    <t>We recorded the following as it relates to these services in our operating results within our consolidated statements of comprehensive income (loss) (in thousands): Quarter Ended September 30, 2018 Quarter Ended September 30, 2017 Nine Months Ended September 30, 2018 Nine Months Ended September 30, 2017 Revenues $ 12,170 $ 14,054 $ 40,400 $ 39,987 Expenses $ 1,735 $ 3,770 $ 8,643 $ 11,503 As of September 30, 2018 As of December 31, 2017 Total notes receivable due from equity investments $ 267,837 $ 314,323 Less-current portion (1) 80,189 38,658 Long-term portion (2) $ 187,648 $ 275,665 (1) Included within Trade and other receivables, net in our consolidated balance sheets. (2) Included within Other assets in our consolidated balance sheets.</t>
  </si>
  <si>
    <t>Changes in Accumulated Other Comprehensive (Loss) Income (Tables)</t>
  </si>
  <si>
    <t>Schedule of changes in accumulated other comprehensive income (loss) by component</t>
  </si>
  <si>
    <t>The following table presents the changes in accumulated other comprehensive income (loss) by component for the nine months ended September 30, 2018 and 2017 (in thousands): Accumulated Other Comprehensive Income (Loss) for the Nine Months Ended September 30, 2018 Accumulated Other Comprehensive Income (Loss) for the Nine Months Ended September 30, 2017 Changes related to cash flow derivative hedges Changes in defined benefit plans Foreign currency translation adjustments Accumulated other comprehensive loss Changes related to cash flow derivative hedges Changes in defined benefit plans Foreign currency translation adjustments Accumulated other comprehensive loss Accumulated comprehensive loss at beginning of the year $ (250,355 ) $ (33,666 ) $ (50,244 ) $ (334,265 ) $ (820,850 ) $ (28,083 ) $ (67,551 ) $ (916,484 ) Other comprehensive income (loss) before reclassifications 106,505 5,863 (13,840 ) 98,528 230,341 (7,130 ) 14,210 237,421 Amounts reclassified from accumulated other comprehensive loss 4,071 1,086 — 5,157 151,319 850 — 152,169 Net current-period other comprehensive income (loss) 110,576 6,949 (13,840 ) 103,685 381,660 (6,280 ) 14,210 389,590 Ending balance $ (139,779 ) $ (26,717 ) $ (64,084 ) $ (230,580 ) $ (439,190 ) $ (34,363 ) $ (53,341 ) $ (526,894 )</t>
  </si>
  <si>
    <t>Schedule of reclassifications out of accumulated other comprehensive income (loss)</t>
  </si>
  <si>
    <t xml:space="preserve">The following table presents reclassifications out of accumulated other comprehensive income (loss) for the quarters and nine months ended September 30, 2018 and 2017 (in thousands): Amount of Gain (Loss) Reclassified from Accumulated Other Comprehensive Income (Loss) into Income Details About Accumulated Other Comprehensive Income (Loss) Components Quarter Ended September 30, 2018 Quarter Ended September 30, 2017 Nine Months Ended September 30, 2018 Nine Months Ended September 30, 2017 Affected Line Item in Statements of Gain (loss) on cash flow derivative hedges: Interest rate swaps $ (1,395 ) $ (7,860 ) $ (10,371 ) $ (24,580 ) Interest expense, net of interest capitalized Foreign currency forward contracts (3,157 ) (2,710 ) (9,625 ) (8,130 ) Depreciation and amortization expenses Foreign currency forward contracts (835 ) (1,512 ) 13,808 (9,187 ) Other income (expense) Foreign currency collar options — (602 ) — (1,806 ) Depreciation and amortization expenses Fuel swaps 466 1,758 658 6,533 Other income (expense) Fuel swaps 4,548 (32,386 ) 1,459 (114,149 ) Fuel (373 ) (43,312 ) (4,071 ) (151,319 ) Amortization of defined benefit plans: Actuarial loss (372 ) (293 ) (1,086 ) (850 ) Payroll and related (372 ) (293 ) (1,086 ) (850 ) Total reclassifications for the period $ (745 ) $ (43,605 ) $ (5,157 ) $ (152,169 ) </t>
  </si>
  <si>
    <t>Fair Value Measurements and Derivative Instruments (Tables)</t>
  </si>
  <si>
    <t>Derivative Instruments</t>
  </si>
  <si>
    <t>Fair Value Measurements, Nonrecurring</t>
  </si>
  <si>
    <t>The estimated fair value of our financial instruments that are not measured at fair value, categorized based upon the fair value hierarchy, are as follows (in thousands): Fair Value Measurements at September 30, 2018 Using Fair Value Measurements at December 31, 2017 Using Description Total Carrying Amount Total Fair Value Level 1 (1) Level 2 (2) Level 3 (3) Total Carrying Amount Total Fair Value Level 1 (1) Level 2 (2) Level 3 (3) Assets: Cash and cash equivalents (4) $ 254,821 $ 254,821 $ 254,821 $ — $ — $ 120,112 $ 120,112 $ 120,112 $ — $ — Total Assets $ 254,821 $ 254,821 $ 254,821 $ — $ — $ 120,112 $ 120,112 $ 120,112 $ — $ — Liabilities: Long-term debt (including current portion of long-term debt) (5) $ 9,041,183 $ 9,495,498 $ — $ 9,495,498 $ — $ 7,506,312 $ 8,038,092 $ — $ 8,038,092 $ — Total Liabilities $ 9,041,183 $ 9,495,498 $ — $ 9,495,498 $ — $ 7,506,312 $ 8,038,092 $ — $ 8,038,092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September 30, 2018 and December 31, 2017 . (4) Consists of cash and marketable securities with original maturities of less than 90 days. (5) Consists of unsecured revolving credit facilities, senior notes, senior debentures and term loans. These amounts do not include our capital lease obligations or commercial paper. The following table presents information about the fair value of our equity method investment and note and other receivables due related to SkySea Holding, further discussed in Note 7. Other Assets, recorded at fair value on a nonrecurring basis (in thousands): Fair Value Measurements at September 30, 2018 Using Description Total Carrying Amount Total Fair Value Level 3 Total Impairment Equity-method investment - SkySea Holding (1) $ — $ — $ — $ 509 Debt facility and other receivables due from Skysea Holding (2) 63,837 63,837 63,837 22,834 Total $ 63,837 $ 63,837 $ 63,837 $ 23,343 (1) Due to the expectation that Skysea Holding will cease business operations by the end of 2018, we do not deem our investment balance to be recoverable and therefore, we estimated the fair value of our investment to be zero . The fair value of our equity investment in Skysea Holding was estimated as of March 31, 2018, the date of the last impairment test, at which point the investment was fully impaired. (2) We estimated the fair value of our debt facility and other receivables due from Skysea Holding based on the fair value of the collateral of the debt facility, Skysea Holding's ship, Golden Era, as of March 31, 2018, the date of the last impairment test, adjusted for foreign exchange rates as of September 30, 2018 . We believe this amount estimates fair value as of September 30, 2018 . The fair value of the Golden Era represents the net realizable value based on the agreed upon sale price of the ship, which is expected to be completed in December 2018. For further information on the Skysea Holding impairment, refer to Note 7. Other A</t>
  </si>
  <si>
    <t>Schedule of Fair Value, Assets and Liabilities Measured on Recurring Basis</t>
  </si>
  <si>
    <t>Assets and liabilities that are recorded at fair value have been categorized based upon the fair value hierarchy. The following table presents information about the Company’s financial instruments recorded at fair value on a recurring basis (in thousands): Fair Value Measurements at September 30, 2018 Using Fair Value Measurements at December 31, 2017 Using Description Total Level 1 (1) Level 2 (2) Level 3 (3) Total Level 1 (1) Level 2 (2) Level 3 (3) Assets: Derivative financial instruments (4) $ 324,483 $ — $ 324,483 $ — $ 320,385 $ — $ 320,385 $ — Investments (5) — — — — 3,340 3,340 — — Total Assets $ 324,483 $ — $ 324,483 $ — $ 323,725 $ 3,340 $ 320,385 $ — Liabilities: Derivative financial instruments (6) $ 103,349 $ — $ 103,349 $ — $ 115,961 $ — $ 115,961 $ — Contingent consideration (7) 44,000 — — 44,000 — — — — Total Liabilities $ 147,349 $ — $ 103,349 $ 44,000 $ 115,961 $ — $ 115,961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The Company did not use any Level 3 inputs as of December 31, 2017 . (4) Consists of foreign currency forward contracts, interest rate swaps and fuel swaps. Refer to the “Fair Value of Derivative Instruments” table for breakdown by instrument type. (5) Consists of exchange-traded equity securities and mutual funds reported within Other assets in our consolidated balance sheets. (6) Consists of foreign currency forward contracts, interest rate swaps and fuel swaps. Refer to the “Fair Value of Derivative Instruments” table for breakdown by instrument type. (7) The contingent consideration related to the Silversea Cruises acquisition was estimated by applying a Monte-Carlo simulation method using our closing stock price along with significant inputs not observable in the market, including the probability of achieving the milestones and estimated future operating results. The Monte-Carlo simulation is a generally accepted statistical technique used to generate a defined number of valuation paths in order to develop a reasonable estimate of fair value. Refer to Note 3. Business Combination for further information on the Silversea Cruises acquisition.</t>
  </si>
  <si>
    <t>Offsetting Assets</t>
  </si>
  <si>
    <t>The following table presents information about the Company’s offsetting of financial assets under master netting agreements with derivative counterparties (in thousands): Gross Amounts not Offset in the Consolidated Balance Sheet that are Subject to Master Netting Agreements As of September 30, 2018 As of December 31, 2017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324,483 $ (90,439 ) $ — $ 234,044 $ 320,385 $ (104,751 ) $ — $ 215,634 Total $ 324,483 $ (90,439 ) $ — $ 234,044 $ 320,385 $ (104,751 ) $ — $ 215,634</t>
  </si>
  <si>
    <t>Offsetting Liabilities</t>
  </si>
  <si>
    <t>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September 30, 2018 As of December 31, 2017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103,349 ) $ 90,439 $ — $ (12,910 ) $ (115,961 ) $ 104,751 $ — $ (11,210 ) Total $ (103,349 ) $ 90,439 $ — $ (12,910 ) $ (115,961 ) $ 104,751 $ — $ (11,210 )</t>
  </si>
  <si>
    <t>Schedule of Price Risk Derivatives</t>
  </si>
  <si>
    <t>As of September 30, 2018 and December 31, 2017 , we had the following outstanding fuel swap agreements: Fuel Swap Agreements As of September 30, 2018 As of December 31, 2017 (metric tons) 2018 192,200 673,700 2019 758,600 668,500 2020 609,100 531,200 2021 303,000 224,900 2022 80,500 — Fuel Swap Agreements As of September 30, 2018 As of December 31, 2017 (% hedged) Projected fuel purchases: 2018 54 % 50 % 2019 51 % 46 % 2020 39 % 36 % 2021 18 % 14 % 2022 5 % —</t>
  </si>
  <si>
    <t>Schedule of Derivative Instruments in Statement of Financial Position, Fair Value</t>
  </si>
  <si>
    <t>The fair value and line item caption of derivative instruments recorded within our consolidated balance sheets were as follows (in thousands): Fair Value of Derivative Instruments Asset Derivatives Liability Derivatives Balance Sheet Location As of September 30, 2018 As of December 31, 2017 Balance Sheet Location As of September 30, 2018 As of December 31, 2017 Fair Value Fair Value Fair Value Fair Value Derivatives designated as hedging instruments under ASC 815-20 (1) Interest rate swaps Other assets $ 58,135 $ 7,330 Other long-term liabilities $ 51,674 $ 46,509 Foreign currency forward contracts Derivative financial instruments 14,063 68,352 Derivative financial instruments 37,269 — Foreign currency forward contracts Other assets 53,981 158,879 Other long-term liabilities 4,161 6,625 Fuel swaps Derivative financial instruments 84,015 13,137 Derivative financial instruments 3,848 38,488 Fuel swaps Other assets 104,066 51,265 Other long-term liabilities 689 13,411 Total derivatives designated as hedging instruments under 815-20 314,260 298,963 97,641 105,033 Derivatives not designated as hedging instruments under ASC 815-20 Foreign currency forward contracts Derivative financial instruments $ 1,008 $ 9,945 Derivative financial instruments $ 70 $ 2,933 Foreign currency forward contracts Other assets 760 2,793 Other long-term liabilities 23 1,139 Fuel swaps Derivative financial instruments 7,847 7,886 Derivative financial instruments 5,614 6,043 Fuel swaps Other Assets 608 798 Other long-term liabilities 1 813 Total derivatives not designated as hedging instruments under 815-20 10,223 21,422 5,708 10,928 Total derivatives $ 324,483 $ 320,385 $ 103,349 $ 115,961 (1) Accounting Standard Codification 815-20 “ Derivatives and Hedging. ” The fair value and line item caption of derivative instruments recorded within our consolidated balance sheets for the cumulative basis adjustment for fair value hedges were as follows (in thousands): Line Item in the Statement of Financial Position Where the Hedged Item is Included Carrying Amount of the Hedged Liabilities Cumulative amount of Fair Value Hedging Adjustment Included in the Carrying Amount of the Hedged Liabilities As of September 30, 2018 As of December 31, 2017 As of September 30, 2018 As of December 31, 2017 Current portion of long-term debt and Long-term debt $ 728,659 $ 749,155 $ (38,772 ) $ (34,813 ) $ 728,659 $ 749,155 $ (38,772 ) $ (34,813 )</t>
  </si>
  <si>
    <t>Derivative Instruments, Gain (Loss)</t>
  </si>
  <si>
    <t>The location and amount of gain or (loss) recognized in income on fair value and cash flow hedging relationships were as follows (in thousands): Quarter Ended September 30, 2018 Quarter Ended September 30, 2017 Fuel Expense Depreciation and Amortization Expenses Interest Income (Expense) Other Income (Expense) Fuel Expense Depreciation and Amortization Expenses Interest Income (Expense) Other Income (Expense) Total amounts of income and expense line items presented in the statement of financial performance in which the effects of fair value or cash flow hedges are recorded $182,415 $259,923 $(80,679) $(3,832) $160,752 $240,150 $(68,540) $(1,226) The effects of fair value and cash flow hedging: Gain or (loss) on fair value hedging relationships in Subtopic 815-20 Interest contracts Hedged items n/a n/a $2,124 — n/a n/a — $1,013 Derivatives designated as hedging instruments n/a n/a $(3,512) — n/a n/a $600 $(545) Gain or (loss) on cash flow hedging relationships in Subtopic 815-20 Interest contracts Amount of gain or (loss) reclassified from accumulated other comprehensive income (loss) into income n/a n/a $(1,395) n/a n/a n/a $(7,860) n/a Commodity contracts Amount of gain or (loss) reclassified from accumulated other comprehensive income (loss) into income $4,548 n/a n/a $466 $(32,386) n/a n/a $1,758 Foreign exchange contracts Amount of gain or (loss) reclassified from accumulated other comprehensive income (loss) into income n/a $(3,157) n/a $(835) n/a $(3,312) n/a $(1,512) Nine Months Ended September 30, 2018 Nine Months Ended September 30, 2017 Fuel Expense Depreciation and Amortization Expenses Interest Income (Expense) Other Income (Expense) Fuel Expense Depreciation and Amortization Expenses Interest Income (Expense) Other Income (Expense) Total amounts of income and expense line items presented in the statement of financial performance in which the effects of fair value or cash flow hedges are recorded $515,065 $753,529 $(209,590) $5,923 $508,914 $710,836 $(213,426) $(6,546) The effects of fair value and cash flow hedging: Gain or (loss) on fair value hedging relationships in Subtopic 815-20 Interest contracts Hedged items n/a n/a $18,680 — n/a n/a — $(841) Derivatives designated as hedging instruments n/a n/a $(21,392) — n/a n/a $2,642 $3,275 Gain or (loss) on cash flow hedging relationships in Subtopic 815-20 Interest contracts Amount of gain or (loss) reclassified from accumulated other comprehensive loss into income n/a n/a $(10,371) n/a n/a n/a $(24,580) n/a Commodity contracts Amount of gain or (loss) reclassified from accumulated other comprehensive loss into income $1,459 n/a n/a $658 $(114,149) n/a n/a $6,533 Foreign exchange contracts Amount of gain or (loss) reclassified from accumulated other comprehensive loss into income n/a $(9,625) n/a $13,808 n/a $(9,936) n/a $(9,187)</t>
  </si>
  <si>
    <t>Fair Value and Line Item Caption of Non-derivative Instruments</t>
  </si>
  <si>
    <t>The carrying value and line item caption of non-derivative instruments designated as hedging instruments recorded within our consolidated balance sheets were as follows (in thousands): Carrying Value Non-derivative instrument designated as Balance Sheet Location As of September 30, 2018 As of December 31, 2017 Foreign currency debt Current portion of long-term debt $ 78,746 $ 70,097 Foreign currency debt Long-term debt 251,063 225,226 $ 329,809 $ 295,323</t>
  </si>
  <si>
    <t>Non Derivative Instruments Qualifying and Designated as Hedging Instruments in Net Investment Hedges</t>
  </si>
  <si>
    <t>The effect of non-derivative instruments qualifying and designated as net investment hedging instruments on the consolidated financial statements was as follows (in thousands): Amount of Gain (Loss) Recognized in Other Comprehensive Income (Loss) Non-derivative instruments under ASC 815-20 Net Quarter Ended September 30, 2018 Quarter Ended September 30, 2017 Nine Months Ended September 30, 2018 Nine Months Ended September 30, 2017 Foreign Currency Debt $ 1,700 $ 7,949 $ 9,309 $ 34,206 $ 1,700 $ 7,949 $ 9,309 $ 34,206</t>
  </si>
  <si>
    <t>Not Designated as Hedging Instrument</t>
  </si>
  <si>
    <t>The effect of derivatives not designated as hedging instruments on the consolidated financial statements was as follows (in thousands): Amount of Gain (Loss) Recognized in Income on Derivatives Derivatives Not Designated as Hedging Location of Quarter Ended September 30, 2018 Quarter Ended September 30, 2017 Nine Months Ended September 30, 2018 Nine Months Ended September 30, 2017 Foreign currency forward contracts Other income (expense) $ (12,097 ) $ 21,951 $ (43,356 ) $ 57,019 Fuel swaps Other income (expense) (28 ) (175 ) 155 (255 ) Fuel swaps Fuel 478 — 1,804 — $ (11,647 ) $ 21,776 $ (41,397 ) $ 56,764</t>
  </si>
  <si>
    <t>Fair Value Hedging</t>
  </si>
  <si>
    <t>Schedule of Interest Rate Derivatives</t>
  </si>
  <si>
    <t xml:space="preserve">At September 30, 2018 and December 31, 2017 , we maintained interest rate swap agreements on the following fixed-rate debt instruments: Debt Instrument Swap Notional as of September 30, 2018 (In thousands) Maturity Debt Fixed Rate Swap Floating Rate: LIBOR plus All-in Swap Floating Rate as of September 30, 2018 Oasis of the Seas term loan $ 122,500 October 2021 5.41% 3.87% 6.39% Unsecured senior notes 650,000 November 2022 5.25% 3.63% 5.95% $ 772,500 </t>
  </si>
  <si>
    <t>The effect of derivative instruments qualifying and designated as hedging instruments and the related hedged items in fair value hedges on the consolidated statements of comprehensive income (loss) was as follows (in thousands): Derivatives and Related Hedged Items under ASC 815-20 Fair Value Hedging Relationships Location of Gain (Loss) Recognized in Income on Derivative and Hedged Item Amount of Gain (Loss) Amount of Gain (Loss) Quarter Ended September 30, 2018 Quarter Ended September 30, 2017 Nine Months Ended September 30, 2018 Nine Months Ended September 30, 2017 Quarter Ended September 30, 2018 Quarter Ended September 30, 2017 Nine Months Ended September 30, 2018 Nine Months Ended September 30, 2017 Interest rate swaps Interest expense, net of interest capitalized $ (3,512 ) $ 600 $ (21,392 ) $ 2,642 $ 2,124 $ — $ 18,680 $ — Interest rate swaps Other income (expense) — (545 ) — 3,275 — 1,013 — (841 ) $ (3,512 ) $ 55 $ (21,392 ) $ 5,917 $ 2,124 $ 1,013 $ 18,680 $ (841 )</t>
  </si>
  <si>
    <t>Cash flow hedge</t>
  </si>
  <si>
    <t>At September 30, 2018 and December 31, 2017 , we maintained interest rate swap agreements on the following floating-rate debt instruments: Debt Instrument Swap Notional as of September 30, 2018 (In thousands) Maturity Debt Floating Rate All-in Swap Fixed Rate Celebrity Reflection term loan $ 354,521 October 2024 LIBOR plus 0.40% 2.85% Quantum of the Seas term loan 520,625 October 2026 LIBOR plus 1.30% 3.74% Anthem of the Seas term loan 543,750 April 2027 LIBOR plus 1.30% 3.86% Ovation of the Seas term loan 691,667 April 2028 LIBOR plus 1.00% 3.16% Harmony of the Seas term loan (1) 671,038 May 2028 EURIBOR plus 1.15% 2.26% $ 2,781,601 (1) Interest rate swap agreements hedging the Euro-denominated term loan for Harmony of the Seas include EURIBOR zero-floor matching the hedged debt EURIBOR zero-floor. Amount presented is based on the exchange rate as of September 30, 2018 .</t>
  </si>
  <si>
    <t>The effect of derivative instruments qualifying and designated as cash flow hedging instruments on the consolidated financial statements was as follows (in thousands): Derivatives Amount of Gain (Loss) Recognized in Location of Amount of Gain (Loss) Reclassified from Quarter Ended September 30, 2018 Quarter Ended September 30, 2017 Nine Months Ended September 30, 2018 Nine Months Ended September 30, 2017 Quarter Ended September 30, 2018 Quarter Ended September 30, 2017 Nine Months Ended September 30, 2018 Nine Months Ended September 30, 2017 Interest rate swaps $ 10,166 $ (3,154 ) $ 56,223 $ (24,703 ) Interest expense, net of interest capitalized $ (1,395 ) $ (7,860 ) $ (10,371 ) $ (24,580 ) Foreign currency forward contracts (35,397 ) 122,211 (133,360 ) 221,861 Depreciation and amortization expenses (3,157 ) (2,710 ) (9,625 ) (8,130 ) Foreign currency forward contracts — — — — Other income (expense) (835 ) (1,512 ) 13,808 (9,187 ) Foreign currency collar options — — — — Depreciation and amortization expenses — (602 ) — (1,806 ) Fuel swaps — — — — Other income (expense) 466 1,758 658 6,533 Fuel swaps 61,805 67,878 183,642 33,183 Fuel 4,548 (32,386 ) 1,459 (114,149 ) $ 36,574 $ 186,935 $ 106,505 $ 230,341 $ (373 ) $ (43,312 ) $ (4,071 ) $ (151,319 ) The table below represents amounts excluded from the assessment of effectiveness for our net investment hedging instruments for which the difference between changes in fair value and periodic amortization is recorded in accumulated other comprehensive income (loss) (in thousands): Gain (Loss) Recognized in Income (Net Investment Excluded Components) Nine Months Ended September 30, 2018 Net inception fair value at January 1, 2018 $ (11,335 ) Amount of gain recognized in income on derivatives for the period ended September 30, 2018 2,232 Amount of loss remaining to be amortized in accumulated other comprehensive loss, as of September 30, 2018 (2,609 ) Fair value at September 30, 2018 $ (11,712 )</t>
  </si>
  <si>
    <t>General - Narrative (Details) $ in Millions</t>
  </si>
  <si>
    <t>Jul. 31, 2018USD ($)shipcontinent</t>
  </si>
  <si>
    <t>Sep. 30, 2018brand</t>
  </si>
  <si>
    <t>Schedule of Equity Method Investments [Line Items]</t>
  </si>
  <si>
    <t>Number of cruise brands | brand</t>
  </si>
  <si>
    <t>Maximum</t>
  </si>
  <si>
    <t>Investment in a joint venture, percentage of interest</t>
  </si>
  <si>
    <t>50.00%</t>
  </si>
  <si>
    <t>Minimum</t>
  </si>
  <si>
    <t>20.00%</t>
  </si>
  <si>
    <t>TUI Cruises</t>
  </si>
  <si>
    <t>Pullmantur and CDF Croisieres de France</t>
  </si>
  <si>
    <t>49.00%</t>
  </si>
  <si>
    <t>SkySea Cruises</t>
  </si>
  <si>
    <t>37.00%</t>
  </si>
  <si>
    <t>Silversea Cruises</t>
  </si>
  <si>
    <t>Percentage of interests acquired</t>
  </si>
  <si>
    <t>66.70%</t>
  </si>
  <si>
    <t>Number of cruise ships | ship</t>
  </si>
  <si>
    <t>Number of continents of operations | continent</t>
  </si>
  <si>
    <t>Payments to acquire business | $</t>
  </si>
  <si>
    <t>Summary of Significant Accounting Policies - Narrative (Details) - USD ($) $ / shares in Units, $ in Millions</t>
  </si>
  <si>
    <t>Jan. 01, 2018</t>
  </si>
  <si>
    <t>New Accounting Pronouncements or Change in Accounting Principle [Line Items]</t>
  </si>
  <si>
    <t>Decrease to customer deposits</t>
  </si>
  <si>
    <t>Effect of change on net income</t>
  </si>
  <si>
    <t>Effect of change on basic earnings per share (in dollars per share)</t>
  </si>
  <si>
    <t>Effect of change on diluted earnings per share (in dollars per share)</t>
  </si>
  <si>
    <t>Debt | Accounting Standards Update 2017-12</t>
  </si>
  <si>
    <t>Cumulative effect of new accounting principle in period of adoption</t>
  </si>
  <si>
    <t>Retained Earnings | Accounting Standards Update 2016-16</t>
  </si>
  <si>
    <t>Retained Earnings | Accounting Standards Update 2017-12</t>
  </si>
  <si>
    <t>AOCI Attributable to Parent | Accounting Standards Update 2017-12</t>
  </si>
  <si>
    <t>Difference between Revenue Guidance in Effect before and after Topic 606 | Accounting Standards Update 2014-09</t>
  </si>
  <si>
    <t>Business Combination (Details) - USD ($)</t>
  </si>
  <si>
    <t>Jul. 31, 2018</t>
  </si>
  <si>
    <t>Mar. 31, 2018</t>
  </si>
  <si>
    <t>Business Acquisition [Line Items]</t>
  </si>
  <si>
    <t>Payments to acquire business</t>
  </si>
  <si>
    <t>Contingent consideration</t>
  </si>
  <si>
    <t>Transaction costs</t>
  </si>
  <si>
    <t>Silversea Cruises | Silversea Cruises</t>
  </si>
  <si>
    <t>Minimum | Silversea Cruises</t>
  </si>
  <si>
    <t>Contingent consideration, shares (in shares)</t>
  </si>
  <si>
    <t>Maximum | Silversea Cruises</t>
  </si>
  <si>
    <t>Silversea Cruises Group</t>
  </si>
  <si>
    <t>Ownership percentage by noncontrolling owners</t>
  </si>
  <si>
    <t>33.30%</t>
  </si>
  <si>
    <t>Business Combination - Schedule of Assets and Liabilities (Details) $ in Thousands</t>
  </si>
  <si>
    <t>Sep. 30, 2018USD ($)</t>
  </si>
  <si>
    <t>Jul. 31, 2018USD ($)</t>
  </si>
  <si>
    <t>Dec. 31, 2017USD ($)</t>
  </si>
  <si>
    <t>Assets</t>
  </si>
  <si>
    <t>Liabilities</t>
  </si>
  <si>
    <t>Cash held as collateral</t>
  </si>
  <si>
    <t>Number of ships under capital leases</t>
  </si>
  <si>
    <t>Intangible assets</t>
  </si>
  <si>
    <t>[1]</t>
  </si>
  <si>
    <t>[2]</t>
  </si>
  <si>
    <t>[3]</t>
  </si>
  <si>
    <t>Total assets acquired</t>
  </si>
  <si>
    <t>[4]</t>
  </si>
  <si>
    <t>Total liabilities assumed</t>
  </si>
  <si>
    <t>Total purchase price</t>
  </si>
  <si>
    <t>Capital leases assets</t>
  </si>
  <si>
    <t>Accrued interest | Silversea Cruises</t>
  </si>
  <si>
    <t>Current liabilities, other</t>
  </si>
  <si>
    <t>Accrued expenses and other liabilities | Silversea Cruises</t>
  </si>
  <si>
    <t>Amount includes $32.0 million of cash held as collateral with credit card processors.</t>
  </si>
  <si>
    <t>Property and equipment, net includes two ships under capital lease agreements amounting to $140.0 million. The respective capital lease liabilities are reported within Long-term debt. Refer to Note 8. Debt for further information on the capital lease financing arrangements.</t>
  </si>
  <si>
    <t>Amount includes $490.8 million of intangible assets. Refer to Note 4. Goodwill and Intangible Assets for further information on the intangible assets acquired.</t>
  </si>
  <si>
    <t>Refer to Note 8. Debt for further information on long-term debt assumed.</t>
  </si>
  <si>
    <t>Goodwill and Intangible Assets (Details) $ in Thousands</t>
  </si>
  <si>
    <t>Goodwill [Roll Forward]</t>
  </si>
  <si>
    <t>Balance at December 31, 2017</t>
  </si>
  <si>
    <t>Goodwill attributable to purchase of Silversea</t>
  </si>
  <si>
    <t>Foreign currency translation adjustment</t>
  </si>
  <si>
    <t>Balance at September 30, 2018</t>
  </si>
  <si>
    <t>Royal Caribbean International</t>
  </si>
  <si>
    <t>Celebrity Cruises</t>
  </si>
  <si>
    <t>Refer to Note 3. Business Combination for further information on the Silversea Cruises acquisition.</t>
  </si>
  <si>
    <t>Goodwill and Intangible Assets - Acquired Intangible Assets (Details) $ in Thousands</t>
  </si>
  <si>
    <t>Acquired Finite-Lived Intangible Assets [Line Items]</t>
  </si>
  <si>
    <t>Customer relationships</t>
  </si>
  <si>
    <t>Finite-lived intangible assets acquired</t>
  </si>
  <si>
    <t>Remaining amortization period</t>
  </si>
  <si>
    <t>15 years</t>
  </si>
  <si>
    <t>Galapagos operating license</t>
  </si>
  <si>
    <t>26 years</t>
  </si>
  <si>
    <t>Other finite-life intangible assets</t>
  </si>
  <si>
    <t>2 years</t>
  </si>
  <si>
    <t>Silversea Cruises trade name</t>
  </si>
  <si>
    <t>Indefinite-lived intangible assets acquired</t>
  </si>
  <si>
    <t>Goodwill and Intangible Assets - Finite-lived Intangible Assets Amortization Expense (Details) $ in Thousands</t>
  </si>
  <si>
    <t>Remainder of 2018</t>
  </si>
  <si>
    <t>Revenues - Narrative (Details) - USD ($) $ in Thousands</t>
  </si>
  <si>
    <t>Capitalized Contract Cost [Line Items]</t>
  </si>
  <si>
    <t>Contract liability</t>
  </si>
  <si>
    <t>Contract asset</t>
  </si>
  <si>
    <t>Travel Agent Sales Commissions</t>
  </si>
  <si>
    <t>Prepaid travel agent commissions</t>
  </si>
  <si>
    <t>Length of cruise</t>
  </si>
  <si>
    <t>2 days</t>
  </si>
  <si>
    <t>23 days</t>
  </si>
  <si>
    <t>Port Costs</t>
  </si>
  <si>
    <t>Revenues - Disaggregation of Revenue (Details) - USD ($) $ in Thousands</t>
  </si>
  <si>
    <t>Disaggregation of Revenue [Line Items]</t>
  </si>
  <si>
    <t>Cruise Itinerary</t>
  </si>
  <si>
    <t>Cruise Itinerary | North America</t>
  </si>
  <si>
    <t>Cruise Itinerary | Asia Pacific</t>
  </si>
  <si>
    <t>Cruise Itinerary | Europe</t>
  </si>
  <si>
    <t>Cruise Itinerary | Other regions</t>
  </si>
  <si>
    <t>Other Revenues</t>
  </si>
  <si>
    <t>Passenger Ticket | Other regions</t>
  </si>
  <si>
    <t>Percentage of revenues by country</t>
  </si>
  <si>
    <t>[5]</t>
  </si>
  <si>
    <t>21.00%</t>
  </si>
  <si>
    <t>30.00%</t>
  </si>
  <si>
    <t>31.00%</t>
  </si>
  <si>
    <t>Passenger Ticket | United States</t>
  </si>
  <si>
    <t>59.00%</t>
  </si>
  <si>
    <t>56.00%</t>
  </si>
  <si>
    <t>60.00%</t>
  </si>
  <si>
    <t>Passenger Ticket | United Kingdom</t>
  </si>
  <si>
    <t>13.00%</t>
  </si>
  <si>
    <t>10.00%</t>
  </si>
  <si>
    <t>9.00%</t>
  </si>
  <si>
    <t>Passenger Ticket | China</t>
  </si>
  <si>
    <t>7.00%</t>
  </si>
  <si>
    <t>Includes the United States, Canada, Mexico and the Caribbean.</t>
  </si>
  <si>
    <t>Includes Southeast Asia (e.g., Singapore, Thailand and the Philippines), East Asia (e.g., China and Japan), South Asia (e.g., India and Pakistan) and Oceania (e.g., Australia and Fiji Islands) regions.</t>
  </si>
  <si>
    <t>Includes European countries (e.g., Nordics, Germany, France, Italy, Spain and the United Kingdom).</t>
  </si>
  <si>
    <t>Includes revenues primarily related to cancellation fees, vacation protection insurance and pre- and post-cruise tours. Amounts also include revenues related to our bareboat charter, procurement and management related services we perform on behalf of our unconsolidated affiliates. Refer to Note 7. Other Assets for more information on our unconsolidated affiliates.</t>
  </si>
  <si>
    <t>No other individual country's revenue exceeded 10% for the quarters and nine months ended September 30, 2018 and 2017.</t>
  </si>
  <si>
    <t>Earnings Per Share (Details) - USD ($) $ / shares in Units, $ in Thousands</t>
  </si>
  <si>
    <t>Net income for basic and diluted earnings per share</t>
  </si>
  <si>
    <t>Weighted-average common shares outstanding (in shares)</t>
  </si>
  <si>
    <t>Dilutive effect of stock-based awards and stock options (in shares)</t>
  </si>
  <si>
    <t>Diluted weighted-average shares outstanding (in shares)</t>
  </si>
  <si>
    <t>Basic earnings per share (in dollars per share)</t>
  </si>
  <si>
    <t>Diluted earnings per share (in dollars per share)</t>
  </si>
  <si>
    <t>Antidilutive securities (in shares)</t>
  </si>
  <si>
    <t>Other Assets - Narrative (Details) $ in Thousands, € in Millions</t>
  </si>
  <si>
    <t>1 Months Ended</t>
  </si>
  <si>
    <t>Apr. 30, 2016</t>
  </si>
  <si>
    <t>Mar. 31, 2009USD ($)</t>
  </si>
  <si>
    <t>Mar. 31, 2009EUR (€)</t>
  </si>
  <si>
    <t>Mar. 31, 2018USD ($)</t>
  </si>
  <si>
    <t>Sep. 30, 2017USD ($)</t>
  </si>
  <si>
    <t>Sep. 30, 2018EUR (€)</t>
  </si>
  <si>
    <t>Dec. 31, 2017EUR (€)</t>
  </si>
  <si>
    <t>Dec. 31, 2014USD ($)</t>
  </si>
  <si>
    <t>Proceeds from sale of ship</t>
  </si>
  <si>
    <t>Recognized deferred gain</t>
  </si>
  <si>
    <t>Proceeds from collection of advance to affiliate</t>
  </si>
  <si>
    <t>LIBOR</t>
  </si>
  <si>
    <t>Debt instrument, basis spread on variable rate</t>
  </si>
  <si>
    <t>1.195%</t>
  </si>
  <si>
    <t>Mein Schiff 1</t>
  </si>
  <si>
    <t>Useful life</t>
  </si>
  <si>
    <t>23 years</t>
  </si>
  <si>
    <t>TUI Cruises GmbH joint venture</t>
  </si>
  <si>
    <t>Percentage of ownership interest</t>
  </si>
  <si>
    <t>Investments in entity</t>
  </si>
  <si>
    <t>Underlying equity in net assets</t>
  </si>
  <si>
    <t>Advances to affiliate</t>
  </si>
  <si>
    <t>Debt, guaranteed percentage</t>
  </si>
  <si>
    <t>Additional amount outstanding on line of credit provided to TUI Cruises</t>
  </si>
  <si>
    <t>Repayments of related party debt | €</t>
  </si>
  <si>
    <t>Deferred gain on sale of property</t>
  </si>
  <si>
    <t>TUI Cruises GmbH joint venture | TUI cruise ships</t>
  </si>
  <si>
    <t>Restriction on reduction of current ownership interest (as a percent)</t>
  </si>
  <si>
    <t>37.55%</t>
  </si>
  <si>
    <t>TUI Cruises GmbH joint venture | Splendour of the Seas</t>
  </si>
  <si>
    <t>Interest rate on loan provided to related party (as a percent)</t>
  </si>
  <si>
    <t>6.25%</t>
  </si>
  <si>
    <t>Long term debt, term</t>
  </si>
  <si>
    <t>10 years</t>
  </si>
  <si>
    <t>6.50%</t>
  </si>
  <si>
    <t>51.00%</t>
  </si>
  <si>
    <t>Retained ownership percentage of subsidiary after sale</t>
  </si>
  <si>
    <t>Maximum loss exposure</t>
  </si>
  <si>
    <t>Proceeds from credit facility</t>
  </si>
  <si>
    <t>Percentage of subsidiary which has been sold</t>
  </si>
  <si>
    <t>Pullmantur and CDF Croisieres de France | Springwater Capital LLC</t>
  </si>
  <si>
    <t>Grand Bahamas Shipyard Ltd.</t>
  </si>
  <si>
    <t>Grand Bahamas Shipyard Ltd. | Not Primary Beneficiary</t>
  </si>
  <si>
    <t>40.00%</t>
  </si>
  <si>
    <t>Related party transaction, payment amount for ship repair and maintenance</t>
  </si>
  <si>
    <t>Grand Bahamas Shipyard Ltd. | Not Primary Beneficiary | Non-accrual status of advances to affiliates</t>
  </si>
  <si>
    <t>5.50%</t>
  </si>
  <si>
    <t>Grand Bahamas Shipyard Ltd. | Not Primary Beneficiary | Non-accrual status of advances to affiliates | LIBOR</t>
  </si>
  <si>
    <t>3.50%</t>
  </si>
  <si>
    <t>Skysea Holding</t>
  </si>
  <si>
    <t>Impairment charge</t>
  </si>
  <si>
    <t>Skysea Holding | Not Primary Beneficiary</t>
  </si>
  <si>
    <t>100.00%</t>
  </si>
  <si>
    <t>Other Assets - Share of equity income from investments (Details) - USD ($) $ in Thousands</t>
  </si>
  <si>
    <t>Share of equity income from investments</t>
  </si>
  <si>
    <t>Dividends received</t>
  </si>
  <si>
    <t>Other Assets - Notes receivable due from equity instruments (Details) - USD ($) $ in Thousands</t>
  </si>
  <si>
    <t>Deferred Costs, Capitalized, Prepaid, and Other Assets Disclosure [Abstract]</t>
  </si>
  <si>
    <t>Total notes receivable due from equity investments</t>
  </si>
  <si>
    <t>Less-current portion</t>
  </si>
  <si>
    <t>Long-term portion</t>
  </si>
  <si>
    <t>Included within Trade and other receivables, net in our consolidated balance sheets.</t>
  </si>
  <si>
    <t>Included within Other assets in our consolidated balance sheets.</t>
  </si>
  <si>
    <t>Other Assets - Related party transactions (Details) - USD ($) $ in Thousands</t>
  </si>
  <si>
    <t>Expenses</t>
  </si>
  <si>
    <t>Debt - Narrative (Details)</t>
  </si>
  <si>
    <t>Jan. 31, 2017USD ($)</t>
  </si>
  <si>
    <t>Long-Term Debt</t>
  </si>
  <si>
    <t>Short-term debt amount outstanding</t>
  </si>
  <si>
    <t>Aggregate lease payments</t>
  </si>
  <si>
    <t>Symphony of the Seas</t>
  </si>
  <si>
    <t>Fixed interest rate</t>
  </si>
  <si>
    <t>3.82%</t>
  </si>
  <si>
    <t>12 years</t>
  </si>
  <si>
    <t>Debt Floating Rate</t>
  </si>
  <si>
    <t>LIBOR | Silversea Cruises</t>
  </si>
  <si>
    <t>1.00%</t>
  </si>
  <si>
    <t>Commercial Paper</t>
  </si>
  <si>
    <t>Borrowings outstanding</t>
  </si>
  <si>
    <t>Weighted average interest rate</t>
  </si>
  <si>
    <t>2.73%</t>
  </si>
  <si>
    <t>32 days</t>
  </si>
  <si>
    <t>Senior Notes</t>
  </si>
  <si>
    <t>7.25%</t>
  </si>
  <si>
    <t>Debt fair value</t>
  </si>
  <si>
    <t>Silver Explorer | Capital Lease Obligations</t>
  </si>
  <si>
    <t>6 years</t>
  </si>
  <si>
    <t>Capital lease obligation</t>
  </si>
  <si>
    <t>Silversea Cruises | Senior Notes</t>
  </si>
  <si>
    <t>Commitments and Contingencies - Narrative (Details) $ in Millions</t>
  </si>
  <si>
    <t>Sep. 30, 2018USD ($)shipberth</t>
  </si>
  <si>
    <t>Jul. 31, 2016ft²</t>
  </si>
  <si>
    <t>Number of months considered to determine requirement of prepayment of debts</t>
  </si>
  <si>
    <t>24 months</t>
  </si>
  <si>
    <t>Cruise ships on order</t>
  </si>
  <si>
    <t>Aggregate cost of ships on order, not including TUI cruises on order | $</t>
  </si>
  <si>
    <t>Deposit for the purchase of ships expected to enter service | $</t>
  </si>
  <si>
    <t>Percentage of aggregate cost exposed to fluctuations in the euro exchange rate</t>
  </si>
  <si>
    <t>54.30%</t>
  </si>
  <si>
    <t>54.00%</t>
  </si>
  <si>
    <t>Silversea Cruises | Cruise ships on order</t>
  </si>
  <si>
    <t>Number of ships under construction</t>
  </si>
  <si>
    <t>Ship passenger capacity berths | berth</t>
  </si>
  <si>
    <t>Line of Credit | Minimum</t>
  </si>
  <si>
    <t>Debt instrument covenant, minimum percentage of ownership by a person</t>
  </si>
  <si>
    <t>Debt Securities | Minimum</t>
  </si>
  <si>
    <t>Port of Miami Terminal</t>
  </si>
  <si>
    <t>Area of real estate property | ft²</t>
  </si>
  <si>
    <t>Operating lease term</t>
  </si>
  <si>
    <t>5 years</t>
  </si>
  <si>
    <t>Royal Caribbean International Cruise Ships | Quantum Class Ship | Cruise ships on order</t>
  </si>
  <si>
    <t>Royal Caribbean International Cruise Ships | Oasis Class Ship | Cruise ships on order</t>
  </si>
  <si>
    <t>Royal Caribbean International Cruise Ships | Project Icon ships | Cruise ships on order</t>
  </si>
  <si>
    <t>Celebrity Cruise Ships | Project Edge Class Ships | Cruise ships on order</t>
  </si>
  <si>
    <t>Shareholders' Equity - Narrative (Details) - USD ($)</t>
  </si>
  <si>
    <t>12 Months Ended</t>
  </si>
  <si>
    <t>Oct. 31, 2018</t>
  </si>
  <si>
    <t>May 31, 2018</t>
  </si>
  <si>
    <t>Apr. 30, 2018</t>
  </si>
  <si>
    <t>Oct. 31, 2017</t>
  </si>
  <si>
    <t>Jul. 31, 2017</t>
  </si>
  <si>
    <t>Apr. 30, 2017</t>
  </si>
  <si>
    <t>Jun. 30, 2018</t>
  </si>
  <si>
    <t>Jun. 30, 2017</t>
  </si>
  <si>
    <t>Mar. 31, 2017</t>
  </si>
  <si>
    <t>Dec. 31, 2016</t>
  </si>
  <si>
    <t>Subsequent Event [Line Items]</t>
  </si>
  <si>
    <t>Dividend declared (in dollars per share)</t>
  </si>
  <si>
    <t>Length of repurchase program</t>
  </si>
  <si>
    <t>12 months</t>
  </si>
  <si>
    <t>Common stock, dividends, per share, cash paid (in dollars per share)</t>
  </si>
  <si>
    <t>Common stock repurchase program, authorized amount</t>
  </si>
  <si>
    <t>Treasury stock, shares, acquired (in shares)</t>
  </si>
  <si>
    <t>Treasury stock, value, acquired, cost method</t>
  </si>
  <si>
    <t>Remaining authorized repurchase amount</t>
  </si>
  <si>
    <t>Subsequent Event</t>
  </si>
  <si>
    <t>Changes in Accumulated Other Comprehensive (Loss) Income (Details) - USD ($) $ in Thousands</t>
  </si>
  <si>
    <t>Changes in accumulated other comprehensive loss by component</t>
  </si>
  <si>
    <t>Changes related to cash flow derivative hedges</t>
  </si>
  <si>
    <t>Accumulated comprehensive loss at beginning of the year</t>
  </si>
  <si>
    <t>Other comprehensive income (loss) before reclassifications</t>
  </si>
  <si>
    <t>Amounts reclassified from accumulated other comprehensive loss</t>
  </si>
  <si>
    <t>Ending balance</t>
  </si>
  <si>
    <t>Changes in defined benefit plans</t>
  </si>
  <si>
    <t>Changes in Accumulated Other Comprehensive (Loss) Income - Reclassifications (Details) - USD ($) $ in Thousands</t>
  </si>
  <si>
    <t>Reclassifications out of accumulated other comprehensive loss</t>
  </si>
  <si>
    <t>Other income (expense)</t>
  </si>
  <si>
    <t>Amount of Gain (Loss) Reclassified from Accumulated Other Comprehensive Income (Loss) into Income</t>
  </si>
  <si>
    <t>Loss on cash flow derivative hedges | Amount of Gain (Loss) Reclassified from Accumulated Other Comprehensive Income (Loss) into Income</t>
  </si>
  <si>
    <t>Loss on cash flow derivative hedges | Amount of Gain (Loss) Reclassified from Accumulated Other Comprehensive Income (Loss) into Income | Interest rate swaps</t>
  </si>
  <si>
    <t>Loss on cash flow derivative hedges | Amount of Gain (Loss) Reclassified from Accumulated Other Comprehensive Income (Loss) into Income | Foreign currency forward contracts</t>
  </si>
  <si>
    <t>Loss on cash flow derivative hedges | Amount of Gain (Loss) Reclassified from Accumulated Other Comprehensive Income (Loss) into Income | Foreign currency collar options</t>
  </si>
  <si>
    <t>Loss on cash flow derivative hedges | Amount of Gain (Loss) Reclassified from Accumulated Other Comprehensive Income (Loss) into Income | Fuel swaps</t>
  </si>
  <si>
    <t>Actuarial loss</t>
  </si>
  <si>
    <t>Actuarial loss | Amount of Gain (Loss) Reclassified from Accumulated Other Comprehensive Income (Loss) into Income</t>
  </si>
  <si>
    <t>Fair Value Measurements and Derivative Instruments (Details) - USD ($) $ in Thousands</t>
  </si>
  <si>
    <t>Assets:</t>
  </si>
  <si>
    <t>Fair Value, Measurements, Nonrecurring | Level 1</t>
  </si>
  <si>
    <t>Total Assets</t>
  </si>
  <si>
    <t>Liabilities:</t>
  </si>
  <si>
    <t>Long-term debt (including current portion of long-term debt)</t>
  </si>
  <si>
    <t>[1],[2]</t>
  </si>
  <si>
    <t>Total Liabilities</t>
  </si>
  <si>
    <t>Fair Value, Measurements, Nonrecurring | Level 2</t>
  </si>
  <si>
    <t>[3],[4]</t>
  </si>
  <si>
    <t>[2],[4]</t>
  </si>
  <si>
    <t>Fair Value, Measurements, Nonrecurring | Level 3</t>
  </si>
  <si>
    <t>[3],[5]</t>
  </si>
  <si>
    <t>[2],[5]</t>
  </si>
  <si>
    <t>Fair Value, Measurements, Nonrecurring | Total Carrying Amount</t>
  </si>
  <si>
    <t>Fair Value, Measurements, Nonrecurring | Total Carrying Amount | Level 1</t>
  </si>
  <si>
    <t>[1],[3]</t>
  </si>
  <si>
    <t>Fair Value, Measurements, Nonrecurring | Total Fair Value</t>
  </si>
  <si>
    <t>Inputs based on quoted prices (unadjusted) in active markets for identical assets or liabilities that we have the ability to access. Valuation of these items does not entail a significant amount of judgment.</t>
  </si>
  <si>
    <t>Consists of unsecured revolving credit facilities, senior notes, senior debentures and term loans. These amounts do not include our capital lease obligations or commercial paper.</t>
  </si>
  <si>
    <t>Consists of cash and marketable securities with original maturities of less than 90 days.</t>
  </si>
  <si>
    <t>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t>
  </si>
  <si>
    <t>Inputs that are unobservable. The Company did not use any Level 3 inputs as of September 30, 2018 and December 31, 2017.</t>
  </si>
  <si>
    <t>Fair Value Measurements and Derivative Instruments - Recurring (Details) - USD ($) $ in Thousands</t>
  </si>
  <si>
    <t>Fair Value, Measurements, Recurring | Level 1</t>
  </si>
  <si>
    <t>Investments</t>
  </si>
  <si>
    <t>[2],[3]</t>
  </si>
  <si>
    <t>Fair Value, Measurements, Recurring | Level 2</t>
  </si>
  <si>
    <t>[1],[6]</t>
  </si>
  <si>
    <t>[3],[6]</t>
  </si>
  <si>
    <t>[6]</t>
  </si>
  <si>
    <t>[4],[6]</t>
  </si>
  <si>
    <t>[5],[6]</t>
  </si>
  <si>
    <t>Fair Value, Measurements, Recurring | Level 3</t>
  </si>
  <si>
    <t>[1],[7]</t>
  </si>
  <si>
    <t>[3],[7]</t>
  </si>
  <si>
    <t>[7]</t>
  </si>
  <si>
    <t>[4],[7]</t>
  </si>
  <si>
    <t>[5],[7]</t>
  </si>
  <si>
    <t>Total | Fair Value, Measurements, Recurring</t>
  </si>
  <si>
    <t>Consists of foreign currency forward contracts, interest rate swaps and fuel swaps. Refer to the “Fair Value of Derivative Instruments” table for breakdown by instrument type.</t>
  </si>
  <si>
    <t>Consists of exchange-traded equity securities and mutual funds reported within Other assets in our consolidated balance sheets.</t>
  </si>
  <si>
    <t>Consists of foreign currency forward contracts, interest rate swaps and fuel swaps. Refer to the “Fair Value of Derivative Instruments” table for breakdown by instrument type.</t>
  </si>
  <si>
    <t>The contingent consideration related to the Silversea Cruises acquisition was estimated by applying a Monte-Carlo simulation method using our closing stock price along with significant inputs not observable in the market, including the probability of achieving the milestones and estimated future operating results. The Monte-Carlo simulation is a generally accepted statistical technique used to generate a defined number of valuation paths in order to develop a reasonable estimate of fair value. Refer to Note 3. Business Combination for further information on the Silversea Cruises acquisition.</t>
  </si>
  <si>
    <t>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t>
  </si>
  <si>
    <t>Inputs that are unobservable. The Company did not use any Level 3 inputs as of December 31, 2017.</t>
  </si>
  <si>
    <t>Fair Value Measurements and Derivative Instruments - Equity Method Investments (Details) - USD ($) $ in Thousands</t>
  </si>
  <si>
    <t>Fair Value, Assets and Liabilities Measured on Recurring and Nonrecurring Basis [Line Items]</t>
  </si>
  <si>
    <t>Debt facility and other receivables due from Skysea Holding</t>
  </si>
  <si>
    <t>Equity-method investment- SkySea Holding</t>
  </si>
  <si>
    <t>Total</t>
  </si>
  <si>
    <t>Fair Value, Measurements, Nonrecurring | Total Fair Value | Level 3</t>
  </si>
  <si>
    <t>Fair Value, Measurements, Nonrecurring | Total Impairment</t>
  </si>
  <si>
    <t>Due to the expectation that Skysea Holding will cease business operations by the end of 2018, we do not deem our investment balance to be recoverable and therefore, we estimated the fair value of our investment to be zero. The fair value of our equity investment in Skysea Holding was estimated as of March 31, 2018, the date of the last impairment test, at which point the investment was fully impaired.</t>
  </si>
  <si>
    <t>We estimated the fair value of our debt facility and other receivables due from Skysea Holding based on the fair value of the collateral of the debt facility, Skysea Holding's ship, Golden Era, as of March 31, 2018, the date of the last impairment test, adjusted for foreign exchange rates as of September 30, 2018. We believe this amount estimates fair value as of September 30, 2018. The fair value of the Golden Era represents the net realizable value based on the agreed upon sale price of the ship, which is expected to be completed in December 2018. For further information on the Skysea Holding impairment, refer to Note 7. Other Assets.</t>
  </si>
  <si>
    <t>Fair Value Measurements and Derivative Instruments - Offsetting of Derivative Instruments (Details) - USD ($) $ in Thousands</t>
  </si>
  <si>
    <t>Offsetting of Financial Assets under Master Netting Agreements [Abstract]</t>
  </si>
  <si>
    <t>Gross Amount of Derivative Assets Presented in the Consolidated Balance Sheet</t>
  </si>
  <si>
    <t>Gross Amount of Eligible Offsetting Recognized Derivative Liabilities</t>
  </si>
  <si>
    <t>Cash Collateral Received</t>
  </si>
  <si>
    <t>Net Amount of Derivative Assets</t>
  </si>
  <si>
    <t>Offsetting of Financial Liabilities under Master Netting Agreements [Abstract]</t>
  </si>
  <si>
    <t>Gross Amount of Derivative Liabilities Presented in the Consolidated Balance Sheet</t>
  </si>
  <si>
    <t>Gross Amount of Eligible Offsetting Recognized Derivative Assets</t>
  </si>
  <si>
    <t>Cash Collateral Pledged</t>
  </si>
  <si>
    <t>Net Amount of Derivative Liabilities</t>
  </si>
  <si>
    <t>Fair Value Measurements and Derivative Instruments - Derivative Instruments, Interest Rate Risk, Foreign Currency Exchange Rate Risk (Narrative) (Details) $ in Thousands, € in Millions</t>
  </si>
  <si>
    <t>Gains and losses from derivatives involved in hedging relationships</t>
  </si>
  <si>
    <t>Derivative instrument, credit risk exposure</t>
  </si>
  <si>
    <t>Maximum length of time hedged in derivative contract</t>
  </si>
  <si>
    <t>3 years</t>
  </si>
  <si>
    <t>Percentage of debt bearing fixed interest</t>
  </si>
  <si>
    <t>57.20%</t>
  </si>
  <si>
    <t>57.40%</t>
  </si>
  <si>
    <t>Interest rate swaps</t>
  </si>
  <si>
    <t>Derivative, notional amount</t>
  </si>
  <si>
    <t>Forward Contracts</t>
  </si>
  <si>
    <t>Change in fair value of foreign currency forward contracts recognized in earnings</t>
  </si>
  <si>
    <t>Forward Contracts | Not Designated</t>
  </si>
  <si>
    <t>Foreign exchange contracts</t>
  </si>
  <si>
    <t>Aggregate cost of ships on order, not including partner brands on order</t>
  </si>
  <si>
    <t>Amount deposited for cost of ships on order</t>
  </si>
  <si>
    <t>TUI Cruises | Forward Contracts | Designated as Hedging Instrument</t>
  </si>
  <si>
    <t>Foreign currency debt</t>
  </si>
  <si>
    <t>Carrying value of non-derivative instrument designated as hedging instrument</t>
  </si>
  <si>
    <t>Foreign currency debt | TUI Cruises</t>
  </si>
  <si>
    <t>Fair Value Measurements and Derivative Instruments - Interest Rate Risk (Details) - USD ($)</t>
  </si>
  <si>
    <t>Interest Rate Fair Value Hedges [Abstract]</t>
  </si>
  <si>
    <t>Unsecured term loan</t>
  </si>
  <si>
    <t>Interest rate swaps | Fair Value Hedging</t>
  </si>
  <si>
    <t>Interest rate swaps | Fair Value Hedging | Oasis of the Seas term loan</t>
  </si>
  <si>
    <t>Debt Fixed Rate</t>
  </si>
  <si>
    <t>5.41%</t>
  </si>
  <si>
    <t>Interest rate swaps | Fair Value Hedging | Unsecured senior notes</t>
  </si>
  <si>
    <t>5.25%</t>
  </si>
  <si>
    <t>Interest rate swaps | Cash flow hedge</t>
  </si>
  <si>
    <t>Interest Rate Cash Flow Hedges [Abstract]</t>
  </si>
  <si>
    <t>Swap notional amount</t>
  </si>
  <si>
    <t>Interest rate swaps | Cash flow hedge | Celebrity Reflection term loan</t>
  </si>
  <si>
    <t>All-in Swap Fixed Rate</t>
  </si>
  <si>
    <t>2.85%</t>
  </si>
  <si>
    <t>Interest rate swaps | Cash flow hedge | Quantum of the Seas term loan</t>
  </si>
  <si>
    <t>3.74%</t>
  </si>
  <si>
    <t>Interest rate swaps | Cash flow hedge | Anthem of the Seas term loan</t>
  </si>
  <si>
    <t>3.86%</t>
  </si>
  <si>
    <t>Interest rate swaps | Cash flow hedge | Ovation of the Seas term loan</t>
  </si>
  <si>
    <t>3.16%</t>
  </si>
  <si>
    <t>Interest rate swaps | Cash flow hedge | Harmony of the Seas term loan</t>
  </si>
  <si>
    <t>2.26%</t>
  </si>
  <si>
    <t>LIBOR | Interest rate swaps | Fair Value Hedging | Oasis of the Seas term loan</t>
  </si>
  <si>
    <t>Swap Floating Rate: LIBOR plus</t>
  </si>
  <si>
    <t>3.87%</t>
  </si>
  <si>
    <t>All-in swap floating rate</t>
  </si>
  <si>
    <t>6.39%</t>
  </si>
  <si>
    <t>LIBOR | Interest rate swaps | Fair Value Hedging | Unsecured senior notes</t>
  </si>
  <si>
    <t>3.63%</t>
  </si>
  <si>
    <t>5.95%</t>
  </si>
  <si>
    <t>LIBOR | Interest rate swaps | Cash flow hedge | Celebrity Reflection term loan</t>
  </si>
  <si>
    <t>0.40%</t>
  </si>
  <si>
    <t>LIBOR | Interest rate swaps | Cash flow hedge | Quantum of the Seas term loan</t>
  </si>
  <si>
    <t>1.30%</t>
  </si>
  <si>
    <t>LIBOR | Interest rate swaps | Cash flow hedge | Anthem of the Seas term loan</t>
  </si>
  <si>
    <t>LIBOR | Interest rate swaps | Cash flow hedge | Ovation of the Seas term loan</t>
  </si>
  <si>
    <t>EURIBOR | Interest rate swaps | Cash flow hedge | Harmony of the Seas term loan</t>
  </si>
  <si>
    <t>1.15%</t>
  </si>
  <si>
    <t>Interest rate swap agreements hedging the Euro-denominated term loan for Harmony of the Seas include EURIBOR zero-floor matching the hedged debt EURIBOR zero-floor. Amount presented is based on the exchange rate as of September 30, 2018.</t>
  </si>
  <si>
    <t>Fair Value Measurements and Derivative Instruments - Fuel Price Risk (Details) - Fuel Swap Agreements $ in Millions</t>
  </si>
  <si>
    <t>Sep. 30, 2018USD ($)T</t>
  </si>
  <si>
    <t>Dec. 31, 2017USD ($)T</t>
  </si>
  <si>
    <t>Estimated unrealized net loss associated with cash flow hedges pertaining to fuel swap agreements expected to be reclassified to earnings from accumulated other comprehensive income loss | $</t>
  </si>
  <si>
    <t>Fuel swap agreements (metric tons)</t>
  </si>
  <si>
    <t>Percentage of projected requirements</t>
  </si>
  <si>
    <t>46.00%</t>
  </si>
  <si>
    <t>39.00%</t>
  </si>
  <si>
    <t>36.00%</t>
  </si>
  <si>
    <t>18.00%</t>
  </si>
  <si>
    <t>14.00%</t>
  </si>
  <si>
    <t>5.00%</t>
  </si>
  <si>
    <t>0.00%</t>
  </si>
  <si>
    <t>Fair Value Measurements and Derivative Instruments - Balance Sheet (Details) - USD ($) $ in Thousands</t>
  </si>
  <si>
    <t>Asset Derivatives</t>
  </si>
  <si>
    <t>Liability Derivatives</t>
  </si>
  <si>
    <t>Designated as Hedging Instrument</t>
  </si>
  <si>
    <t>Notional Disclosures</t>
  </si>
  <si>
    <t>Carrying Amount of the Hedged Liabilities</t>
  </si>
  <si>
    <t>Cumulative amount of Fair Value Hedging Adjustment Included in the Carrying Amount of the Hedged Liabilities</t>
  </si>
  <si>
    <t>Interest rate swaps | Designated as Hedging Instrument | Other assets</t>
  </si>
  <si>
    <t>Interest rate swaps | Designated as Hedging Instrument | Other long-term liabilities</t>
  </si>
  <si>
    <t>Foreign currency forward contracts | Designated as Hedging Instrument | Other assets</t>
  </si>
  <si>
    <t>Foreign currency forward contracts | Designated as Hedging Instrument | Derivative financial instruments</t>
  </si>
  <si>
    <t>Foreign currency forward contracts | Designated as Hedging Instrument | Other long-term liabilities</t>
  </si>
  <si>
    <t>Foreign currency forward contracts | Not Designated as Hedging Instrument | Other assets</t>
  </si>
  <si>
    <t>Foreign currency forward contracts | Not Designated as Hedging Instrument | Derivative financial instruments</t>
  </si>
  <si>
    <t>Foreign currency forward contracts | Not Designated as Hedging Instrument | Other long-term liabilities</t>
  </si>
  <si>
    <t>Fuel swaps | Designated as Hedging Instrument | Other assets</t>
  </si>
  <si>
    <t>Fuel swaps | Designated as Hedging Instrument | Derivative financial instruments</t>
  </si>
  <si>
    <t>Fuel swaps | Designated as Hedging Instrument | Other long-term liabilities</t>
  </si>
  <si>
    <t>Fuel swaps | Not Designated as Hedging Instrument | Other assets</t>
  </si>
  <si>
    <t>Fuel swaps | Not Designated as Hedging Instrument | Derivative financial instruments</t>
  </si>
  <si>
    <t>Fuel swaps | Not Designated as Hedging Instrument | Other long-term liabilities</t>
  </si>
  <si>
    <t>Accounting Standard Codification 815-20 “Derivatives and Hedging.”</t>
  </si>
  <si>
    <t>Fair Value Measurements and Derivative Instruments - Balance Sheet Hedging Instruments (Details) - Foreign currency debt - USD ($) $ in Thousands</t>
  </si>
  <si>
    <t>Fair Value Measurements and Derivative Instruments - Income Statement Hedging Instruments (Details) - USD ($) $ in Thousands</t>
  </si>
  <si>
    <t>Effect of derivative instruments involved in hedging on the consolidated financial statements</t>
  </si>
  <si>
    <t>Interest Income (Expense)</t>
  </si>
  <si>
    <t>Derivative Instruments Not Designated as Hedging Instruments, Gain (Loss), Net</t>
  </si>
  <si>
    <t>Fuel swaps | Other income (expense)</t>
  </si>
  <si>
    <t>Fuel swaps | Fuel cost</t>
  </si>
  <si>
    <t>Foreign currency forward contracts | Other income (expense)</t>
  </si>
  <si>
    <t>Amount of Gain (Loss) Recognized in Income on Hedged Item</t>
  </si>
  <si>
    <t>Amount of Gain (Loss) Recognized in Income on Derivative</t>
  </si>
  <si>
    <t>Fair Value Hedging | Interest Contracts | Interest expense, net of interest capitalized</t>
  </si>
  <si>
    <t>Fair Value Hedging | Interest Contracts | Other income (expense)</t>
  </si>
  <si>
    <t>Fair Value Hedging | Interest rate swaps | Interest expense, net of interest capitalized</t>
  </si>
  <si>
    <t>Fair Value Hedging | Interest rate swaps | Other income (expense)</t>
  </si>
  <si>
    <t>Cash flow hedge | Interest Contracts | Interest expense, net of interest capitalized</t>
  </si>
  <si>
    <t>Amount of Gain (Loss) Reclassified from Accumulated Other Comprehensive Income (Loss) into Income (Effective Portion)</t>
  </si>
  <si>
    <t>Cash flow hedge | Fuel swaps | Other income (expense)</t>
  </si>
  <si>
    <t>Cash flow hedge | Fuel swaps | Fuel cost</t>
  </si>
  <si>
    <t>Cash flow hedge | Foreign exchange contracts | Depreciation and amortization expenses</t>
  </si>
  <si>
    <t>Cash flow hedge | Foreign currency forward contracts | Other income (expense)</t>
  </si>
  <si>
    <t>Fair Value Measurements and Derivative Instruments - Designated Cash Flow Hedges (Details) - USD ($) $ in Thousands</t>
  </si>
  <si>
    <t>Derivative Instruments, Gain (Loss) Recognized in Income, Ineffective Portion and Amount Excluded from Effectiveness Testing, Net [Abstract]</t>
  </si>
  <si>
    <t>Net inception fair value at January 1, 2018</t>
  </si>
  <si>
    <t>Amount of gain recognized in income on derivatives for the period ended September 30, 2018</t>
  </si>
  <si>
    <t>Amount of loss remaining to be amortized in accumulated other comprehensive loss, as of September 30, 2018</t>
  </si>
  <si>
    <t>Fair value at September 30, 2018</t>
  </si>
  <si>
    <t>Amount of Gain (Loss) Recognized in Accumulated Other Comprehensive Income (Loss) on Derivative</t>
  </si>
  <si>
    <t>Cash flow hedge | Interest rate swaps</t>
  </si>
  <si>
    <t>Cash flow hedge | Foreign currency forward contracts</t>
  </si>
  <si>
    <t>Cash flow hedge | Foreign currency collar options</t>
  </si>
  <si>
    <t>Cash flow hedge | Fuel swaps</t>
  </si>
  <si>
    <t>Cash flow hedge | Fuel Swap</t>
  </si>
  <si>
    <t>Reclassification out of Accumulated Other Comprehensive Income [Member]</t>
  </si>
  <si>
    <t>Reclassification out of Accumulated Other Comprehensive Income [Member] | Changes related to cash flow derivative hedges</t>
  </si>
  <si>
    <t>Reclassification out of Accumulated Other Comprehensive Income [Member] | Changes related to cash flow derivative hedges | Interest rate swaps</t>
  </si>
  <si>
    <t>Reclassification out of Accumulated Other Comprehensive Income [Member] | Changes related to cash flow derivative hedges | Foreign currency forward contracts</t>
  </si>
  <si>
    <t>Reclassification out of Accumulated Other Comprehensive Income [Member] | Changes related to cash flow derivative hedges | Foreign currency collar options</t>
  </si>
  <si>
    <t>Reclassification out of Accumulated Other Comprehensive Income [Member] | Changes related to cash flow derivative hedges | Fuel swaps</t>
  </si>
  <si>
    <t>Reclassification out of Accumulated Other Comprehensive Income [Member] | Changes related to cash flow derivative hedges | Fuel Swap</t>
  </si>
  <si>
    <t>Fair Value Measurements and Derivative Instruments - Non-Derivative Net Investment (Details) - USD ($) $ in Thousands</t>
  </si>
  <si>
    <t>Net investment hedge</t>
  </si>
  <si>
    <t>Amount of Gain (Loss) Recognized in Other Comprehensive Income (Loss)</t>
  </si>
  <si>
    <t>Fair Value Measurements and Derivative Instruments - Derivatives Not Designated as Hedging Instruments (Details) - USD ($) $ in Thousands</t>
  </si>
  <si>
    <t>Amount of gain (loss) recognized in income on derivatives</t>
  </si>
  <si>
    <t>Fair Value Measurements and Derivative Instruments - Credit Features (Details)</t>
  </si>
  <si>
    <t>Sep. 30, 2018derivative</t>
  </si>
  <si>
    <t>Number of derivatives matur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48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08996396</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94</v>
      </c>
      <c r="B1" s="2" t="s">
        <v>1</v>
      </c>
    </row>
    <row r="2" spans="1:2">
      <c r="B2" s="2" t="s">
        <v>2</v>
      </c>
    </row>
    <row r="3" spans="1:2">
      <c r="A3" s="3" t="s">
        <v>162</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7" t="n">
        <v>2796187</v>
      </c>
      <c r="C3" s="7" t="n">
        <v>2569544</v>
      </c>
      <c r="D3" s="7" t="n">
        <v>7161548</v>
      </c>
      <c r="E3" s="7" t="n">
        <v>6773378</v>
      </c>
    </row>
    <row r="4" spans="1:5">
      <c r="A4" s="3" t="s">
        <v>30</v>
      </c>
    </row>
    <row r="5" spans="1:5">
      <c r="A5" s="4" t="s">
        <v>31</v>
      </c>
      <c r="B5" s="5" t="n">
        <v>1411364</v>
      </c>
      <c r="C5" s="5" t="n">
        <v>1318269</v>
      </c>
      <c r="D5" s="5" t="n">
        <v>3901794</v>
      </c>
      <c r="E5" s="5" t="n">
        <v>3750878</v>
      </c>
    </row>
    <row r="6" spans="1:5">
      <c r="A6" s="4" t="s">
        <v>32</v>
      </c>
      <c r="B6" s="5" t="n">
        <v>325167</v>
      </c>
      <c r="C6" s="5" t="n">
        <v>273637</v>
      </c>
      <c r="D6" s="5" t="n">
        <v>975451</v>
      </c>
      <c r="E6" s="5" t="n">
        <v>874957</v>
      </c>
    </row>
    <row r="7" spans="1:5">
      <c r="A7" s="4" t="s">
        <v>33</v>
      </c>
      <c r="B7" s="5" t="n">
        <v>259923</v>
      </c>
      <c r="C7" s="5" t="n">
        <v>240150</v>
      </c>
      <c r="D7" s="5" t="n">
        <v>753529</v>
      </c>
      <c r="E7" s="5" t="n">
        <v>710836</v>
      </c>
    </row>
    <row r="8" spans="1:5">
      <c r="A8" s="4" t="s">
        <v>34</v>
      </c>
      <c r="B8" s="5" t="n">
        <v>799733</v>
      </c>
      <c r="C8" s="5" t="n">
        <v>737488</v>
      </c>
      <c r="D8" s="5" t="n">
        <v>1530774</v>
      </c>
      <c r="E8" s="5" t="n">
        <v>1436707</v>
      </c>
    </row>
    <row r="9" spans="1:5">
      <c r="A9" s="3" t="s">
        <v>35</v>
      </c>
    </row>
    <row r="10" spans="1:5">
      <c r="A10" s="4" t="s">
        <v>36</v>
      </c>
      <c r="B10" s="5" t="n">
        <v>5831</v>
      </c>
      <c r="C10" s="5" t="n">
        <v>4693</v>
      </c>
      <c r="D10" s="5" t="n">
        <v>26662</v>
      </c>
      <c r="E10" s="5" t="n">
        <v>16756</v>
      </c>
    </row>
    <row r="11" spans="1:5">
      <c r="A11" s="4" t="s">
        <v>37</v>
      </c>
      <c r="B11" s="5" t="n">
        <v>-86510</v>
      </c>
      <c r="C11" s="5" t="n">
        <v>-73233</v>
      </c>
      <c r="D11" s="5" t="n">
        <v>-236252</v>
      </c>
      <c r="E11" s="5" t="n">
        <v>-230182</v>
      </c>
    </row>
    <row r="12" spans="1:5">
      <c r="A12" s="4" t="s">
        <v>38</v>
      </c>
      <c r="B12" s="5" t="n">
        <v>95169</v>
      </c>
      <c r="C12" s="5" t="n">
        <v>85120</v>
      </c>
      <c r="D12" s="5" t="n">
        <v>168232</v>
      </c>
      <c r="E12" s="5" t="n">
        <v>120359</v>
      </c>
    </row>
    <row r="13" spans="1:5">
      <c r="A13" s="4" t="s">
        <v>39</v>
      </c>
      <c r="B13" s="5" t="n">
        <v>-3832</v>
      </c>
      <c r="C13" s="5" t="n">
        <v>-1226</v>
      </c>
      <c r="D13" s="5" t="n">
        <v>5923</v>
      </c>
      <c r="E13" s="5" t="n">
        <v>-6546</v>
      </c>
    </row>
    <row r="14" spans="1:5">
      <c r="A14" s="4" t="s">
        <v>40</v>
      </c>
      <c r="B14" s="5" t="n">
        <v>10658</v>
      </c>
      <c r="C14" s="5" t="n">
        <v>15354</v>
      </c>
      <c r="D14" s="5" t="n">
        <v>-35435</v>
      </c>
      <c r="E14" s="5" t="n">
        <v>-99613</v>
      </c>
    </row>
    <row r="15" spans="1:5">
      <c r="A15" s="4" t="s">
        <v>41</v>
      </c>
      <c r="B15" s="7" t="n">
        <v>810391</v>
      </c>
      <c r="C15" s="7" t="n">
        <v>752842</v>
      </c>
      <c r="D15" s="7" t="n">
        <v>1495339</v>
      </c>
      <c r="E15" s="7" t="n">
        <v>1337094</v>
      </c>
    </row>
    <row r="16" spans="1:5">
      <c r="A16" s="3" t="s">
        <v>42</v>
      </c>
    </row>
    <row r="17" spans="1:5">
      <c r="A17" s="4" t="s">
        <v>43</v>
      </c>
      <c r="B17" s="8" t="n">
        <v>3.88</v>
      </c>
      <c r="C17" s="8" t="n">
        <v>3.51</v>
      </c>
      <c r="D17" s="8" t="n">
        <v>7.08</v>
      </c>
      <c r="E17" s="8" t="n">
        <v>6.22</v>
      </c>
    </row>
    <row r="18" spans="1:5">
      <c r="A18" s="4" t="s">
        <v>44</v>
      </c>
      <c r="B18" s="8" t="n">
        <v>3.86</v>
      </c>
      <c r="C18" s="8" t="n">
        <v>3.49</v>
      </c>
      <c r="D18" s="8" t="n">
        <v>7.05</v>
      </c>
      <c r="E18" s="8" t="n">
        <v>6.19</v>
      </c>
    </row>
    <row r="19" spans="1:5">
      <c r="A19" s="3" t="s">
        <v>45</v>
      </c>
    </row>
    <row r="20" spans="1:5">
      <c r="A20" s="4" t="s">
        <v>46</v>
      </c>
      <c r="B20" s="5" t="n">
        <v>209054</v>
      </c>
      <c r="C20" s="5" t="n">
        <v>214694</v>
      </c>
      <c r="D20" s="5" t="n">
        <v>211099</v>
      </c>
      <c r="E20" s="5" t="n">
        <v>214882</v>
      </c>
    </row>
    <row r="21" spans="1:5">
      <c r="A21" s="4" t="s">
        <v>47</v>
      </c>
      <c r="B21" s="5" t="n">
        <v>209928</v>
      </c>
      <c r="C21" s="5" t="n">
        <v>215824</v>
      </c>
      <c r="D21" s="5" t="n">
        <v>211973</v>
      </c>
      <c r="E21" s="5" t="n">
        <v>215905</v>
      </c>
    </row>
    <row r="22" spans="1:5">
      <c r="A22" s="3" t="s">
        <v>48</v>
      </c>
    </row>
    <row r="23" spans="1:5">
      <c r="A23" s="4" t="s">
        <v>41</v>
      </c>
      <c r="B23" s="7" t="n">
        <v>810391</v>
      </c>
      <c r="C23" s="7" t="n">
        <v>752842</v>
      </c>
      <c r="D23" s="7" t="n">
        <v>1495339</v>
      </c>
      <c r="E23" s="7" t="n">
        <v>1337094</v>
      </c>
    </row>
    <row r="24" spans="1:5">
      <c r="A24" s="3" t="s">
        <v>49</v>
      </c>
    </row>
    <row r="25" spans="1:5">
      <c r="A25" s="4" t="s">
        <v>50</v>
      </c>
      <c r="B25" s="5" t="n">
        <v>-3479</v>
      </c>
      <c r="C25" s="5" t="n">
        <v>5889</v>
      </c>
      <c r="D25" s="5" t="n">
        <v>-13840</v>
      </c>
      <c r="E25" s="5" t="n">
        <v>14210</v>
      </c>
    </row>
    <row r="26" spans="1:5">
      <c r="A26" s="4" t="s">
        <v>51</v>
      </c>
      <c r="B26" s="5" t="n">
        <v>1153</v>
      </c>
      <c r="C26" s="5" t="n">
        <v>-1990</v>
      </c>
      <c r="D26" s="5" t="n">
        <v>6949</v>
      </c>
      <c r="E26" s="5" t="n">
        <v>-6280</v>
      </c>
    </row>
    <row r="27" spans="1:5">
      <c r="A27" s="4" t="s">
        <v>52</v>
      </c>
      <c r="B27" s="5" t="n">
        <v>36946</v>
      </c>
      <c r="C27" s="5" t="n">
        <v>230245</v>
      </c>
      <c r="D27" s="5" t="n">
        <v>110576</v>
      </c>
      <c r="E27" s="5" t="n">
        <v>381660</v>
      </c>
    </row>
    <row r="28" spans="1:5">
      <c r="A28" s="4" t="s">
        <v>53</v>
      </c>
      <c r="B28" s="5" t="n">
        <v>34620</v>
      </c>
      <c r="C28" s="5" t="n">
        <v>234144</v>
      </c>
      <c r="D28" s="5" t="n">
        <v>103685</v>
      </c>
      <c r="E28" s="5" t="n">
        <v>389590</v>
      </c>
    </row>
    <row r="29" spans="1:5">
      <c r="A29" s="4" t="s">
        <v>48</v>
      </c>
      <c r="B29" s="5" t="n">
        <v>845011</v>
      </c>
      <c r="C29" s="5" t="n">
        <v>986986</v>
      </c>
      <c r="D29" s="5" t="n">
        <v>1599024</v>
      </c>
      <c r="E29" s="5" t="n">
        <v>1726684</v>
      </c>
    </row>
    <row r="30" spans="1:5">
      <c r="A30" s="4" t="s">
        <v>54</v>
      </c>
    </row>
    <row r="31" spans="1:5">
      <c r="A31" s="4" t="s">
        <v>29</v>
      </c>
      <c r="B31" s="5" t="n">
        <v>2042911</v>
      </c>
      <c r="C31" s="5" t="n">
        <v>1893152</v>
      </c>
      <c r="D31" s="5" t="n">
        <v>5141125</v>
      </c>
      <c r="E31" s="5" t="n">
        <v>4892760</v>
      </c>
    </row>
    <row r="32" spans="1:5">
      <c r="A32" s="4" t="s">
        <v>55</v>
      </c>
    </row>
    <row r="33" spans="1:5">
      <c r="A33" s="4" t="s">
        <v>29</v>
      </c>
      <c r="B33" s="5" t="n">
        <v>753276</v>
      </c>
      <c r="C33" s="5" t="n">
        <v>676392</v>
      </c>
      <c r="D33" s="5" t="n">
        <v>2020423</v>
      </c>
      <c r="E33" s="5" t="n">
        <v>1880618</v>
      </c>
    </row>
    <row r="34" spans="1:5">
      <c r="A34" s="3" t="s">
        <v>30</v>
      </c>
    </row>
    <row r="35" spans="1:5">
      <c r="A35" s="4" t="s">
        <v>31</v>
      </c>
      <c r="B35" s="5" t="n">
        <v>171028</v>
      </c>
      <c r="C35" s="5" t="n">
        <v>157041</v>
      </c>
      <c r="D35" s="5" t="n">
        <v>412805</v>
      </c>
      <c r="E35" s="5" t="n">
        <v>395472</v>
      </c>
    </row>
    <row r="36" spans="1:5">
      <c r="A36" s="4" t="s">
        <v>56</v>
      </c>
    </row>
    <row r="37" spans="1:5">
      <c r="A37" s="3" t="s">
        <v>30</v>
      </c>
    </row>
    <row r="38" spans="1:5">
      <c r="A38" s="4" t="s">
        <v>31</v>
      </c>
      <c r="B38" s="5" t="n">
        <v>430039</v>
      </c>
      <c r="C38" s="5" t="n">
        <v>409597</v>
      </c>
      <c r="D38" s="5" t="n">
        <v>1078953</v>
      </c>
      <c r="E38" s="5" t="n">
        <v>1060176</v>
      </c>
    </row>
    <row r="39" spans="1:5">
      <c r="A39" s="4" t="s">
        <v>57</v>
      </c>
    </row>
    <row r="40" spans="1:5">
      <c r="A40" s="3" t="s">
        <v>30</v>
      </c>
    </row>
    <row r="41" spans="1:5">
      <c r="A41" s="4" t="s">
        <v>31</v>
      </c>
      <c r="B41" s="5" t="n">
        <v>221205</v>
      </c>
      <c r="C41" s="5" t="n">
        <v>210764</v>
      </c>
      <c r="D41" s="5" t="n">
        <v>674676</v>
      </c>
      <c r="E41" s="5" t="n">
        <v>636861</v>
      </c>
    </row>
    <row r="42" spans="1:5">
      <c r="A42" s="4" t="s">
        <v>58</v>
      </c>
    </row>
    <row r="43" spans="1:5">
      <c r="A43" s="3" t="s">
        <v>30</v>
      </c>
    </row>
    <row r="44" spans="1:5">
      <c r="A44" s="4" t="s">
        <v>31</v>
      </c>
      <c r="B44" s="5" t="n">
        <v>133324</v>
      </c>
      <c r="C44" s="5" t="n">
        <v>126223</v>
      </c>
      <c r="D44" s="5" t="n">
        <v>381349</v>
      </c>
      <c r="E44" s="5" t="n">
        <v>369198</v>
      </c>
    </row>
    <row r="45" spans="1:5">
      <c r="A45" s="4" t="s">
        <v>59</v>
      </c>
    </row>
    <row r="46" spans="1:5">
      <c r="A46" s="3" t="s">
        <v>30</v>
      </c>
    </row>
    <row r="47" spans="1:5">
      <c r="A47" s="4" t="s">
        <v>31</v>
      </c>
      <c r="B47" s="5" t="n">
        <v>182415</v>
      </c>
      <c r="C47" s="5" t="n">
        <v>160752</v>
      </c>
      <c r="D47" s="5" t="n">
        <v>515065</v>
      </c>
      <c r="E47" s="5" t="n">
        <v>508914</v>
      </c>
    </row>
    <row r="48" spans="1:5">
      <c r="A48" s="4" t="s">
        <v>60</v>
      </c>
    </row>
    <row r="49" spans="1:5">
      <c r="A49" s="3" t="s">
        <v>30</v>
      </c>
    </row>
    <row r="50" spans="1:5">
      <c r="A50" s="4" t="s">
        <v>31</v>
      </c>
      <c r="B50" s="7" t="n">
        <v>273353</v>
      </c>
      <c r="C50" s="7" t="n">
        <v>253892</v>
      </c>
      <c r="D50" s="7" t="n">
        <v>838946</v>
      </c>
      <c r="E50" s="7" t="n">
        <v>7802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7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row>
    <row r="14" spans="1:2">
      <c r="A14" s="3" t="s">
        <v>230</v>
      </c>
    </row>
    <row r="15" spans="1:2">
      <c r="A15" s="4" t="s">
        <v>243</v>
      </c>
      <c r="B15" s="4" t="s">
        <v>250</v>
      </c>
    </row>
    <row r="16" spans="1:2">
      <c r="A16" s="4" t="s">
        <v>251</v>
      </c>
    </row>
    <row r="17" spans="1:2">
      <c r="A17" s="3" t="s">
        <v>230</v>
      </c>
    </row>
    <row r="18" spans="1:2">
      <c r="A18" s="4" t="s">
        <v>252</v>
      </c>
      <c r="B18" s="4" t="s">
        <v>253</v>
      </c>
    </row>
    <row r="19" spans="1:2">
      <c r="A19" s="4" t="s">
        <v>243</v>
      </c>
      <c r="B19" s="4" t="s">
        <v>254</v>
      </c>
    </row>
    <row r="20" spans="1:2">
      <c r="A20" s="4" t="s">
        <v>255</v>
      </c>
    </row>
    <row r="21" spans="1:2">
      <c r="A21" s="3" t="s">
        <v>230</v>
      </c>
    </row>
    <row r="22" spans="1:2">
      <c r="A22" s="4" t="s">
        <v>252</v>
      </c>
      <c r="B22" s="4" t="s">
        <v>256</v>
      </c>
    </row>
    <row r="23" spans="1:2">
      <c r="A23" s="4" t="s">
        <v>243</v>
      </c>
      <c r="B23"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34"/>
    <col customWidth="1" max="3" min="3" width="19"/>
  </cols>
  <sheetData>
    <row r="1" spans="1:3">
      <c r="A1" s="1" t="s">
        <v>258</v>
      </c>
      <c r="B1" s="2" t="s">
        <v>259</v>
      </c>
      <c r="C1" s="2" t="s">
        <v>260</v>
      </c>
    </row>
    <row r="2" spans="1:3">
      <c r="A2" s="3" t="s">
        <v>261</v>
      </c>
    </row>
    <row r="3" spans="1:3">
      <c r="A3" s="4" t="s">
        <v>262</v>
      </c>
      <c r="C3" s="5" t="n">
        <v>4</v>
      </c>
    </row>
    <row r="4" spans="1:3">
      <c r="A4" s="4" t="s">
        <v>263</v>
      </c>
    </row>
    <row r="5" spans="1:3">
      <c r="A5" s="3" t="s">
        <v>261</v>
      </c>
    </row>
    <row r="6" spans="1:3">
      <c r="A6" s="4" t="s">
        <v>264</v>
      </c>
      <c r="C6" s="4" t="s">
        <v>265</v>
      </c>
    </row>
    <row r="7" spans="1:3">
      <c r="A7" s="4" t="s">
        <v>266</v>
      </c>
    </row>
    <row r="8" spans="1:3">
      <c r="A8" s="3" t="s">
        <v>261</v>
      </c>
    </row>
    <row r="9" spans="1:3">
      <c r="A9" s="4" t="s">
        <v>264</v>
      </c>
      <c r="C9" s="4" t="s">
        <v>267</v>
      </c>
    </row>
    <row r="10" spans="1:3">
      <c r="A10" s="4" t="s">
        <v>268</v>
      </c>
    </row>
    <row r="11" spans="1:3">
      <c r="A11" s="3" t="s">
        <v>261</v>
      </c>
    </row>
    <row r="12" spans="1:3">
      <c r="A12" s="4" t="s">
        <v>264</v>
      </c>
      <c r="C12" s="4" t="s">
        <v>265</v>
      </c>
    </row>
    <row r="13" spans="1:3">
      <c r="A13" s="4" t="s">
        <v>269</v>
      </c>
    </row>
    <row r="14" spans="1:3">
      <c r="A14" s="3" t="s">
        <v>261</v>
      </c>
    </row>
    <row r="15" spans="1:3">
      <c r="A15" s="4" t="s">
        <v>264</v>
      </c>
      <c r="C15" s="4" t="s">
        <v>270</v>
      </c>
    </row>
    <row r="16" spans="1:3">
      <c r="A16" s="4" t="s">
        <v>271</v>
      </c>
    </row>
    <row r="17" spans="1:3">
      <c r="A17" s="3" t="s">
        <v>261</v>
      </c>
    </row>
    <row r="18" spans="1:3">
      <c r="A18" s="4" t="s">
        <v>264</v>
      </c>
      <c r="C18" s="4" t="s">
        <v>272</v>
      </c>
    </row>
    <row r="19" spans="1:3">
      <c r="A19" s="4" t="s">
        <v>273</v>
      </c>
    </row>
    <row r="20" spans="1:3">
      <c r="A20" s="3" t="s">
        <v>261</v>
      </c>
    </row>
    <row r="21" spans="1:3">
      <c r="A21" s="4" t="s">
        <v>274</v>
      </c>
      <c r="B21" s="4" t="s">
        <v>275</v>
      </c>
    </row>
    <row r="22" spans="1:3">
      <c r="A22" s="4" t="s">
        <v>276</v>
      </c>
      <c r="B22" s="5" t="n">
        <v>9</v>
      </c>
    </row>
    <row r="23" spans="1:3">
      <c r="A23" s="4" t="s">
        <v>277</v>
      </c>
      <c r="B23" s="5" t="n">
        <v>7</v>
      </c>
    </row>
    <row r="24" spans="1:3">
      <c r="A24" s="4" t="s">
        <v>278</v>
      </c>
      <c r="B24" s="7" t="n">
        <v>10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9</v>
      </c>
      <c r="B1" s="2" t="s">
        <v>1</v>
      </c>
    </row>
    <row r="2" spans="1:4">
      <c r="B2" s="2" t="s">
        <v>2</v>
      </c>
      <c r="C2" s="2" t="s">
        <v>280</v>
      </c>
      <c r="D2" s="2" t="s">
        <v>62</v>
      </c>
    </row>
    <row r="3" spans="1:4">
      <c r="A3" s="3" t="s">
        <v>281</v>
      </c>
    </row>
    <row r="4" spans="1:4">
      <c r="A4" s="4" t="s">
        <v>282</v>
      </c>
      <c r="B4" s="7" t="n">
        <v>-1800</v>
      </c>
      <c r="D4" s="7" t="n">
        <v>-1400</v>
      </c>
    </row>
    <row r="5" spans="1:4">
      <c r="A5" s="4" t="s">
        <v>283</v>
      </c>
      <c r="B5" s="9" t="n">
        <v>9.199999999999999</v>
      </c>
    </row>
    <row r="6" spans="1:4">
      <c r="A6" s="4" t="s">
        <v>284</v>
      </c>
      <c r="B6" s="8" t="n">
        <v>0.04</v>
      </c>
    </row>
    <row r="7" spans="1:4">
      <c r="A7" s="4" t="s">
        <v>285</v>
      </c>
      <c r="B7" s="8" t="n">
        <v>0.04</v>
      </c>
    </row>
    <row r="8" spans="1:4">
      <c r="A8" s="4" t="s">
        <v>286</v>
      </c>
    </row>
    <row r="9" spans="1:4">
      <c r="A9" s="3" t="s">
        <v>281</v>
      </c>
    </row>
    <row r="10" spans="1:4">
      <c r="A10" s="4" t="s">
        <v>287</v>
      </c>
      <c r="C10" s="9" t="n">
        <v>14.4</v>
      </c>
    </row>
    <row r="11" spans="1:4">
      <c r="A11" s="4" t="s">
        <v>288</v>
      </c>
    </row>
    <row r="12" spans="1:4">
      <c r="A12" s="3" t="s">
        <v>281</v>
      </c>
    </row>
    <row r="13" spans="1:4">
      <c r="A13" s="4" t="s">
        <v>287</v>
      </c>
      <c r="C13" s="10" t="n">
        <v>-6.6</v>
      </c>
    </row>
    <row r="14" spans="1:4">
      <c r="A14" s="4" t="s">
        <v>289</v>
      </c>
    </row>
    <row r="15" spans="1:4">
      <c r="A15" s="3" t="s">
        <v>281</v>
      </c>
    </row>
    <row r="16" spans="1:4">
      <c r="A16" s="4" t="s">
        <v>287</v>
      </c>
      <c r="C16" s="10" t="n">
        <v>-16.9</v>
      </c>
    </row>
    <row r="17" spans="1:4">
      <c r="A17" s="4" t="s">
        <v>290</v>
      </c>
    </row>
    <row r="18" spans="1:4">
      <c r="A18" s="3" t="s">
        <v>281</v>
      </c>
    </row>
    <row r="19" spans="1:4">
      <c r="A19" s="4" t="s">
        <v>287</v>
      </c>
      <c r="C19" s="10" t="n">
        <v>2.5</v>
      </c>
    </row>
    <row r="20" spans="1:4">
      <c r="A20" s="4" t="s">
        <v>291</v>
      </c>
    </row>
    <row r="21" spans="1:4">
      <c r="A21" s="3" t="s">
        <v>281</v>
      </c>
    </row>
    <row r="22" spans="1:4">
      <c r="A22" s="4" t="s">
        <v>67</v>
      </c>
      <c r="C22" s="10" t="n">
        <v>64.59999999999999</v>
      </c>
    </row>
    <row r="23" spans="1:4">
      <c r="A23" s="4" t="s">
        <v>282</v>
      </c>
      <c r="C23" s="9" t="n">
        <v>64.599999999999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6"/>
  </cols>
  <sheetData>
    <row r="1" spans="1:6">
      <c r="A1" s="1" t="s">
        <v>292</v>
      </c>
      <c r="B1" s="2" t="s">
        <v>293</v>
      </c>
      <c r="C1" s="2" t="s">
        <v>293</v>
      </c>
      <c r="D1" s="2" t="s">
        <v>2</v>
      </c>
      <c r="E1" s="2" t="s">
        <v>2</v>
      </c>
      <c r="F1" s="2" t="s">
        <v>294</v>
      </c>
    </row>
    <row r="2" spans="1:6">
      <c r="A2" s="3" t="s">
        <v>295</v>
      </c>
    </row>
    <row r="3" spans="1:6">
      <c r="A3" s="4" t="s">
        <v>82</v>
      </c>
      <c r="F3" s="7" t="n">
        <v>130000000</v>
      </c>
    </row>
    <row r="4" spans="1:6">
      <c r="A4" s="4" t="s">
        <v>273</v>
      </c>
    </row>
    <row r="5" spans="1:6">
      <c r="A5" s="3" t="s">
        <v>295</v>
      </c>
    </row>
    <row r="6" spans="1:6">
      <c r="A6" s="4" t="s">
        <v>274</v>
      </c>
      <c r="B6" s="4" t="s">
        <v>275</v>
      </c>
      <c r="C6" s="4" t="s">
        <v>275</v>
      </c>
    </row>
    <row r="7" spans="1:6">
      <c r="A7" s="4" t="s">
        <v>296</v>
      </c>
      <c r="B7" s="7" t="n">
        <v>1020000000</v>
      </c>
    </row>
    <row r="8" spans="1:6">
      <c r="A8" s="4" t="s">
        <v>297</v>
      </c>
      <c r="B8" s="5" t="n">
        <v>44000000</v>
      </c>
      <c r="C8" s="7" t="n">
        <v>44000000</v>
      </c>
    </row>
    <row r="9" spans="1:6">
      <c r="A9" s="4" t="s">
        <v>87</v>
      </c>
      <c r="B9" s="5" t="n">
        <v>537770000</v>
      </c>
      <c r="C9" s="5" t="n">
        <v>537770000</v>
      </c>
    </row>
    <row r="10" spans="1:6">
      <c r="A10" s="4" t="s">
        <v>298</v>
      </c>
      <c r="D10" s="7" t="n">
        <v>25900000</v>
      </c>
      <c r="E10" s="7" t="n">
        <v>30600000</v>
      </c>
    </row>
    <row r="11" spans="1:6">
      <c r="A11" s="4" t="s">
        <v>299</v>
      </c>
    </row>
    <row r="12" spans="1:6">
      <c r="A12" s="3" t="s">
        <v>295</v>
      </c>
    </row>
    <row r="13" spans="1:6">
      <c r="A13" s="4" t="s">
        <v>82</v>
      </c>
      <c r="B13" s="7" t="n">
        <v>700000000</v>
      </c>
      <c r="C13" s="7" t="n">
        <v>700000000</v>
      </c>
    </row>
    <row r="14" spans="1:6">
      <c r="A14" s="4" t="s">
        <v>300</v>
      </c>
    </row>
    <row r="15" spans="1:6">
      <c r="A15" s="3" t="s">
        <v>295</v>
      </c>
    </row>
    <row r="16" spans="1:6">
      <c r="A16" s="4" t="s">
        <v>301</v>
      </c>
      <c r="C16" s="5" t="n">
        <v>0</v>
      </c>
    </row>
    <row r="17" spans="1:6">
      <c r="A17" s="4" t="s">
        <v>302</v>
      </c>
    </row>
    <row r="18" spans="1:6">
      <c r="A18" s="3" t="s">
        <v>295</v>
      </c>
    </row>
    <row r="19" spans="1:6">
      <c r="A19" s="4" t="s">
        <v>301</v>
      </c>
      <c r="C19" s="5" t="n">
        <v>472000</v>
      </c>
    </row>
    <row r="20" spans="1:6">
      <c r="A20" s="4" t="s">
        <v>303</v>
      </c>
    </row>
    <row r="21" spans="1:6">
      <c r="A21" s="3" t="s">
        <v>295</v>
      </c>
    </row>
    <row r="22" spans="1:6">
      <c r="A22" s="4" t="s">
        <v>304</v>
      </c>
      <c r="D22" s="4" t="s">
        <v>305</v>
      </c>
      <c r="E22" s="4" t="s">
        <v>3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06</v>
      </c>
      <c r="C1" s="2" t="s">
        <v>307</v>
      </c>
      <c r="D1" s="2" t="s">
        <v>308</v>
      </c>
      <c r="E1" s="2" t="s">
        <v>309</v>
      </c>
    </row>
    <row r="2" spans="1:5">
      <c r="A2" s="3" t="s">
        <v>310</v>
      </c>
    </row>
    <row r="3" spans="1:5">
      <c r="A3" s="4" t="s">
        <v>71</v>
      </c>
      <c r="C3" s="7" t="n">
        <v>1374923</v>
      </c>
      <c r="E3" s="7" t="n">
        <v>288512</v>
      </c>
    </row>
    <row r="4" spans="1:5">
      <c r="A4" s="3" t="s">
        <v>311</v>
      </c>
    </row>
    <row r="5" spans="1:5">
      <c r="A5" s="4" t="s">
        <v>312</v>
      </c>
      <c r="D5" s="7" t="n">
        <v>32000</v>
      </c>
    </row>
    <row r="6" spans="1:5">
      <c r="A6" s="4" t="s">
        <v>313</v>
      </c>
      <c r="C6" s="5" t="n">
        <v>2</v>
      </c>
    </row>
    <row r="7" spans="1:5">
      <c r="A7" s="4" t="s">
        <v>314</v>
      </c>
      <c r="C7" s="7" t="n">
        <v>490760</v>
      </c>
    </row>
    <row r="8" spans="1:5">
      <c r="A8" s="4" t="s">
        <v>273</v>
      </c>
    </row>
    <row r="9" spans="1:5">
      <c r="A9" s="3" t="s">
        <v>310</v>
      </c>
    </row>
    <row r="10" spans="1:5">
      <c r="A10" s="4" t="s">
        <v>64</v>
      </c>
      <c r="D10" s="5" t="n">
        <v>103865</v>
      </c>
    </row>
    <row r="11" spans="1:5">
      <c r="A11" s="4" t="s">
        <v>65</v>
      </c>
      <c r="D11" s="5" t="n">
        <v>5640</v>
      </c>
    </row>
    <row r="12" spans="1:5">
      <c r="A12" s="4" t="s">
        <v>66</v>
      </c>
      <c r="D12" s="5" t="n">
        <v>19004</v>
      </c>
    </row>
    <row r="13" spans="1:5">
      <c r="A13" s="4" t="s">
        <v>67</v>
      </c>
      <c r="B13" s="4" t="s">
        <v>315</v>
      </c>
      <c r="D13" s="5" t="n">
        <v>119920</v>
      </c>
    </row>
    <row r="14" spans="1:5">
      <c r="A14" s="4" t="s">
        <v>68</v>
      </c>
      <c r="D14" s="5" t="n">
        <v>2886</v>
      </c>
    </row>
    <row r="15" spans="1:5">
      <c r="A15" s="4" t="s">
        <v>70</v>
      </c>
      <c r="B15" s="4" t="s">
        <v>316</v>
      </c>
      <c r="D15" s="5" t="n">
        <v>1109467</v>
      </c>
    </row>
    <row r="16" spans="1:5">
      <c r="A16" s="4" t="s">
        <v>71</v>
      </c>
      <c r="D16" s="5" t="n">
        <v>1086539</v>
      </c>
    </row>
    <row r="17" spans="1:5">
      <c r="A17" s="4" t="s">
        <v>72</v>
      </c>
      <c r="B17" s="4" t="s">
        <v>317</v>
      </c>
      <c r="D17" s="5" t="n">
        <v>494657</v>
      </c>
    </row>
    <row r="18" spans="1:5">
      <c r="A18" s="4" t="s">
        <v>318</v>
      </c>
      <c r="D18" s="5" t="n">
        <v>2941978</v>
      </c>
    </row>
    <row r="19" spans="1:5">
      <c r="A19" s="3" t="s">
        <v>311</v>
      </c>
    </row>
    <row r="20" spans="1:5">
      <c r="A20" s="4" t="s">
        <v>75</v>
      </c>
      <c r="B20" s="4" t="s">
        <v>319</v>
      </c>
      <c r="D20" s="5" t="n">
        <v>26851</v>
      </c>
    </row>
    <row r="21" spans="1:5">
      <c r="A21" s="4" t="s">
        <v>77</v>
      </c>
      <c r="D21" s="5" t="n">
        <v>36960</v>
      </c>
    </row>
    <row r="22" spans="1:5">
      <c r="A22" s="4" t="s">
        <v>80</v>
      </c>
      <c r="D22" s="5" t="n">
        <v>453798</v>
      </c>
    </row>
    <row r="23" spans="1:5">
      <c r="A23" s="4" t="s">
        <v>82</v>
      </c>
      <c r="B23" s="4" t="s">
        <v>319</v>
      </c>
      <c r="D23" s="5" t="n">
        <v>727935</v>
      </c>
    </row>
    <row r="24" spans="1:5">
      <c r="A24" s="4" t="s">
        <v>83</v>
      </c>
      <c r="D24" s="5" t="n">
        <v>12320</v>
      </c>
    </row>
    <row r="25" spans="1:5">
      <c r="A25" s="4" t="s">
        <v>320</v>
      </c>
      <c r="D25" s="5" t="n">
        <v>1340208</v>
      </c>
    </row>
    <row r="26" spans="1:5">
      <c r="A26" s="4" t="s">
        <v>87</v>
      </c>
      <c r="D26" s="5" t="n">
        <v>537770</v>
      </c>
    </row>
    <row r="27" spans="1:5">
      <c r="A27" s="4" t="s">
        <v>321</v>
      </c>
      <c r="D27" s="7" t="n">
        <v>1064000</v>
      </c>
    </row>
    <row r="28" spans="1:5">
      <c r="A28" s="4" t="s">
        <v>313</v>
      </c>
      <c r="D28" s="5" t="n">
        <v>2</v>
      </c>
    </row>
    <row r="29" spans="1:5">
      <c r="A29" s="4" t="s">
        <v>322</v>
      </c>
      <c r="D29" s="7" t="n">
        <v>140000</v>
      </c>
    </row>
    <row r="30" spans="1:5">
      <c r="A30" s="4" t="s">
        <v>314</v>
      </c>
      <c r="D30" s="5" t="n">
        <v>490800</v>
      </c>
    </row>
    <row r="31" spans="1:5">
      <c r="A31" s="4" t="s">
        <v>323</v>
      </c>
    </row>
    <row r="32" spans="1:5">
      <c r="A32" s="3" t="s">
        <v>311</v>
      </c>
    </row>
    <row r="33" spans="1:5">
      <c r="A33" s="4" t="s">
        <v>324</v>
      </c>
      <c r="D33" s="5" t="n">
        <v>1773</v>
      </c>
    </row>
    <row r="34" spans="1:5">
      <c r="A34" s="4" t="s">
        <v>325</v>
      </c>
    </row>
    <row r="35" spans="1:5">
      <c r="A35" s="3" t="s">
        <v>311</v>
      </c>
    </row>
    <row r="36" spans="1:5">
      <c r="A36" s="4" t="s">
        <v>324</v>
      </c>
      <c r="D36" s="7" t="n">
        <v>80571</v>
      </c>
    </row>
    <row r="37" spans="1:5"/>
    <row r="38" spans="1:5">
      <c r="A38" s="4" t="s">
        <v>315</v>
      </c>
      <c r="B38" s="4" t="s">
        <v>326</v>
      </c>
    </row>
    <row r="39" spans="1:5">
      <c r="A39" s="4" t="s">
        <v>316</v>
      </c>
      <c r="B39" s="4" t="s">
        <v>327</v>
      </c>
    </row>
    <row r="40" spans="1:5">
      <c r="A40" s="4" t="s">
        <v>317</v>
      </c>
      <c r="B40" s="4" t="s">
        <v>328</v>
      </c>
    </row>
    <row r="41" spans="1:5">
      <c r="A41" s="4" t="s">
        <v>319</v>
      </c>
      <c r="B41" s="4" t="s">
        <v>329</v>
      </c>
    </row>
  </sheetData>
  <mergeCells count="6">
    <mergeCell ref="A1:B1"/>
    <mergeCell ref="A37:D37"/>
    <mergeCell ref="B38:D38"/>
    <mergeCell ref="B39:D39"/>
    <mergeCell ref="B40:D40"/>
    <mergeCell ref="B41:D4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254821</v>
      </c>
      <c r="C3" s="7" t="n">
        <v>120112</v>
      </c>
    </row>
    <row r="4" spans="1:3">
      <c r="A4" s="4" t="s">
        <v>65</v>
      </c>
      <c r="B4" s="5" t="n">
        <v>385297</v>
      </c>
      <c r="C4" s="5" t="n">
        <v>318641</v>
      </c>
    </row>
    <row r="5" spans="1:3">
      <c r="A5" s="4" t="s">
        <v>66</v>
      </c>
      <c r="B5" s="5" t="n">
        <v>152157</v>
      </c>
      <c r="C5" s="5" t="n">
        <v>111393</v>
      </c>
    </row>
    <row r="6" spans="1:3">
      <c r="A6" s="4" t="s">
        <v>67</v>
      </c>
      <c r="B6" s="5" t="n">
        <v>459792</v>
      </c>
      <c r="C6" s="5" t="n">
        <v>258171</v>
      </c>
    </row>
    <row r="7" spans="1:3">
      <c r="A7" s="4" t="s">
        <v>68</v>
      </c>
      <c r="B7" s="5" t="n">
        <v>106933</v>
      </c>
      <c r="C7" s="5" t="n">
        <v>99320</v>
      </c>
    </row>
    <row r="8" spans="1:3">
      <c r="A8" s="4" t="s">
        <v>69</v>
      </c>
      <c r="B8" s="5" t="n">
        <v>1359000</v>
      </c>
      <c r="C8" s="5" t="n">
        <v>907637</v>
      </c>
    </row>
    <row r="9" spans="1:3">
      <c r="A9" s="4" t="s">
        <v>70</v>
      </c>
      <c r="B9" s="5" t="n">
        <v>22599589</v>
      </c>
      <c r="C9" s="5" t="n">
        <v>19735180</v>
      </c>
    </row>
    <row r="10" spans="1:3">
      <c r="A10" s="4" t="s">
        <v>71</v>
      </c>
      <c r="B10" s="5" t="n">
        <v>1374923</v>
      </c>
      <c r="C10" s="5" t="n">
        <v>288512</v>
      </c>
    </row>
    <row r="11" spans="1:3">
      <c r="A11" s="4" t="s">
        <v>72</v>
      </c>
      <c r="B11" s="5" t="n">
        <v>1760028</v>
      </c>
      <c r="C11" s="5" t="n">
        <v>1429597</v>
      </c>
    </row>
    <row r="12" spans="1:3">
      <c r="A12" s="4" t="s">
        <v>73</v>
      </c>
      <c r="B12" s="5" t="n">
        <v>27093540</v>
      </c>
      <c r="C12" s="5" t="n">
        <v>22360926</v>
      </c>
    </row>
    <row r="13" spans="1:3">
      <c r="A13" s="3" t="s">
        <v>74</v>
      </c>
    </row>
    <row r="14" spans="1:3">
      <c r="A14" s="4" t="s">
        <v>75</v>
      </c>
      <c r="B14" s="5" t="n">
        <v>1528613</v>
      </c>
      <c r="C14" s="5" t="n">
        <v>1188514</v>
      </c>
    </row>
    <row r="15" spans="1:3">
      <c r="A15" s="4" t="s">
        <v>76</v>
      </c>
      <c r="B15" s="5" t="n">
        <v>998835</v>
      </c>
      <c r="C15" s="5" t="n">
        <v>0</v>
      </c>
    </row>
    <row r="16" spans="1:3">
      <c r="A16" s="4" t="s">
        <v>77</v>
      </c>
      <c r="B16" s="5" t="n">
        <v>432086</v>
      </c>
      <c r="C16" s="5" t="n">
        <v>360113</v>
      </c>
    </row>
    <row r="17" spans="1:3">
      <c r="A17" s="4" t="s">
        <v>78</v>
      </c>
      <c r="B17" s="5" t="n">
        <v>94977</v>
      </c>
      <c r="C17" s="5" t="n">
        <v>47469</v>
      </c>
    </row>
    <row r="18" spans="1:3">
      <c r="A18" s="4" t="s">
        <v>79</v>
      </c>
      <c r="B18" s="5" t="n">
        <v>859948</v>
      </c>
      <c r="C18" s="5" t="n">
        <v>903022</v>
      </c>
    </row>
    <row r="19" spans="1:3">
      <c r="A19" s="4" t="s">
        <v>68</v>
      </c>
      <c r="B19" s="5" t="n">
        <v>46801</v>
      </c>
      <c r="C19" s="5" t="n">
        <v>47464</v>
      </c>
    </row>
    <row r="20" spans="1:3">
      <c r="A20" s="4" t="s">
        <v>80</v>
      </c>
      <c r="B20" s="5" t="n">
        <v>3111682</v>
      </c>
      <c r="C20" s="5" t="n">
        <v>2308291</v>
      </c>
    </row>
    <row r="21" spans="1:3">
      <c r="A21" s="4" t="s">
        <v>81</v>
      </c>
      <c r="B21" s="5" t="n">
        <v>7072942</v>
      </c>
      <c r="C21" s="5" t="n">
        <v>4854873</v>
      </c>
    </row>
    <row r="22" spans="1:3">
      <c r="A22" s="4" t="s">
        <v>82</v>
      </c>
      <c r="B22" s="5" t="n">
        <v>7646988</v>
      </c>
      <c r="C22" s="5" t="n">
        <v>6350937</v>
      </c>
    </row>
    <row r="23" spans="1:3">
      <c r="A23" s="4" t="s">
        <v>83</v>
      </c>
      <c r="B23" s="5" t="n">
        <v>497705</v>
      </c>
      <c r="C23" s="5" t="n">
        <v>452813</v>
      </c>
    </row>
    <row r="24" spans="1:3">
      <c r="A24" s="4" t="s">
        <v>84</v>
      </c>
      <c r="B24" s="5" t="n">
        <v>15217635</v>
      </c>
      <c r="C24" s="5" t="n">
        <v>11658623</v>
      </c>
    </row>
    <row r="25" spans="1:3">
      <c r="A25" s="4" t="s">
        <v>85</v>
      </c>
      <c r="B25" s="4" t="s">
        <v>86</v>
      </c>
      <c r="C25" s="4" t="s">
        <v>86</v>
      </c>
    </row>
    <row r="26" spans="1:3">
      <c r="A26" s="4" t="s">
        <v>87</v>
      </c>
      <c r="B26" s="5" t="n">
        <v>537770</v>
      </c>
      <c r="C26" s="5" t="n">
        <v>0</v>
      </c>
    </row>
    <row r="27" spans="1:3">
      <c r="A27" s="3" t="s">
        <v>88</v>
      </c>
    </row>
    <row r="28" spans="1:3">
      <c r="A28" s="4" t="s">
        <v>89</v>
      </c>
      <c r="B28" s="5" t="n">
        <v>0</v>
      </c>
      <c r="C28" s="5" t="n">
        <v>0</v>
      </c>
    </row>
    <row r="29" spans="1:3">
      <c r="A29" s="4" t="s">
        <v>90</v>
      </c>
      <c r="B29" s="5" t="n">
        <v>2358</v>
      </c>
      <c r="C29" s="5" t="n">
        <v>2352</v>
      </c>
    </row>
    <row r="30" spans="1:3">
      <c r="A30" s="4" t="s">
        <v>91</v>
      </c>
      <c r="B30" s="5" t="n">
        <v>3425810</v>
      </c>
      <c r="C30" s="5" t="n">
        <v>3390117</v>
      </c>
    </row>
    <row r="31" spans="1:3">
      <c r="A31" s="4" t="s">
        <v>92</v>
      </c>
      <c r="B31" s="5" t="n">
        <v>10093892</v>
      </c>
      <c r="C31" s="5" t="n">
        <v>9022405</v>
      </c>
    </row>
    <row r="32" spans="1:3">
      <c r="A32" s="4" t="s">
        <v>93</v>
      </c>
      <c r="B32" s="5" t="n">
        <v>-230580</v>
      </c>
      <c r="C32" s="5" t="n">
        <v>-334265</v>
      </c>
    </row>
    <row r="33" spans="1:3">
      <c r="A33" s="4" t="s">
        <v>94</v>
      </c>
      <c r="B33" s="5" t="n">
        <v>-1953345</v>
      </c>
      <c r="C33" s="5" t="n">
        <v>-1378306</v>
      </c>
    </row>
    <row r="34" spans="1:3">
      <c r="A34" s="4" t="s">
        <v>95</v>
      </c>
      <c r="B34" s="5" t="n">
        <v>11338135</v>
      </c>
      <c r="C34" s="5" t="n">
        <v>10702303</v>
      </c>
    </row>
    <row r="35" spans="1:3">
      <c r="A35" s="4" t="s">
        <v>96</v>
      </c>
      <c r="B35" s="7" t="n">
        <v>27093540</v>
      </c>
      <c r="C35" s="7" t="n">
        <v>223609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330</v>
      </c>
      <c r="B1" s="2" t="s">
        <v>1</v>
      </c>
    </row>
    <row r="2" spans="1:3">
      <c r="B2" s="2" t="s">
        <v>307</v>
      </c>
    </row>
    <row r="3" spans="1:3">
      <c r="A3" s="3" t="s">
        <v>331</v>
      </c>
    </row>
    <row r="4" spans="1:3">
      <c r="A4" s="4" t="s">
        <v>332</v>
      </c>
      <c r="B4" s="7" t="n">
        <v>288512</v>
      </c>
    </row>
    <row r="5" spans="1:3">
      <c r="A5" s="4" t="s">
        <v>333</v>
      </c>
      <c r="B5" s="5" t="n">
        <v>1086539</v>
      </c>
      <c r="C5" s="4" t="s">
        <v>315</v>
      </c>
    </row>
    <row r="6" spans="1:3">
      <c r="A6" s="4" t="s">
        <v>334</v>
      </c>
      <c r="B6" s="5" t="n">
        <v>-128</v>
      </c>
    </row>
    <row r="7" spans="1:3">
      <c r="A7" s="4" t="s">
        <v>335</v>
      </c>
      <c r="B7" s="5" t="n">
        <v>1374923</v>
      </c>
    </row>
    <row r="8" spans="1:3">
      <c r="A8" s="4" t="s">
        <v>336</v>
      </c>
    </row>
    <row r="9" spans="1:3">
      <c r="A9" s="3" t="s">
        <v>331</v>
      </c>
    </row>
    <row r="10" spans="1:3">
      <c r="A10" s="4" t="s">
        <v>332</v>
      </c>
      <c r="B10" s="5" t="n">
        <v>286880</v>
      </c>
    </row>
    <row r="11" spans="1:3">
      <c r="A11" s="4" t="s">
        <v>333</v>
      </c>
      <c r="B11" s="5" t="n">
        <v>0</v>
      </c>
      <c r="C11" s="4" t="s">
        <v>315</v>
      </c>
    </row>
    <row r="12" spans="1:3">
      <c r="A12" s="4" t="s">
        <v>334</v>
      </c>
      <c r="B12" s="5" t="n">
        <v>-128</v>
      </c>
    </row>
    <row r="13" spans="1:3">
      <c r="A13" s="4" t="s">
        <v>335</v>
      </c>
      <c r="B13" s="5" t="n">
        <v>286752</v>
      </c>
    </row>
    <row r="14" spans="1:3">
      <c r="A14" s="4" t="s">
        <v>337</v>
      </c>
    </row>
    <row r="15" spans="1:3">
      <c r="A15" s="3" t="s">
        <v>331</v>
      </c>
    </row>
    <row r="16" spans="1:3">
      <c r="A16" s="4" t="s">
        <v>332</v>
      </c>
      <c r="B16" s="5" t="n">
        <v>1632</v>
      </c>
    </row>
    <row r="17" spans="1:3">
      <c r="A17" s="4" t="s">
        <v>333</v>
      </c>
      <c r="B17" s="5" t="n">
        <v>0</v>
      </c>
      <c r="C17" s="4" t="s">
        <v>315</v>
      </c>
    </row>
    <row r="18" spans="1:3">
      <c r="A18" s="4" t="s">
        <v>334</v>
      </c>
      <c r="B18" s="5" t="n">
        <v>0</v>
      </c>
    </row>
    <row r="19" spans="1:3">
      <c r="A19" s="4" t="s">
        <v>335</v>
      </c>
      <c r="B19" s="5" t="n">
        <v>1632</v>
      </c>
    </row>
    <row r="20" spans="1:3">
      <c r="A20" s="4" t="s">
        <v>273</v>
      </c>
    </row>
    <row r="21" spans="1:3">
      <c r="A21" s="3" t="s">
        <v>331</v>
      </c>
    </row>
    <row r="22" spans="1:3">
      <c r="A22" s="4" t="s">
        <v>332</v>
      </c>
      <c r="B22" s="5" t="n">
        <v>0</v>
      </c>
    </row>
    <row r="23" spans="1:3">
      <c r="A23" s="4" t="s">
        <v>333</v>
      </c>
      <c r="B23" s="5" t="n">
        <v>1086539</v>
      </c>
      <c r="C23" s="4" t="s">
        <v>315</v>
      </c>
    </row>
    <row r="24" spans="1:3">
      <c r="A24" s="4" t="s">
        <v>334</v>
      </c>
      <c r="B24" s="5" t="n">
        <v>0</v>
      </c>
    </row>
    <row r="25" spans="1:3">
      <c r="A25" s="4" t="s">
        <v>335</v>
      </c>
      <c r="B25" s="7" t="n">
        <v>1086539</v>
      </c>
    </row>
    <row r="26" spans="1:3"/>
    <row r="27" spans="1:3">
      <c r="A27" s="4" t="s">
        <v>315</v>
      </c>
      <c r="B27" s="4" t="s">
        <v>338</v>
      </c>
    </row>
  </sheetData>
  <mergeCells count="5">
    <mergeCell ref="A1:A2"/>
    <mergeCell ref="B1:C1"/>
    <mergeCell ref="B2:C2"/>
    <mergeCell ref="A26:C26"/>
    <mergeCell ref="B27:C2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07</v>
      </c>
    </row>
    <row r="3" spans="1:2">
      <c r="A3" s="3" t="s">
        <v>340</v>
      </c>
    </row>
    <row r="4" spans="1:2">
      <c r="A4" s="4" t="s">
        <v>314</v>
      </c>
      <c r="B4" s="7" t="n">
        <v>490760</v>
      </c>
    </row>
    <row r="5" spans="1:2">
      <c r="A5" s="4" t="s">
        <v>341</v>
      </c>
    </row>
    <row r="6" spans="1:2">
      <c r="A6" s="3" t="s">
        <v>340</v>
      </c>
    </row>
    <row r="7" spans="1:2">
      <c r="A7" s="4" t="s">
        <v>342</v>
      </c>
      <c r="B7" s="7" t="n">
        <v>97400</v>
      </c>
    </row>
    <row r="8" spans="1:2">
      <c r="A8" s="4" t="s">
        <v>343</v>
      </c>
      <c r="B8" s="4" t="s">
        <v>344</v>
      </c>
    </row>
    <row r="9" spans="1:2">
      <c r="A9" s="4" t="s">
        <v>345</v>
      </c>
    </row>
    <row r="10" spans="1:2">
      <c r="A10" s="3" t="s">
        <v>340</v>
      </c>
    </row>
    <row r="11" spans="1:2">
      <c r="A11" s="4" t="s">
        <v>342</v>
      </c>
      <c r="B11" s="7" t="n">
        <v>32300</v>
      </c>
    </row>
    <row r="12" spans="1:2">
      <c r="A12" s="4" t="s">
        <v>343</v>
      </c>
      <c r="B12" s="4" t="s">
        <v>346</v>
      </c>
    </row>
    <row r="13" spans="1:2">
      <c r="A13" s="4" t="s">
        <v>347</v>
      </c>
    </row>
    <row r="14" spans="1:2">
      <c r="A14" s="3" t="s">
        <v>340</v>
      </c>
    </row>
    <row r="15" spans="1:2">
      <c r="A15" s="4" t="s">
        <v>342</v>
      </c>
      <c r="B15" s="7" t="n">
        <v>11560</v>
      </c>
    </row>
    <row r="16" spans="1:2">
      <c r="A16" s="4" t="s">
        <v>343</v>
      </c>
      <c r="B16" s="4" t="s">
        <v>348</v>
      </c>
    </row>
    <row r="17" spans="1:2">
      <c r="A17" s="4" t="s">
        <v>349</v>
      </c>
    </row>
    <row r="18" spans="1:2">
      <c r="A18" s="3" t="s">
        <v>340</v>
      </c>
    </row>
    <row r="19" spans="1:2">
      <c r="A19" s="4" t="s">
        <v>350</v>
      </c>
      <c r="B19" s="7" t="n">
        <v>349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07</v>
      </c>
    </row>
    <row r="2" spans="1:2">
      <c r="A2" s="3" t="s">
        <v>168</v>
      </c>
    </row>
    <row r="3" spans="1:2">
      <c r="A3" s="4" t="s">
        <v>352</v>
      </c>
      <c r="B3" s="7" t="n">
        <v>2253</v>
      </c>
    </row>
    <row r="4" spans="1:2">
      <c r="A4" s="5" t="n">
        <v>2019</v>
      </c>
      <c r="B4" s="5" t="n">
        <v>13516</v>
      </c>
    </row>
    <row r="5" spans="1:2">
      <c r="A5" s="5" t="n">
        <v>2020</v>
      </c>
      <c r="B5" s="5" t="n">
        <v>12552</v>
      </c>
    </row>
    <row r="6" spans="1:2">
      <c r="A6" s="5" t="n">
        <v>2021</v>
      </c>
      <c r="B6" s="5" t="n">
        <v>7736</v>
      </c>
    </row>
    <row r="7" spans="1:2">
      <c r="A7" s="5" t="n">
        <v>2022</v>
      </c>
      <c r="B7" s="5" t="n">
        <v>7736</v>
      </c>
    </row>
    <row r="8" spans="1:2">
      <c r="A8" s="5" t="n">
        <v>2023</v>
      </c>
      <c r="B8" s="7" t="n">
        <v>77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53</v>
      </c>
      <c r="B1" s="2" t="s">
        <v>27</v>
      </c>
      <c r="D1" s="2" t="s">
        <v>1</v>
      </c>
    </row>
    <row r="2" spans="1:6">
      <c r="B2" s="2" t="s">
        <v>2</v>
      </c>
      <c r="C2" s="2" t="s">
        <v>28</v>
      </c>
      <c r="D2" s="2" t="s">
        <v>2</v>
      </c>
      <c r="E2" s="2" t="s">
        <v>28</v>
      </c>
      <c r="F2" s="2" t="s">
        <v>62</v>
      </c>
    </row>
    <row r="3" spans="1:6">
      <c r="A3" s="3" t="s">
        <v>354</v>
      </c>
    </row>
    <row r="4" spans="1:6">
      <c r="A4" s="4" t="s">
        <v>54</v>
      </c>
      <c r="B4" s="7" t="n">
        <v>2796187</v>
      </c>
      <c r="C4" s="7" t="n">
        <v>2569544</v>
      </c>
      <c r="D4" s="7" t="n">
        <v>7161548</v>
      </c>
      <c r="E4" s="7" t="n">
        <v>6773378</v>
      </c>
    </row>
    <row r="5" spans="1:6">
      <c r="A5" s="4" t="s">
        <v>355</v>
      </c>
      <c r="B5" s="5" t="n">
        <v>1800000</v>
      </c>
      <c r="D5" s="5" t="n">
        <v>1800000</v>
      </c>
      <c r="F5" s="7" t="n">
        <v>1400000</v>
      </c>
    </row>
    <row r="6" spans="1:6">
      <c r="A6" s="4" t="s">
        <v>356</v>
      </c>
      <c r="B6" s="5" t="n">
        <v>58400</v>
      </c>
      <c r="D6" s="5" t="n">
        <v>58400</v>
      </c>
      <c r="F6" s="5" t="n">
        <v>60100</v>
      </c>
    </row>
    <row r="7" spans="1:6">
      <c r="A7" s="4" t="s">
        <v>357</v>
      </c>
    </row>
    <row r="8" spans="1:6">
      <c r="A8" s="3" t="s">
        <v>354</v>
      </c>
    </row>
    <row r="9" spans="1:6">
      <c r="A9" s="4" t="s">
        <v>358</v>
      </c>
      <c r="B9" s="5" t="n">
        <v>134000</v>
      </c>
      <c r="D9" s="7" t="n">
        <v>134000</v>
      </c>
      <c r="F9" s="7" t="n">
        <v>64600</v>
      </c>
    </row>
    <row r="10" spans="1:6">
      <c r="A10" s="4" t="s">
        <v>266</v>
      </c>
    </row>
    <row r="11" spans="1:6">
      <c r="A11" s="3" t="s">
        <v>354</v>
      </c>
    </row>
    <row r="12" spans="1:6">
      <c r="A12" s="4" t="s">
        <v>359</v>
      </c>
      <c r="D12" s="4" t="s">
        <v>360</v>
      </c>
    </row>
    <row r="13" spans="1:6">
      <c r="A13" s="4" t="s">
        <v>263</v>
      </c>
    </row>
    <row r="14" spans="1:6">
      <c r="A14" s="3" t="s">
        <v>354</v>
      </c>
    </row>
    <row r="15" spans="1:6">
      <c r="A15" s="4" t="s">
        <v>359</v>
      </c>
      <c r="D15" s="4" t="s">
        <v>361</v>
      </c>
    </row>
    <row r="16" spans="1:6">
      <c r="A16" s="4" t="s">
        <v>362</v>
      </c>
    </row>
    <row r="17" spans="1:6">
      <c r="A17" s="3" t="s">
        <v>354</v>
      </c>
    </row>
    <row r="18" spans="1:6">
      <c r="A18" s="4" t="s">
        <v>54</v>
      </c>
      <c r="B18" s="7" t="n">
        <v>174100</v>
      </c>
      <c r="C18" s="7" t="n">
        <v>135900</v>
      </c>
      <c r="D18" s="7" t="n">
        <v>462200</v>
      </c>
      <c r="E18" s="7" t="n">
        <v>4137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363</v>
      </c>
      <c r="C1" s="2" t="s">
        <v>27</v>
      </c>
      <c r="E1" s="2" t="s">
        <v>1</v>
      </c>
    </row>
    <row r="2" spans="1:6">
      <c r="C2" s="2" t="s">
        <v>2</v>
      </c>
      <c r="D2" s="2" t="s">
        <v>28</v>
      </c>
      <c r="E2" s="2" t="s">
        <v>2</v>
      </c>
      <c r="F2" s="2" t="s">
        <v>28</v>
      </c>
    </row>
    <row r="3" spans="1:6">
      <c r="A3" s="3" t="s">
        <v>364</v>
      </c>
    </row>
    <row r="4" spans="1:6">
      <c r="A4" s="4" t="s">
        <v>29</v>
      </c>
      <c r="C4" s="7" t="n">
        <v>2796187</v>
      </c>
      <c r="D4" s="7" t="n">
        <v>2569544</v>
      </c>
      <c r="E4" s="7" t="n">
        <v>7161548</v>
      </c>
      <c r="F4" s="7" t="n">
        <v>6773378</v>
      </c>
    </row>
    <row r="5" spans="1:6">
      <c r="A5" s="4" t="s">
        <v>365</v>
      </c>
    </row>
    <row r="6" spans="1:6">
      <c r="A6" s="3" t="s">
        <v>364</v>
      </c>
    </row>
    <row r="7" spans="1:6">
      <c r="A7" s="4" t="s">
        <v>29</v>
      </c>
      <c r="C7" s="5" t="n">
        <v>2683393</v>
      </c>
      <c r="D7" s="5" t="n">
        <v>2462784</v>
      </c>
      <c r="E7" s="5" t="n">
        <v>6887211</v>
      </c>
      <c r="F7" s="5" t="n">
        <v>6515583</v>
      </c>
    </row>
    <row r="8" spans="1:6">
      <c r="A8" s="4" t="s">
        <v>366</v>
      </c>
    </row>
    <row r="9" spans="1:6">
      <c r="A9" s="3" t="s">
        <v>364</v>
      </c>
    </row>
    <row r="10" spans="1:6">
      <c r="A10" s="4" t="s">
        <v>29</v>
      </c>
      <c r="B10" s="4" t="s">
        <v>315</v>
      </c>
      <c r="C10" s="5" t="n">
        <v>1450119</v>
      </c>
      <c r="D10" s="5" t="n">
        <v>1325432</v>
      </c>
      <c r="E10" s="5" t="n">
        <v>4061545</v>
      </c>
      <c r="F10" s="5" t="n">
        <v>3923704</v>
      </c>
    </row>
    <row r="11" spans="1:6">
      <c r="A11" s="4" t="s">
        <v>367</v>
      </c>
    </row>
    <row r="12" spans="1:6">
      <c r="A12" s="3" t="s">
        <v>364</v>
      </c>
    </row>
    <row r="13" spans="1:6">
      <c r="A13" s="4" t="s">
        <v>29</v>
      </c>
      <c r="B13" s="4" t="s">
        <v>316</v>
      </c>
      <c r="C13" s="5" t="n">
        <v>235374</v>
      </c>
      <c r="D13" s="5" t="n">
        <v>284574</v>
      </c>
      <c r="E13" s="5" t="n">
        <v>1051551</v>
      </c>
      <c r="F13" s="5" t="n">
        <v>1111321</v>
      </c>
    </row>
    <row r="14" spans="1:6">
      <c r="A14" s="4" t="s">
        <v>368</v>
      </c>
    </row>
    <row r="15" spans="1:6">
      <c r="A15" s="3" t="s">
        <v>364</v>
      </c>
    </row>
    <row r="16" spans="1:6">
      <c r="A16" s="4" t="s">
        <v>29</v>
      </c>
      <c r="B16" s="4" t="s">
        <v>317</v>
      </c>
      <c r="C16" s="5" t="n">
        <v>968952</v>
      </c>
      <c r="D16" s="5" t="n">
        <v>826524</v>
      </c>
      <c r="E16" s="5" t="n">
        <v>1566351</v>
      </c>
      <c r="F16" s="5" t="n">
        <v>1294354</v>
      </c>
    </row>
    <row r="17" spans="1:6">
      <c r="A17" s="4" t="s">
        <v>369</v>
      </c>
    </row>
    <row r="18" spans="1:6">
      <c r="A18" s="3" t="s">
        <v>364</v>
      </c>
    </row>
    <row r="19" spans="1:6">
      <c r="A19" s="4" t="s">
        <v>29</v>
      </c>
      <c r="C19" s="5" t="n">
        <v>28948</v>
      </c>
      <c r="D19" s="5" t="n">
        <v>26254</v>
      </c>
      <c r="E19" s="5" t="n">
        <v>207764</v>
      </c>
      <c r="F19" s="5" t="n">
        <v>186204</v>
      </c>
    </row>
    <row r="20" spans="1:6">
      <c r="A20" s="4" t="s">
        <v>370</v>
      </c>
    </row>
    <row r="21" spans="1:6">
      <c r="A21" s="3" t="s">
        <v>364</v>
      </c>
    </row>
    <row r="22" spans="1:6">
      <c r="A22" s="4" t="s">
        <v>29</v>
      </c>
      <c r="B22" s="4" t="s">
        <v>319</v>
      </c>
      <c r="C22" s="7" t="n">
        <v>112794</v>
      </c>
      <c r="D22" s="7" t="n">
        <v>106760</v>
      </c>
      <c r="E22" s="7" t="n">
        <v>274337</v>
      </c>
      <c r="F22" s="7" t="n">
        <v>257795</v>
      </c>
    </row>
    <row r="23" spans="1:6">
      <c r="A23" s="4" t="s">
        <v>371</v>
      </c>
    </row>
    <row r="24" spans="1:6">
      <c r="A24" s="3" t="s">
        <v>364</v>
      </c>
    </row>
    <row r="25" spans="1:6">
      <c r="A25" s="4" t="s">
        <v>372</v>
      </c>
      <c r="B25" s="4" t="s">
        <v>373</v>
      </c>
      <c r="C25" s="4" t="s">
        <v>374</v>
      </c>
      <c r="D25" s="4" t="s">
        <v>374</v>
      </c>
      <c r="E25" s="4" t="s">
        <v>375</v>
      </c>
      <c r="F25" s="4" t="s">
        <v>376</v>
      </c>
    </row>
    <row r="26" spans="1:6">
      <c r="A26" s="4" t="s">
        <v>377</v>
      </c>
    </row>
    <row r="27" spans="1:6">
      <c r="A27" s="3" t="s">
        <v>364</v>
      </c>
    </row>
    <row r="28" spans="1:6">
      <c r="A28" s="4" t="s">
        <v>372</v>
      </c>
      <c r="C28" s="4" t="s">
        <v>378</v>
      </c>
      <c r="D28" s="4" t="s">
        <v>379</v>
      </c>
      <c r="E28" s="4" t="s">
        <v>380</v>
      </c>
      <c r="F28" s="4" t="s">
        <v>380</v>
      </c>
    </row>
    <row r="29" spans="1:6">
      <c r="A29" s="4" t="s">
        <v>381</v>
      </c>
    </row>
    <row r="30" spans="1:6">
      <c r="A30" s="3" t="s">
        <v>364</v>
      </c>
    </row>
    <row r="31" spans="1:6">
      <c r="A31" s="4" t="s">
        <v>372</v>
      </c>
      <c r="C31" s="4" t="s">
        <v>382</v>
      </c>
      <c r="D31" s="4" t="s">
        <v>382</v>
      </c>
      <c r="E31" s="4" t="s">
        <v>383</v>
      </c>
      <c r="F31" s="4" t="s">
        <v>384</v>
      </c>
    </row>
    <row r="32" spans="1:6">
      <c r="A32" s="4" t="s">
        <v>385</v>
      </c>
    </row>
    <row r="33" spans="1:6">
      <c r="A33" s="3" t="s">
        <v>364</v>
      </c>
    </row>
    <row r="34" spans="1:6">
      <c r="A34" s="4" t="s">
        <v>372</v>
      </c>
      <c r="C34" s="4" t="s">
        <v>386</v>
      </c>
      <c r="D34" s="4" t="s">
        <v>383</v>
      </c>
    </row>
    <row r="35" spans="1:6"/>
    <row r="36" spans="1:6">
      <c r="A36" s="4" t="s">
        <v>315</v>
      </c>
      <c r="B36" s="4" t="s">
        <v>387</v>
      </c>
    </row>
    <row r="37" spans="1:6">
      <c r="A37" s="4" t="s">
        <v>316</v>
      </c>
      <c r="B37" s="4" t="s">
        <v>388</v>
      </c>
    </row>
    <row r="38" spans="1:6">
      <c r="A38" s="4" t="s">
        <v>317</v>
      </c>
      <c r="B38" s="4" t="s">
        <v>389</v>
      </c>
    </row>
    <row r="39" spans="1:6">
      <c r="A39" s="4" t="s">
        <v>319</v>
      </c>
      <c r="B39" s="4" t="s">
        <v>390</v>
      </c>
    </row>
    <row r="40" spans="1:6">
      <c r="A40" s="4" t="s">
        <v>373</v>
      </c>
      <c r="B40" s="4" t="s">
        <v>391</v>
      </c>
    </row>
  </sheetData>
  <mergeCells count="9">
    <mergeCell ref="A1:B2"/>
    <mergeCell ref="C1:D1"/>
    <mergeCell ref="E1:F1"/>
    <mergeCell ref="A35:E35"/>
    <mergeCell ref="B36:E36"/>
    <mergeCell ref="B37:E37"/>
    <mergeCell ref="B38:E38"/>
    <mergeCell ref="B39:E39"/>
    <mergeCell ref="B40:E4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92</v>
      </c>
      <c r="B1" s="2" t="s">
        <v>27</v>
      </c>
      <c r="D1" s="2" t="s">
        <v>1</v>
      </c>
    </row>
    <row r="2" spans="1:5">
      <c r="B2" s="2" t="s">
        <v>2</v>
      </c>
      <c r="C2" s="2" t="s">
        <v>28</v>
      </c>
      <c r="D2" s="2" t="s">
        <v>2</v>
      </c>
      <c r="E2" s="2" t="s">
        <v>28</v>
      </c>
    </row>
    <row r="3" spans="1:5">
      <c r="A3" s="3" t="s">
        <v>174</v>
      </c>
    </row>
    <row r="4" spans="1:5">
      <c r="A4" s="4" t="s">
        <v>393</v>
      </c>
      <c r="B4" s="7" t="n">
        <v>810391</v>
      </c>
      <c r="C4" s="7" t="n">
        <v>752842</v>
      </c>
      <c r="D4" s="7" t="n">
        <v>1495339</v>
      </c>
      <c r="E4" s="7" t="n">
        <v>1337094</v>
      </c>
    </row>
    <row r="5" spans="1:5">
      <c r="A5" s="4" t="s">
        <v>394</v>
      </c>
      <c r="B5" s="5" t="n">
        <v>209054000</v>
      </c>
      <c r="C5" s="5" t="n">
        <v>214694000</v>
      </c>
      <c r="D5" s="5" t="n">
        <v>211099000</v>
      </c>
      <c r="E5" s="5" t="n">
        <v>214882000</v>
      </c>
    </row>
    <row r="6" spans="1:5">
      <c r="A6" s="4" t="s">
        <v>395</v>
      </c>
      <c r="B6" s="5" t="n">
        <v>874000</v>
      </c>
      <c r="C6" s="5" t="n">
        <v>1130000</v>
      </c>
      <c r="D6" s="5" t="n">
        <v>874000</v>
      </c>
      <c r="E6" s="5" t="n">
        <v>1023000</v>
      </c>
    </row>
    <row r="7" spans="1:5">
      <c r="A7" s="4" t="s">
        <v>396</v>
      </c>
      <c r="B7" s="5" t="n">
        <v>209928000</v>
      </c>
      <c r="C7" s="5" t="n">
        <v>215824000</v>
      </c>
      <c r="D7" s="5" t="n">
        <v>211973000</v>
      </c>
      <c r="E7" s="5" t="n">
        <v>215905000</v>
      </c>
    </row>
    <row r="8" spans="1:5">
      <c r="A8" s="4" t="s">
        <v>397</v>
      </c>
      <c r="B8" s="8" t="n">
        <v>3.88</v>
      </c>
      <c r="C8" s="8" t="n">
        <v>3.51</v>
      </c>
      <c r="D8" s="8" t="n">
        <v>7.08</v>
      </c>
      <c r="E8" s="8" t="n">
        <v>6.22</v>
      </c>
    </row>
    <row r="9" spans="1:5">
      <c r="A9" s="4" t="s">
        <v>398</v>
      </c>
      <c r="B9" s="8" t="n">
        <v>3.86</v>
      </c>
      <c r="C9" s="8" t="n">
        <v>3.49</v>
      </c>
      <c r="D9" s="8" t="n">
        <v>7.05</v>
      </c>
      <c r="E9" s="8" t="n">
        <v>6.19</v>
      </c>
    </row>
    <row r="10" spans="1:5">
      <c r="A10" s="4" t="s">
        <v>399</v>
      </c>
      <c r="B10" s="5" t="n">
        <v>0</v>
      </c>
      <c r="C10" s="5" t="n">
        <v>0</v>
      </c>
      <c r="D10" s="5" t="n">
        <v>0</v>
      </c>
      <c r="E10"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00</v>
      </c>
      <c r="B1" s="2" t="s">
        <v>401</v>
      </c>
      <c r="E1" s="2" t="s">
        <v>27</v>
      </c>
      <c r="H1" s="2" t="s">
        <v>1</v>
      </c>
    </row>
    <row r="2" spans="1:14">
      <c r="B2" s="2" t="s">
        <v>402</v>
      </c>
      <c r="C2" s="2" t="s">
        <v>403</v>
      </c>
      <c r="D2" s="2" t="s">
        <v>404</v>
      </c>
      <c r="E2" s="2" t="s">
        <v>307</v>
      </c>
      <c r="F2" s="2" t="s">
        <v>405</v>
      </c>
      <c r="G2" s="2" t="s">
        <v>406</v>
      </c>
      <c r="H2" s="2" t="s">
        <v>307</v>
      </c>
      <c r="I2" s="2" t="s">
        <v>407</v>
      </c>
      <c r="J2" s="2" t="s">
        <v>406</v>
      </c>
      <c r="K2" s="2" t="s">
        <v>407</v>
      </c>
      <c r="L2" s="2" t="s">
        <v>309</v>
      </c>
      <c r="M2" s="2" t="s">
        <v>408</v>
      </c>
      <c r="N2" s="2" t="s">
        <v>409</v>
      </c>
    </row>
    <row r="3" spans="1:14">
      <c r="A3" s="3" t="s">
        <v>176</v>
      </c>
    </row>
    <row r="4" spans="1:14">
      <c r="A4" s="4" t="s">
        <v>410</v>
      </c>
      <c r="H4" s="7" t="n">
        <v>0</v>
      </c>
      <c r="J4" s="7" t="n">
        <v>230000</v>
      </c>
    </row>
    <row r="5" spans="1:14">
      <c r="A5" s="4" t="s">
        <v>411</v>
      </c>
      <c r="H5" s="5" t="n">
        <v>21794</v>
      </c>
      <c r="J5" s="5" t="n">
        <v>0</v>
      </c>
    </row>
    <row r="6" spans="1:14">
      <c r="A6" s="4" t="s">
        <v>412</v>
      </c>
      <c r="H6" s="7" t="n">
        <v>49501</v>
      </c>
      <c r="J6" s="5" t="n">
        <v>31633</v>
      </c>
    </row>
    <row r="7" spans="1:14">
      <c r="A7" s="4" t="s">
        <v>413</v>
      </c>
    </row>
    <row r="8" spans="1:14">
      <c r="A8" s="3" t="s">
        <v>176</v>
      </c>
    </row>
    <row r="9" spans="1:14">
      <c r="A9" s="4" t="s">
        <v>414</v>
      </c>
      <c r="E9" s="4" t="s">
        <v>415</v>
      </c>
    </row>
    <row r="10" spans="1:14">
      <c r="A10" s="4" t="s">
        <v>416</v>
      </c>
    </row>
    <row r="11" spans="1:14">
      <c r="A11" s="3" t="s">
        <v>176</v>
      </c>
    </row>
    <row r="12" spans="1:14">
      <c r="A12" s="4" t="s">
        <v>417</v>
      </c>
      <c r="C12" s="4" t="s">
        <v>418</v>
      </c>
      <c r="D12" s="4" t="s">
        <v>418</v>
      </c>
    </row>
    <row r="13" spans="1:14">
      <c r="A13" s="4" t="s">
        <v>419</v>
      </c>
    </row>
    <row r="14" spans="1:14">
      <c r="A14" s="3" t="s">
        <v>176</v>
      </c>
    </row>
    <row r="15" spans="1:14">
      <c r="A15" s="4" t="s">
        <v>420</v>
      </c>
      <c r="E15" s="4" t="s">
        <v>265</v>
      </c>
      <c r="H15" s="4" t="s">
        <v>265</v>
      </c>
      <c r="K15" s="4" t="s">
        <v>265</v>
      </c>
    </row>
    <row r="16" spans="1:14">
      <c r="A16" s="4" t="s">
        <v>421</v>
      </c>
      <c r="E16" s="7" t="n">
        <v>550700</v>
      </c>
      <c r="H16" s="7" t="n">
        <v>550700</v>
      </c>
      <c r="L16" s="7" t="n">
        <v>624500</v>
      </c>
    </row>
    <row r="17" spans="1:14">
      <c r="A17" s="4" t="s">
        <v>422</v>
      </c>
      <c r="E17" s="5" t="n">
        <v>370400</v>
      </c>
      <c r="H17" s="5" t="n">
        <v>370400</v>
      </c>
      <c r="L17" s="5" t="n">
        <v>422800</v>
      </c>
    </row>
    <row r="18" spans="1:14">
      <c r="A18" s="4" t="s">
        <v>423</v>
      </c>
      <c r="E18" s="5" t="n">
        <v>179500</v>
      </c>
      <c r="H18" s="7" t="n">
        <v>179500</v>
      </c>
      <c r="K18" s="11" t="n">
        <v>154.6</v>
      </c>
      <c r="L18" s="5" t="n">
        <v>199800</v>
      </c>
      <c r="M18" s="11" t="n">
        <v>166.5</v>
      </c>
    </row>
    <row r="19" spans="1:14">
      <c r="A19" s="4" t="s">
        <v>424</v>
      </c>
      <c r="H19" s="4" t="s">
        <v>265</v>
      </c>
      <c r="I19" s="4" t="s">
        <v>265</v>
      </c>
    </row>
    <row r="20" spans="1:14">
      <c r="A20" s="4" t="s">
        <v>425</v>
      </c>
      <c r="E20" s="7" t="n">
        <v>46000</v>
      </c>
      <c r="H20" s="7" t="n">
        <v>46000</v>
      </c>
      <c r="K20" s="11" t="n">
        <v>39.6</v>
      </c>
    </row>
    <row r="21" spans="1:14">
      <c r="A21" s="4" t="s">
        <v>426</v>
      </c>
      <c r="I21" s="11" t="n">
        <v>44.2</v>
      </c>
    </row>
    <row r="22" spans="1:14">
      <c r="A22" s="4" t="s">
        <v>410</v>
      </c>
      <c r="C22" s="7" t="n">
        <v>290900</v>
      </c>
      <c r="D22" s="11" t="n">
        <v>224.4</v>
      </c>
    </row>
    <row r="23" spans="1:14">
      <c r="A23" s="4" t="s">
        <v>427</v>
      </c>
      <c r="C23" s="7" t="n">
        <v>35900</v>
      </c>
    </row>
    <row r="24" spans="1:14">
      <c r="A24" s="4" t="s">
        <v>411</v>
      </c>
      <c r="H24" s="7" t="n">
        <v>21800</v>
      </c>
    </row>
    <row r="25" spans="1:14">
      <c r="A25" s="4" t="s">
        <v>428</v>
      </c>
    </row>
    <row r="26" spans="1:14">
      <c r="A26" s="3" t="s">
        <v>176</v>
      </c>
    </row>
    <row r="27" spans="1:14">
      <c r="A27" s="4" t="s">
        <v>429</v>
      </c>
      <c r="E27" s="4" t="s">
        <v>430</v>
      </c>
      <c r="H27" s="4" t="s">
        <v>430</v>
      </c>
      <c r="K27" s="4" t="s">
        <v>430</v>
      </c>
    </row>
    <row r="28" spans="1:14">
      <c r="A28" s="4" t="s">
        <v>431</v>
      </c>
    </row>
    <row r="29" spans="1:14">
      <c r="A29" s="3" t="s">
        <v>176</v>
      </c>
    </row>
    <row r="30" spans="1:14">
      <c r="A30" s="4" t="s">
        <v>432</v>
      </c>
      <c r="B30" s="4" t="s">
        <v>433</v>
      </c>
    </row>
    <row r="31" spans="1:14">
      <c r="A31" s="4" t="s">
        <v>434</v>
      </c>
      <c r="B31" s="4" t="s">
        <v>435</v>
      </c>
    </row>
    <row r="32" spans="1:14">
      <c r="A32" s="4" t="s">
        <v>424</v>
      </c>
      <c r="B32" s="4" t="s">
        <v>265</v>
      </c>
    </row>
    <row r="33" spans="1:14">
      <c r="A33" s="4" t="s">
        <v>269</v>
      </c>
    </row>
    <row r="34" spans="1:14">
      <c r="A34" s="3" t="s">
        <v>176</v>
      </c>
    </row>
    <row r="35" spans="1:14">
      <c r="A35" s="4" t="s">
        <v>420</v>
      </c>
      <c r="E35" s="4" t="s">
        <v>270</v>
      </c>
      <c r="H35" s="4" t="s">
        <v>270</v>
      </c>
      <c r="K35" s="4" t="s">
        <v>270</v>
      </c>
    </row>
    <row r="36" spans="1:14">
      <c r="A36" s="4" t="s">
        <v>423</v>
      </c>
      <c r="E36" s="7" t="n">
        <v>17400</v>
      </c>
      <c r="H36" s="7" t="n">
        <v>17400</v>
      </c>
      <c r="K36" s="12" t="n">
        <v>15</v>
      </c>
    </row>
    <row r="37" spans="1:14">
      <c r="A37" s="4" t="s">
        <v>432</v>
      </c>
      <c r="E37" s="4" t="s">
        <v>436</v>
      </c>
      <c r="H37" s="4" t="s">
        <v>436</v>
      </c>
      <c r="K37" s="4" t="s">
        <v>436</v>
      </c>
    </row>
    <row r="38" spans="1:14">
      <c r="A38" s="4" t="s">
        <v>424</v>
      </c>
      <c r="H38" s="4" t="s">
        <v>437</v>
      </c>
      <c r="I38" s="4" t="s">
        <v>437</v>
      </c>
    </row>
    <row r="39" spans="1:14">
      <c r="A39" s="4" t="s">
        <v>438</v>
      </c>
      <c r="H39" s="4" t="s">
        <v>270</v>
      </c>
      <c r="I39" s="4" t="s">
        <v>270</v>
      </c>
    </row>
    <row r="40" spans="1:14">
      <c r="A40" s="4" t="s">
        <v>439</v>
      </c>
      <c r="E40" s="7" t="n">
        <v>59200</v>
      </c>
      <c r="H40" s="7" t="n">
        <v>59200</v>
      </c>
      <c r="L40" s="5" t="n">
        <v>53700</v>
      </c>
    </row>
    <row r="41" spans="1:14">
      <c r="A41" s="4" t="s">
        <v>440</v>
      </c>
      <c r="E41" s="7" t="n">
        <v>8700</v>
      </c>
      <c r="H41" s="7" t="n">
        <v>8700</v>
      </c>
      <c r="K41" s="11" t="n">
        <v>7.5</v>
      </c>
    </row>
    <row r="42" spans="1:14">
      <c r="A42" s="4" t="s">
        <v>441</v>
      </c>
      <c r="E42" s="4" t="s">
        <v>437</v>
      </c>
      <c r="H42" s="4" t="s">
        <v>437</v>
      </c>
      <c r="K42" s="4" t="s">
        <v>437</v>
      </c>
    </row>
    <row r="43" spans="1:14">
      <c r="A43" s="4" t="s">
        <v>442</v>
      </c>
    </row>
    <row r="44" spans="1:14">
      <c r="A44" s="3" t="s">
        <v>176</v>
      </c>
    </row>
    <row r="45" spans="1:14">
      <c r="A45" s="4" t="s">
        <v>420</v>
      </c>
      <c r="E45" s="4" t="s">
        <v>437</v>
      </c>
      <c r="H45" s="4" t="s">
        <v>437</v>
      </c>
      <c r="K45" s="4" t="s">
        <v>437</v>
      </c>
    </row>
    <row r="46" spans="1:14">
      <c r="A46" s="4" t="s">
        <v>443</v>
      </c>
    </row>
    <row r="47" spans="1:14">
      <c r="A47" s="3" t="s">
        <v>176</v>
      </c>
    </row>
    <row r="48" spans="1:14">
      <c r="A48" s="4" t="s">
        <v>412</v>
      </c>
      <c r="H48" s="7" t="n">
        <v>14200</v>
      </c>
      <c r="J48" s="5" t="n">
        <v>4200</v>
      </c>
    </row>
    <row r="49" spans="1:14">
      <c r="A49" s="4" t="s">
        <v>444</v>
      </c>
    </row>
    <row r="50" spans="1:14">
      <c r="A50" s="3" t="s">
        <v>176</v>
      </c>
    </row>
    <row r="51" spans="1:14">
      <c r="A51" s="4" t="s">
        <v>420</v>
      </c>
      <c r="E51" s="4" t="s">
        <v>445</v>
      </c>
      <c r="H51" s="4" t="s">
        <v>445</v>
      </c>
      <c r="K51" s="4" t="s">
        <v>445</v>
      </c>
    </row>
    <row r="52" spans="1:14">
      <c r="A52" s="4" t="s">
        <v>421</v>
      </c>
      <c r="E52" s="7" t="n">
        <v>55900</v>
      </c>
      <c r="H52" s="7" t="n">
        <v>55900</v>
      </c>
      <c r="L52" s="5" t="n">
        <v>49400</v>
      </c>
    </row>
    <row r="53" spans="1:14">
      <c r="A53" s="4" t="s">
        <v>422</v>
      </c>
      <c r="E53" s="5" t="n">
        <v>40700</v>
      </c>
      <c r="H53" s="5" t="n">
        <v>40700</v>
      </c>
      <c r="L53" s="5" t="n">
        <v>32400</v>
      </c>
    </row>
    <row r="54" spans="1:14">
      <c r="A54" s="4" t="s">
        <v>446</v>
      </c>
      <c r="E54" s="5" t="n">
        <v>17300</v>
      </c>
      <c r="G54" s="7" t="n">
        <v>1900</v>
      </c>
      <c r="H54" s="5" t="n">
        <v>41600</v>
      </c>
      <c r="J54" s="7" t="n">
        <v>7500</v>
      </c>
    </row>
    <row r="55" spans="1:14">
      <c r="A55" s="4" t="s">
        <v>447</v>
      </c>
    </row>
    <row r="56" spans="1:14">
      <c r="A56" s="3" t="s">
        <v>176</v>
      </c>
    </row>
    <row r="57" spans="1:14">
      <c r="A57" s="4" t="s">
        <v>423</v>
      </c>
      <c r="E57" s="7" t="n">
        <v>15200</v>
      </c>
      <c r="H57" s="7" t="n">
        <v>15200</v>
      </c>
      <c r="L57" s="5" t="n">
        <v>17000</v>
      </c>
    </row>
    <row r="58" spans="1:14">
      <c r="A58" s="4" t="s">
        <v>432</v>
      </c>
      <c r="E58" s="4" t="s">
        <v>448</v>
      </c>
      <c r="H58" s="4" t="s">
        <v>448</v>
      </c>
      <c r="K58" s="4" t="s">
        <v>448</v>
      </c>
    </row>
    <row r="59" spans="1:14">
      <c r="A59" s="4" t="s">
        <v>449</v>
      </c>
    </row>
    <row r="60" spans="1:14">
      <c r="A60" s="3" t="s">
        <v>176</v>
      </c>
    </row>
    <row r="61" spans="1:14">
      <c r="A61" s="4" t="s">
        <v>414</v>
      </c>
      <c r="E61" s="4" t="s">
        <v>450</v>
      </c>
    </row>
    <row r="62" spans="1:14">
      <c r="A62" s="4" t="s">
        <v>451</v>
      </c>
    </row>
    <row r="63" spans="1:14">
      <c r="A63" s="3" t="s">
        <v>176</v>
      </c>
    </row>
    <row r="64" spans="1:14">
      <c r="A64" s="4" t="s">
        <v>452</v>
      </c>
      <c r="F64" s="7" t="n">
        <v>23300</v>
      </c>
    </row>
    <row r="65" spans="1:14">
      <c r="A65" s="4" t="s">
        <v>453</v>
      </c>
    </row>
    <row r="66" spans="1:14">
      <c r="A66" s="3" t="s">
        <v>176</v>
      </c>
    </row>
    <row r="67" spans="1:14">
      <c r="A67" s="4" t="s">
        <v>420</v>
      </c>
      <c r="E67" s="4" t="s">
        <v>272</v>
      </c>
      <c r="H67" s="4" t="s">
        <v>272</v>
      </c>
      <c r="K67" s="4" t="s">
        <v>272</v>
      </c>
      <c r="N67" s="4" t="s">
        <v>272</v>
      </c>
    </row>
    <row r="68" spans="1:14">
      <c r="A68" s="4" t="s">
        <v>421</v>
      </c>
      <c r="E68" s="7" t="n">
        <v>63800</v>
      </c>
      <c r="H68" s="7" t="n">
        <v>63800</v>
      </c>
      <c r="L68" s="5" t="n">
        <v>96000</v>
      </c>
    </row>
    <row r="69" spans="1:14">
      <c r="A69" s="4" t="s">
        <v>422</v>
      </c>
      <c r="L69" s="5" t="n">
        <v>4400</v>
      </c>
    </row>
    <row r="70" spans="1:14">
      <c r="A70" s="4" t="s">
        <v>423</v>
      </c>
      <c r="E70" s="7" t="n">
        <v>80000</v>
      </c>
      <c r="H70" s="7" t="n">
        <v>80000</v>
      </c>
      <c r="L70" s="7" t="n">
        <v>91600</v>
      </c>
      <c r="N70" s="7" t="n">
        <v>80000</v>
      </c>
    </row>
    <row r="71" spans="1:14">
      <c r="A71" s="4" t="s">
        <v>432</v>
      </c>
      <c r="N71" s="4" t="s">
        <v>436</v>
      </c>
    </row>
    <row r="72" spans="1:14">
      <c r="A72" s="4" t="s">
        <v>424</v>
      </c>
      <c r="H72" s="4" t="s">
        <v>454</v>
      </c>
      <c r="I72" s="4" t="s">
        <v>454</v>
      </c>
    </row>
  </sheetData>
  <mergeCells count="5">
    <mergeCell ref="A1:A2"/>
    <mergeCell ref="B1:D1"/>
    <mergeCell ref="E1:G1"/>
    <mergeCell ref="H1:J1"/>
    <mergeCell ref="L1:M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27</v>
      </c>
      <c r="D1" s="2" t="s">
        <v>1</v>
      </c>
    </row>
    <row r="2" spans="1:5">
      <c r="B2" s="2" t="s">
        <v>2</v>
      </c>
      <c r="C2" s="2" t="s">
        <v>28</v>
      </c>
      <c r="D2" s="2" t="s">
        <v>2</v>
      </c>
      <c r="E2" s="2" t="s">
        <v>28</v>
      </c>
    </row>
    <row r="3" spans="1:5">
      <c r="A3" s="3" t="s">
        <v>177</v>
      </c>
    </row>
    <row r="4" spans="1:5">
      <c r="A4" s="4" t="s">
        <v>456</v>
      </c>
      <c r="B4" s="7" t="n">
        <v>95169</v>
      </c>
      <c r="C4" s="7" t="n">
        <v>85120</v>
      </c>
      <c r="D4" s="7" t="n">
        <v>168232</v>
      </c>
      <c r="E4" s="7" t="n">
        <v>120359</v>
      </c>
    </row>
    <row r="5" spans="1:5">
      <c r="A5" s="4" t="s">
        <v>457</v>
      </c>
      <c r="B5" s="7" t="n">
        <v>82755</v>
      </c>
      <c r="C5" s="7" t="n">
        <v>49865</v>
      </c>
      <c r="D5" s="7" t="n">
        <v>241697</v>
      </c>
      <c r="E5" s="7" t="n">
        <v>1072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8</v>
      </c>
      <c r="C1" s="2" t="s">
        <v>2</v>
      </c>
      <c r="D1" s="2" t="s">
        <v>62</v>
      </c>
    </row>
    <row r="2" spans="1:4">
      <c r="A2" s="3" t="s">
        <v>459</v>
      </c>
    </row>
    <row r="3" spans="1:4">
      <c r="A3" s="4" t="s">
        <v>460</v>
      </c>
      <c r="C3" s="7" t="n">
        <v>267837</v>
      </c>
      <c r="D3" s="7" t="n">
        <v>314323</v>
      </c>
    </row>
    <row r="4" spans="1:4">
      <c r="A4" s="4" t="s">
        <v>461</v>
      </c>
      <c r="B4" s="4" t="s">
        <v>315</v>
      </c>
      <c r="C4" s="5" t="n">
        <v>80189</v>
      </c>
      <c r="D4" s="5" t="n">
        <v>38658</v>
      </c>
    </row>
    <row r="5" spans="1:4">
      <c r="A5" s="4" t="s">
        <v>462</v>
      </c>
      <c r="B5" s="4" t="s">
        <v>316</v>
      </c>
      <c r="C5" s="7" t="n">
        <v>187648</v>
      </c>
      <c r="D5" s="7" t="n">
        <v>275665</v>
      </c>
    </row>
    <row r="6" spans="1:4"/>
    <row r="7" spans="1:4">
      <c r="A7" s="4" t="s">
        <v>315</v>
      </c>
      <c r="B7" s="4" t="s">
        <v>463</v>
      </c>
    </row>
    <row r="8" spans="1:4">
      <c r="A8" s="4" t="s">
        <v>316</v>
      </c>
      <c r="B8" s="4" t="s">
        <v>464</v>
      </c>
    </row>
  </sheetData>
  <mergeCells count="4">
    <mergeCell ref="A1:B1"/>
    <mergeCell ref="A6:C6"/>
    <mergeCell ref="B7:C7"/>
    <mergeCell ref="B8:C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65</v>
      </c>
      <c r="B1" s="2" t="s">
        <v>27</v>
      </c>
      <c r="D1" s="2" t="s">
        <v>1</v>
      </c>
    </row>
    <row r="2" spans="1:5">
      <c r="B2" s="2" t="s">
        <v>2</v>
      </c>
      <c r="C2" s="2" t="s">
        <v>28</v>
      </c>
      <c r="D2" s="2" t="s">
        <v>2</v>
      </c>
      <c r="E2" s="2" t="s">
        <v>28</v>
      </c>
    </row>
    <row r="3" spans="1:5">
      <c r="A3" s="3" t="s">
        <v>177</v>
      </c>
    </row>
    <row r="4" spans="1:5">
      <c r="A4" s="4" t="s">
        <v>170</v>
      </c>
      <c r="B4" s="7" t="n">
        <v>12170</v>
      </c>
      <c r="C4" s="7" t="n">
        <v>14054</v>
      </c>
      <c r="D4" s="7" t="n">
        <v>40400</v>
      </c>
      <c r="E4" s="7" t="n">
        <v>39987</v>
      </c>
    </row>
    <row r="5" spans="1:5">
      <c r="A5" s="4" t="s">
        <v>466</v>
      </c>
      <c r="B5" s="7" t="n">
        <v>1735</v>
      </c>
      <c r="C5" s="7" t="n">
        <v>3770</v>
      </c>
      <c r="D5" s="7" t="n">
        <v>8643</v>
      </c>
      <c r="E5" s="7" t="n">
        <v>115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2</v>
      </c>
    </row>
    <row r="2" spans="1:3">
      <c r="A2" s="3" t="s">
        <v>98</v>
      </c>
    </row>
    <row r="3" spans="1:3">
      <c r="A3" s="4" t="s">
        <v>99</v>
      </c>
      <c r="B3" s="8" t="n">
        <v>0.01</v>
      </c>
      <c r="C3" s="8" t="n">
        <v>0.01</v>
      </c>
    </row>
    <row r="4" spans="1:3">
      <c r="A4" s="4" t="s">
        <v>100</v>
      </c>
      <c r="B4" s="5" t="n">
        <v>20000000</v>
      </c>
      <c r="C4" s="5" t="n">
        <v>20000000</v>
      </c>
    </row>
    <row r="5" spans="1:3">
      <c r="A5" s="4" t="s">
        <v>101</v>
      </c>
      <c r="B5" s="5" t="n">
        <v>0</v>
      </c>
      <c r="C5" s="5" t="n">
        <v>0</v>
      </c>
    </row>
    <row r="6" spans="1:3">
      <c r="A6" s="4" t="s">
        <v>102</v>
      </c>
      <c r="B6" s="8" t="n">
        <v>0.01</v>
      </c>
      <c r="C6" s="8" t="n">
        <v>0.01</v>
      </c>
    </row>
    <row r="7" spans="1:3">
      <c r="A7" s="4" t="s">
        <v>103</v>
      </c>
      <c r="B7" s="5" t="n">
        <v>500000000</v>
      </c>
      <c r="C7" s="5" t="n">
        <v>500000000</v>
      </c>
    </row>
    <row r="8" spans="1:3">
      <c r="A8" s="4" t="s">
        <v>104</v>
      </c>
      <c r="B8" s="5" t="n">
        <v>235808807</v>
      </c>
      <c r="C8" s="5" t="n">
        <v>235198901</v>
      </c>
    </row>
    <row r="9" spans="1:3">
      <c r="A9" s="4" t="s">
        <v>105</v>
      </c>
      <c r="B9" s="5" t="n">
        <v>26830765</v>
      </c>
      <c r="C9" s="5" t="n">
        <v>218613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s>
  <sheetData>
    <row r="1" spans="1:6">
      <c r="A1" s="1" t="s">
        <v>467</v>
      </c>
      <c r="B1" s="2" t="s">
        <v>401</v>
      </c>
      <c r="C1" s="2" t="s">
        <v>27</v>
      </c>
      <c r="D1" s="2" t="s">
        <v>1</v>
      </c>
    </row>
    <row r="2" spans="1:6">
      <c r="B2" s="2" t="s">
        <v>405</v>
      </c>
      <c r="C2" s="2" t="s">
        <v>307</v>
      </c>
      <c r="D2" s="2" t="s">
        <v>307</v>
      </c>
      <c r="E2" s="2" t="s">
        <v>308</v>
      </c>
      <c r="F2" s="2" t="s">
        <v>468</v>
      </c>
    </row>
    <row r="3" spans="1:6">
      <c r="A3" s="3" t="s">
        <v>469</v>
      </c>
    </row>
    <row r="4" spans="1:6">
      <c r="A4" s="4" t="s">
        <v>82</v>
      </c>
      <c r="B4" s="7" t="n">
        <v>130000000</v>
      </c>
    </row>
    <row r="5" spans="1:6">
      <c r="A5" s="4" t="s">
        <v>470</v>
      </c>
      <c r="C5" s="7" t="n">
        <v>1200000000</v>
      </c>
    </row>
    <row r="6" spans="1:6">
      <c r="A6" s="4" t="s">
        <v>313</v>
      </c>
      <c r="C6" s="5" t="n">
        <v>2</v>
      </c>
      <c r="D6" s="5" t="n">
        <v>2</v>
      </c>
    </row>
    <row r="7" spans="1:6">
      <c r="A7" s="4" t="s">
        <v>471</v>
      </c>
      <c r="C7" s="7" t="n">
        <v>18800000</v>
      </c>
      <c r="D7" s="7" t="n">
        <v>18800000</v>
      </c>
    </row>
    <row r="8" spans="1:6">
      <c r="A8" s="4" t="s">
        <v>472</v>
      </c>
    </row>
    <row r="9" spans="1:6">
      <c r="A9" s="3" t="s">
        <v>469</v>
      </c>
    </row>
    <row r="10" spans="1:6">
      <c r="A10" s="4" t="s">
        <v>82</v>
      </c>
      <c r="C10" s="7" t="n">
        <v>1200000000</v>
      </c>
      <c r="D10" s="7" t="n">
        <v>1200000000</v>
      </c>
    </row>
    <row r="11" spans="1:6">
      <c r="A11" s="4" t="s">
        <v>473</v>
      </c>
      <c r="C11" s="4" t="s">
        <v>474</v>
      </c>
      <c r="D11" s="4" t="s">
        <v>474</v>
      </c>
    </row>
    <row r="12" spans="1:6">
      <c r="A12" s="4" t="s">
        <v>434</v>
      </c>
      <c r="B12" s="4" t="s">
        <v>475</v>
      </c>
    </row>
    <row r="13" spans="1:6">
      <c r="A13" s="4" t="s">
        <v>413</v>
      </c>
    </row>
    <row r="14" spans="1:6">
      <c r="A14" s="3" t="s">
        <v>469</v>
      </c>
    </row>
    <row r="15" spans="1:6">
      <c r="A15" s="4" t="s">
        <v>476</v>
      </c>
      <c r="C15" s="4" t="s">
        <v>415</v>
      </c>
    </row>
    <row r="16" spans="1:6">
      <c r="A16" s="4" t="s">
        <v>477</v>
      </c>
    </row>
    <row r="17" spans="1:6">
      <c r="A17" s="3" t="s">
        <v>469</v>
      </c>
    </row>
    <row r="18" spans="1:6">
      <c r="A18" s="4" t="s">
        <v>476</v>
      </c>
      <c r="C18" s="4" t="s">
        <v>478</v>
      </c>
    </row>
    <row r="19" spans="1:6">
      <c r="A19" s="4" t="s">
        <v>479</v>
      </c>
    </row>
    <row r="20" spans="1:6">
      <c r="A20" s="3" t="s">
        <v>469</v>
      </c>
    </row>
    <row r="21" spans="1:6">
      <c r="A21" s="4" t="s">
        <v>480</v>
      </c>
      <c r="C21" s="7" t="n">
        <v>1000000000</v>
      </c>
      <c r="D21" s="7" t="n">
        <v>1000000000</v>
      </c>
    </row>
    <row r="22" spans="1:6">
      <c r="A22" s="4" t="s">
        <v>481</v>
      </c>
      <c r="C22" s="4" t="s">
        <v>482</v>
      </c>
      <c r="D22" s="4" t="s">
        <v>482</v>
      </c>
    </row>
    <row r="23" spans="1:6">
      <c r="A23" s="4" t="s">
        <v>434</v>
      </c>
      <c r="D23" s="4" t="s">
        <v>483</v>
      </c>
    </row>
    <row r="24" spans="1:6">
      <c r="A24" s="4" t="s">
        <v>484</v>
      </c>
    </row>
    <row r="25" spans="1:6">
      <c r="A25" s="3" t="s">
        <v>469</v>
      </c>
    </row>
    <row r="26" spans="1:6">
      <c r="A26" s="4" t="s">
        <v>473</v>
      </c>
      <c r="F26" s="4" t="s">
        <v>485</v>
      </c>
    </row>
    <row r="27" spans="1:6">
      <c r="A27" s="4" t="s">
        <v>486</v>
      </c>
      <c r="E27" s="7" t="n">
        <v>672000000</v>
      </c>
    </row>
    <row r="28" spans="1:6">
      <c r="A28" s="4" t="s">
        <v>487</v>
      </c>
    </row>
    <row r="29" spans="1:6">
      <c r="A29" s="3" t="s">
        <v>469</v>
      </c>
    </row>
    <row r="30" spans="1:6">
      <c r="A30" s="4" t="s">
        <v>434</v>
      </c>
      <c r="D30" s="4" t="s">
        <v>488</v>
      </c>
    </row>
    <row r="31" spans="1:6">
      <c r="A31" s="4" t="s">
        <v>273</v>
      </c>
    </row>
    <row r="32" spans="1:6">
      <c r="A32" s="3" t="s">
        <v>469</v>
      </c>
    </row>
    <row r="33" spans="1:6">
      <c r="A33" s="4" t="s">
        <v>313</v>
      </c>
      <c r="E33" s="5" t="n">
        <v>2</v>
      </c>
    </row>
    <row r="34" spans="1:6">
      <c r="A34" s="4" t="s">
        <v>489</v>
      </c>
      <c r="E34" s="7" t="n">
        <v>82800000</v>
      </c>
    </row>
    <row r="35" spans="1:6">
      <c r="A35" s="4" t="s">
        <v>299</v>
      </c>
    </row>
    <row r="36" spans="1:6">
      <c r="A36" s="3" t="s">
        <v>469</v>
      </c>
    </row>
    <row r="37" spans="1:6">
      <c r="A37" s="4" t="s">
        <v>82</v>
      </c>
      <c r="E37" s="7" t="n">
        <v>700000000</v>
      </c>
    </row>
    <row r="38" spans="1:6">
      <c r="A38" s="4" t="s">
        <v>490</v>
      </c>
    </row>
    <row r="39" spans="1:6">
      <c r="A39" s="3" t="s">
        <v>469</v>
      </c>
    </row>
    <row r="40" spans="1:6">
      <c r="A40" s="4" t="s">
        <v>82</v>
      </c>
      <c r="F40" s="7" t="n">
        <v>62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7"/>
  </cols>
  <sheetData>
    <row r="1" spans="1:4">
      <c r="A1" s="1" t="s">
        <v>491</v>
      </c>
      <c r="B1" s="2" t="s">
        <v>1</v>
      </c>
    </row>
    <row r="2" spans="1:4">
      <c r="B2" s="2" t="s">
        <v>492</v>
      </c>
      <c r="C2" s="2" t="s">
        <v>62</v>
      </c>
      <c r="D2" s="2" t="s">
        <v>493</v>
      </c>
    </row>
    <row r="3" spans="1:4">
      <c r="A3" s="3" t="s">
        <v>182</v>
      </c>
    </row>
    <row r="4" spans="1:4">
      <c r="A4" s="4" t="s">
        <v>494</v>
      </c>
      <c r="B4" s="4" t="s">
        <v>495</v>
      </c>
    </row>
    <row r="5" spans="1:4">
      <c r="A5" s="4" t="s">
        <v>496</v>
      </c>
    </row>
    <row r="6" spans="1:4">
      <c r="A6" s="3" t="s">
        <v>182</v>
      </c>
    </row>
    <row r="7" spans="1:4">
      <c r="A7" s="4" t="s">
        <v>497</v>
      </c>
      <c r="B7" s="7" t="n">
        <v>12200</v>
      </c>
    </row>
    <row r="8" spans="1:4">
      <c r="A8" s="4" t="s">
        <v>498</v>
      </c>
      <c r="B8" s="9" t="n">
        <v>656.8</v>
      </c>
    </row>
    <row r="9" spans="1:4">
      <c r="A9" s="4" t="s">
        <v>499</v>
      </c>
      <c r="B9" s="4" t="s">
        <v>500</v>
      </c>
      <c r="C9" s="4" t="s">
        <v>501</v>
      </c>
    </row>
    <row r="10" spans="1:4">
      <c r="A10" s="4" t="s">
        <v>502</v>
      </c>
    </row>
    <row r="11" spans="1:4">
      <c r="A11" s="3" t="s">
        <v>182</v>
      </c>
    </row>
    <row r="12" spans="1:4">
      <c r="A12" s="4" t="s">
        <v>503</v>
      </c>
      <c r="B12" s="5" t="n">
        <v>2</v>
      </c>
    </row>
    <row r="13" spans="1:4">
      <c r="A13" s="4" t="s">
        <v>504</v>
      </c>
      <c r="B13" s="5" t="n">
        <v>1100</v>
      </c>
    </row>
    <row r="14" spans="1:4">
      <c r="A14" s="4" t="s">
        <v>505</v>
      </c>
    </row>
    <row r="15" spans="1:4">
      <c r="A15" s="3" t="s">
        <v>182</v>
      </c>
    </row>
    <row r="16" spans="1:4">
      <c r="A16" s="4" t="s">
        <v>506</v>
      </c>
      <c r="B16" s="4" t="s">
        <v>265</v>
      </c>
    </row>
    <row r="17" spans="1:4">
      <c r="A17" s="4" t="s">
        <v>507</v>
      </c>
    </row>
    <row r="18" spans="1:4">
      <c r="A18" s="3" t="s">
        <v>182</v>
      </c>
    </row>
    <row r="19" spans="1:4">
      <c r="A19" s="4" t="s">
        <v>506</v>
      </c>
      <c r="B19" s="4" t="s">
        <v>265</v>
      </c>
    </row>
    <row r="20" spans="1:4">
      <c r="A20" s="4" t="s">
        <v>508</v>
      </c>
    </row>
    <row r="21" spans="1:4">
      <c r="A21" s="3" t="s">
        <v>182</v>
      </c>
    </row>
    <row r="22" spans="1:4">
      <c r="A22" s="4" t="s">
        <v>509</v>
      </c>
      <c r="D22" s="5" t="n">
        <v>170000</v>
      </c>
    </row>
    <row r="23" spans="1:4">
      <c r="A23" s="4" t="s">
        <v>510</v>
      </c>
      <c r="D23" s="4" t="s">
        <v>511</v>
      </c>
    </row>
    <row r="24" spans="1:4">
      <c r="A24" s="4" t="s">
        <v>512</v>
      </c>
    </row>
    <row r="25" spans="1:4">
      <c r="A25" s="3" t="s">
        <v>182</v>
      </c>
    </row>
    <row r="26" spans="1:4">
      <c r="A26" s="4" t="s">
        <v>503</v>
      </c>
      <c r="B26" s="5" t="n">
        <v>2</v>
      </c>
    </row>
    <row r="27" spans="1:4">
      <c r="A27" s="4" t="s">
        <v>513</v>
      </c>
    </row>
    <row r="28" spans="1:4">
      <c r="A28" s="3" t="s">
        <v>182</v>
      </c>
    </row>
    <row r="29" spans="1:4">
      <c r="A29" s="4" t="s">
        <v>503</v>
      </c>
      <c r="B29" s="5" t="n">
        <v>1</v>
      </c>
    </row>
    <row r="30" spans="1:4">
      <c r="A30" s="4" t="s">
        <v>514</v>
      </c>
    </row>
    <row r="31" spans="1:4">
      <c r="A31" s="3" t="s">
        <v>182</v>
      </c>
    </row>
    <row r="32" spans="1:4">
      <c r="A32" s="4" t="s">
        <v>503</v>
      </c>
      <c r="B32" s="5" t="n">
        <v>2</v>
      </c>
    </row>
    <row r="33" spans="1:4">
      <c r="A33" s="4" t="s">
        <v>504</v>
      </c>
      <c r="B33" s="5" t="n">
        <v>25300</v>
      </c>
    </row>
    <row r="34" spans="1:4">
      <c r="A34" s="4" t="s">
        <v>515</v>
      </c>
    </row>
    <row r="35" spans="1:4">
      <c r="A35" s="3" t="s">
        <v>182</v>
      </c>
    </row>
    <row r="36" spans="1:4">
      <c r="A36" s="4" t="s">
        <v>503</v>
      </c>
      <c r="B36" s="5" t="n">
        <v>4</v>
      </c>
    </row>
    <row r="37" spans="1:4">
      <c r="A37" s="4" t="s">
        <v>504</v>
      </c>
      <c r="B37" s="5" t="n">
        <v>12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7"/>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6"/>
  </cols>
  <sheetData>
    <row r="1" spans="1:18">
      <c r="A1" s="1" t="s">
        <v>516</v>
      </c>
      <c r="B1" s="2" t="s">
        <v>401</v>
      </c>
      <c r="I1" s="2" t="s">
        <v>27</v>
      </c>
      <c r="Q1" s="2" t="s">
        <v>1</v>
      </c>
      <c r="R1" s="2" t="s">
        <v>517</v>
      </c>
    </row>
    <row r="2" spans="1:18">
      <c r="B2" s="2" t="s">
        <v>518</v>
      </c>
      <c r="C2" s="2" t="s">
        <v>293</v>
      </c>
      <c r="D2" s="2" t="s">
        <v>519</v>
      </c>
      <c r="E2" s="2" t="s">
        <v>520</v>
      </c>
      <c r="F2" s="2" t="s">
        <v>521</v>
      </c>
      <c r="G2" s="2" t="s">
        <v>522</v>
      </c>
      <c r="H2" s="2" t="s">
        <v>523</v>
      </c>
      <c r="I2" s="2" t="s">
        <v>2</v>
      </c>
      <c r="J2" s="2" t="s">
        <v>524</v>
      </c>
      <c r="K2" s="2" t="s">
        <v>294</v>
      </c>
      <c r="L2" s="2" t="s">
        <v>62</v>
      </c>
      <c r="M2" s="2" t="s">
        <v>28</v>
      </c>
      <c r="N2" s="2" t="s">
        <v>525</v>
      </c>
      <c r="O2" s="2" t="s">
        <v>526</v>
      </c>
      <c r="P2" s="2" t="s">
        <v>527</v>
      </c>
      <c r="Q2" s="2" t="s">
        <v>2</v>
      </c>
      <c r="R2" s="2" t="s">
        <v>62</v>
      </c>
    </row>
    <row r="3" spans="1:18">
      <c r="A3" s="3" t="s">
        <v>528</v>
      </c>
    </row>
    <row r="4" spans="1:18">
      <c r="A4" s="4" t="s">
        <v>529</v>
      </c>
      <c r="I4" s="8" t="n">
        <v>0.7</v>
      </c>
      <c r="J4" s="8" t="n">
        <v>0.6</v>
      </c>
      <c r="K4" s="8" t="n">
        <v>0.6</v>
      </c>
      <c r="L4" s="8" t="n">
        <v>0.6</v>
      </c>
      <c r="M4" s="8" t="n">
        <v>0.6</v>
      </c>
      <c r="N4" s="8" t="n">
        <v>0.48</v>
      </c>
      <c r="O4" s="8" t="n">
        <v>0.48</v>
      </c>
      <c r="P4" s="8" t="n">
        <v>0.48</v>
      </c>
    </row>
    <row r="5" spans="1:18">
      <c r="A5" s="4" t="s">
        <v>530</v>
      </c>
      <c r="D5" s="4" t="s">
        <v>495</v>
      </c>
      <c r="H5" s="4" t="s">
        <v>531</v>
      </c>
    </row>
    <row r="6" spans="1:18">
      <c r="A6" s="4" t="s">
        <v>532</v>
      </c>
      <c r="C6" s="8" t="n">
        <v>0.6</v>
      </c>
      <c r="E6" s="8" t="n">
        <v>0.6</v>
      </c>
      <c r="F6" s="8" t="n">
        <v>0.6</v>
      </c>
      <c r="G6" s="8" t="n">
        <v>0.48</v>
      </c>
      <c r="H6" s="8" t="n">
        <v>0.48</v>
      </c>
      <c r="K6" s="8" t="n">
        <v>0.6</v>
      </c>
      <c r="O6" s="8" t="n">
        <v>0.48</v>
      </c>
    </row>
    <row r="7" spans="1:18">
      <c r="A7" s="4" t="s">
        <v>533</v>
      </c>
      <c r="D7" s="7" t="n">
        <v>1000000000</v>
      </c>
      <c r="H7" s="7" t="n">
        <v>500000000</v>
      </c>
    </row>
    <row r="8" spans="1:18">
      <c r="A8" s="4" t="s">
        <v>534</v>
      </c>
      <c r="I8" s="5" t="n">
        <v>1500000</v>
      </c>
      <c r="J8" s="5" t="n">
        <v>1300000</v>
      </c>
      <c r="K8" s="5" t="n">
        <v>2100000</v>
      </c>
      <c r="R8" s="5" t="n">
        <v>1800000</v>
      </c>
    </row>
    <row r="9" spans="1:18">
      <c r="A9" s="4" t="s">
        <v>535</v>
      </c>
      <c r="I9" s="7" t="n">
        <v>162500000</v>
      </c>
      <c r="J9" s="7" t="n">
        <v>137500000</v>
      </c>
      <c r="K9" s="7" t="n">
        <v>275000000</v>
      </c>
      <c r="Q9" s="7" t="n">
        <v>500000000</v>
      </c>
      <c r="R9" s="7" t="n">
        <v>225000000</v>
      </c>
    </row>
    <row r="10" spans="1:18">
      <c r="A10" s="4" t="s">
        <v>536</v>
      </c>
      <c r="I10" s="7" t="n">
        <v>700000000</v>
      </c>
      <c r="Q10" s="7" t="n">
        <v>700000000</v>
      </c>
    </row>
    <row r="11" spans="1:18">
      <c r="A11" s="4" t="s">
        <v>537</v>
      </c>
    </row>
    <row r="12" spans="1:18">
      <c r="A12" s="3" t="s">
        <v>528</v>
      </c>
    </row>
    <row r="13" spans="1:18">
      <c r="A13" s="4" t="s">
        <v>532</v>
      </c>
      <c r="B13" s="8" t="n">
        <v>0.7</v>
      </c>
    </row>
  </sheetData>
  <mergeCells count="3">
    <mergeCell ref="A1:A2"/>
    <mergeCell ref="B1:H1"/>
    <mergeCell ref="I1:P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27</v>
      </c>
      <c r="D1" s="2" t="s">
        <v>1</v>
      </c>
    </row>
    <row r="2" spans="1:5">
      <c r="B2" s="2" t="s">
        <v>2</v>
      </c>
      <c r="C2" s="2" t="s">
        <v>28</v>
      </c>
      <c r="D2" s="2" t="s">
        <v>2</v>
      </c>
      <c r="E2" s="2" t="s">
        <v>28</v>
      </c>
    </row>
    <row r="3" spans="1:5">
      <c r="A3" s="3" t="s">
        <v>539</v>
      </c>
    </row>
    <row r="4" spans="1:5">
      <c r="A4" s="4" t="s">
        <v>53</v>
      </c>
      <c r="B4" s="7" t="n">
        <v>34620</v>
      </c>
      <c r="C4" s="7" t="n">
        <v>234144</v>
      </c>
      <c r="D4" s="7" t="n">
        <v>103685</v>
      </c>
      <c r="E4" s="7" t="n">
        <v>389590</v>
      </c>
    </row>
    <row r="5" spans="1:5">
      <c r="A5" s="4" t="s">
        <v>540</v>
      </c>
    </row>
    <row r="6" spans="1:5">
      <c r="A6" s="3" t="s">
        <v>539</v>
      </c>
    </row>
    <row r="7" spans="1:5">
      <c r="A7" s="4" t="s">
        <v>541</v>
      </c>
      <c r="D7" s="5" t="n">
        <v>-250355</v>
      </c>
      <c r="E7" s="5" t="n">
        <v>-820850</v>
      </c>
    </row>
    <row r="8" spans="1:5">
      <c r="A8" s="4" t="s">
        <v>542</v>
      </c>
      <c r="D8" s="5" t="n">
        <v>106505</v>
      </c>
      <c r="E8" s="5" t="n">
        <v>230341</v>
      </c>
    </row>
    <row r="9" spans="1:5">
      <c r="A9" s="4" t="s">
        <v>543</v>
      </c>
      <c r="D9" s="5" t="n">
        <v>4071</v>
      </c>
      <c r="E9" s="5" t="n">
        <v>151319</v>
      </c>
    </row>
    <row r="10" spans="1:5">
      <c r="A10" s="4" t="s">
        <v>53</v>
      </c>
      <c r="D10" s="5" t="n">
        <v>110576</v>
      </c>
      <c r="E10" s="5" t="n">
        <v>381660</v>
      </c>
    </row>
    <row r="11" spans="1:5">
      <c r="A11" s="4" t="s">
        <v>544</v>
      </c>
      <c r="B11" s="5" t="n">
        <v>-139779</v>
      </c>
      <c r="C11" s="5" t="n">
        <v>-439190</v>
      </c>
      <c r="D11" s="5" t="n">
        <v>-139779</v>
      </c>
      <c r="E11" s="5" t="n">
        <v>-439190</v>
      </c>
    </row>
    <row r="12" spans="1:5">
      <c r="A12" s="4" t="s">
        <v>545</v>
      </c>
    </row>
    <row r="13" spans="1:5">
      <c r="A13" s="3" t="s">
        <v>539</v>
      </c>
    </row>
    <row r="14" spans="1:5">
      <c r="A14" s="4" t="s">
        <v>541</v>
      </c>
      <c r="D14" s="5" t="n">
        <v>-33666</v>
      </c>
      <c r="E14" s="5" t="n">
        <v>-28083</v>
      </c>
    </row>
    <row r="15" spans="1:5">
      <c r="A15" s="4" t="s">
        <v>542</v>
      </c>
      <c r="D15" s="5" t="n">
        <v>5863</v>
      </c>
      <c r="E15" s="5" t="n">
        <v>-7130</v>
      </c>
    </row>
    <row r="16" spans="1:5">
      <c r="A16" s="4" t="s">
        <v>543</v>
      </c>
      <c r="D16" s="5" t="n">
        <v>1086</v>
      </c>
      <c r="E16" s="5" t="n">
        <v>850</v>
      </c>
    </row>
    <row r="17" spans="1:5">
      <c r="A17" s="4" t="s">
        <v>53</v>
      </c>
      <c r="D17" s="5" t="n">
        <v>6949</v>
      </c>
      <c r="E17" s="5" t="n">
        <v>-6280</v>
      </c>
    </row>
    <row r="18" spans="1:5">
      <c r="A18" s="4" t="s">
        <v>544</v>
      </c>
      <c r="B18" s="5" t="n">
        <v>-26717</v>
      </c>
      <c r="C18" s="5" t="n">
        <v>-34363</v>
      </c>
      <c r="D18" s="5" t="n">
        <v>-26717</v>
      </c>
      <c r="E18" s="5" t="n">
        <v>-34363</v>
      </c>
    </row>
    <row r="19" spans="1:5">
      <c r="A19" s="4" t="s">
        <v>50</v>
      </c>
    </row>
    <row r="20" spans="1:5">
      <c r="A20" s="3" t="s">
        <v>539</v>
      </c>
    </row>
    <row r="21" spans="1:5">
      <c r="A21" s="4" t="s">
        <v>541</v>
      </c>
      <c r="D21" s="5" t="n">
        <v>-50244</v>
      </c>
      <c r="E21" s="5" t="n">
        <v>-67551</v>
      </c>
    </row>
    <row r="22" spans="1:5">
      <c r="A22" s="4" t="s">
        <v>542</v>
      </c>
      <c r="D22" s="5" t="n">
        <v>-13840</v>
      </c>
      <c r="E22" s="5" t="n">
        <v>14210</v>
      </c>
    </row>
    <row r="23" spans="1:5">
      <c r="A23" s="4" t="s">
        <v>543</v>
      </c>
      <c r="D23" s="5" t="n">
        <v>0</v>
      </c>
      <c r="E23" s="5" t="n">
        <v>0</v>
      </c>
    </row>
    <row r="24" spans="1:5">
      <c r="A24" s="4" t="s">
        <v>53</v>
      </c>
      <c r="D24" s="5" t="n">
        <v>-13840</v>
      </c>
      <c r="E24" s="5" t="n">
        <v>14210</v>
      </c>
    </row>
    <row r="25" spans="1:5">
      <c r="A25" s="4" t="s">
        <v>544</v>
      </c>
      <c r="B25" s="5" t="n">
        <v>-64084</v>
      </c>
      <c r="C25" s="5" t="n">
        <v>-53341</v>
      </c>
      <c r="D25" s="5" t="n">
        <v>-64084</v>
      </c>
      <c r="E25" s="5" t="n">
        <v>-53341</v>
      </c>
    </row>
    <row r="26" spans="1:5">
      <c r="A26" s="4" t="s">
        <v>93</v>
      </c>
    </row>
    <row r="27" spans="1:5">
      <c r="A27" s="3" t="s">
        <v>539</v>
      </c>
    </row>
    <row r="28" spans="1:5">
      <c r="A28" s="4" t="s">
        <v>541</v>
      </c>
      <c r="D28" s="5" t="n">
        <v>-334265</v>
      </c>
      <c r="E28" s="5" t="n">
        <v>-916484</v>
      </c>
    </row>
    <row r="29" spans="1:5">
      <c r="A29" s="4" t="s">
        <v>542</v>
      </c>
      <c r="D29" s="5" t="n">
        <v>98528</v>
      </c>
      <c r="E29" s="5" t="n">
        <v>237421</v>
      </c>
    </row>
    <row r="30" spans="1:5">
      <c r="A30" s="4" t="s">
        <v>543</v>
      </c>
      <c r="D30" s="5" t="n">
        <v>5157</v>
      </c>
      <c r="E30" s="5" t="n">
        <v>152169</v>
      </c>
    </row>
    <row r="31" spans="1:5">
      <c r="A31" s="4" t="s">
        <v>53</v>
      </c>
      <c r="D31" s="5" t="n">
        <v>103685</v>
      </c>
      <c r="E31" s="5" t="n">
        <v>389590</v>
      </c>
    </row>
    <row r="32" spans="1:5">
      <c r="A32" s="4" t="s">
        <v>544</v>
      </c>
      <c r="B32" s="7" t="n">
        <v>-230580</v>
      </c>
      <c r="C32" s="7" t="n">
        <v>-526894</v>
      </c>
      <c r="D32" s="7" t="n">
        <v>-230580</v>
      </c>
      <c r="E32" s="7" t="n">
        <v>-5268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27</v>
      </c>
      <c r="D1" s="2" t="s">
        <v>1</v>
      </c>
    </row>
    <row r="2" spans="1:5">
      <c r="B2" s="2" t="s">
        <v>2</v>
      </c>
      <c r="C2" s="2" t="s">
        <v>28</v>
      </c>
      <c r="D2" s="2" t="s">
        <v>2</v>
      </c>
      <c r="E2" s="2" t="s">
        <v>28</v>
      </c>
    </row>
    <row r="3" spans="1:5">
      <c r="A3" s="3" t="s">
        <v>547</v>
      </c>
    </row>
    <row r="4" spans="1:5">
      <c r="A4" s="4" t="s">
        <v>37</v>
      </c>
      <c r="B4" s="7" t="n">
        <v>86510</v>
      </c>
      <c r="C4" s="7" t="n">
        <v>73233</v>
      </c>
      <c r="D4" s="7" t="n">
        <v>236252</v>
      </c>
      <c r="E4" s="7" t="n">
        <v>230182</v>
      </c>
    </row>
    <row r="5" spans="1:5">
      <c r="A5" s="4" t="s">
        <v>110</v>
      </c>
      <c r="B5" s="5" t="n">
        <v>259923</v>
      </c>
      <c r="C5" s="5" t="n">
        <v>240150</v>
      </c>
      <c r="D5" s="5" t="n">
        <v>753529</v>
      </c>
      <c r="E5" s="5" t="n">
        <v>710836</v>
      </c>
    </row>
    <row r="6" spans="1:5">
      <c r="A6" s="4" t="s">
        <v>548</v>
      </c>
      <c r="B6" s="5" t="n">
        <v>10658</v>
      </c>
      <c r="C6" s="5" t="n">
        <v>15354</v>
      </c>
      <c r="D6" s="5" t="n">
        <v>-35435</v>
      </c>
      <c r="E6" s="5" t="n">
        <v>-99613</v>
      </c>
    </row>
    <row r="7" spans="1:5">
      <c r="A7" s="4" t="s">
        <v>59</v>
      </c>
      <c r="B7" s="5" t="n">
        <v>182415</v>
      </c>
      <c r="C7" s="5" t="n">
        <v>160752</v>
      </c>
      <c r="D7" s="5" t="n">
        <v>515065</v>
      </c>
      <c r="E7" s="5" t="n">
        <v>508914</v>
      </c>
    </row>
    <row r="8" spans="1:5">
      <c r="A8" s="4" t="s">
        <v>108</v>
      </c>
      <c r="B8" s="5" t="n">
        <v>810391</v>
      </c>
      <c r="C8" s="5" t="n">
        <v>752842</v>
      </c>
      <c r="D8" s="5" t="n">
        <v>1495339</v>
      </c>
      <c r="E8" s="5" t="n">
        <v>1337094</v>
      </c>
    </row>
    <row r="9" spans="1:5">
      <c r="A9" s="4" t="s">
        <v>549</v>
      </c>
    </row>
    <row r="10" spans="1:5">
      <c r="A10" s="3" t="s">
        <v>547</v>
      </c>
    </row>
    <row r="11" spans="1:5">
      <c r="A11" s="4" t="s">
        <v>108</v>
      </c>
      <c r="B11" s="5" t="n">
        <v>-745</v>
      </c>
      <c r="C11" s="5" t="n">
        <v>-43605</v>
      </c>
      <c r="D11" s="5" t="n">
        <v>-5157</v>
      </c>
      <c r="E11" s="5" t="n">
        <v>-152169</v>
      </c>
    </row>
    <row r="12" spans="1:5">
      <c r="A12" s="4" t="s">
        <v>550</v>
      </c>
    </row>
    <row r="13" spans="1:5">
      <c r="A13" s="3" t="s">
        <v>547</v>
      </c>
    </row>
    <row r="14" spans="1:5">
      <c r="A14" s="4" t="s">
        <v>108</v>
      </c>
      <c r="B14" s="5" t="n">
        <v>-373</v>
      </c>
      <c r="C14" s="5" t="n">
        <v>-43312</v>
      </c>
      <c r="D14" s="5" t="n">
        <v>-4071</v>
      </c>
      <c r="E14" s="5" t="n">
        <v>-151319</v>
      </c>
    </row>
    <row r="15" spans="1:5">
      <c r="A15" s="4" t="s">
        <v>551</v>
      </c>
    </row>
    <row r="16" spans="1:5">
      <c r="A16" s="3" t="s">
        <v>547</v>
      </c>
    </row>
    <row r="17" spans="1:5">
      <c r="A17" s="4" t="s">
        <v>37</v>
      </c>
      <c r="B17" s="5" t="n">
        <v>-1395</v>
      </c>
      <c r="C17" s="5" t="n">
        <v>-7860</v>
      </c>
      <c r="D17" s="5" t="n">
        <v>-10371</v>
      </c>
      <c r="E17" s="5" t="n">
        <v>-24580</v>
      </c>
    </row>
    <row r="18" spans="1:5">
      <c r="A18" s="4" t="s">
        <v>552</v>
      </c>
    </row>
    <row r="19" spans="1:5">
      <c r="A19" s="3" t="s">
        <v>547</v>
      </c>
    </row>
    <row r="20" spans="1:5">
      <c r="A20" s="4" t="s">
        <v>110</v>
      </c>
      <c r="B20" s="5" t="n">
        <v>-3157</v>
      </c>
      <c r="C20" s="5" t="n">
        <v>-2710</v>
      </c>
      <c r="D20" s="5" t="n">
        <v>-9625</v>
      </c>
      <c r="E20" s="5" t="n">
        <v>-8130</v>
      </c>
    </row>
    <row r="21" spans="1:5">
      <c r="A21" s="4" t="s">
        <v>548</v>
      </c>
      <c r="B21" s="5" t="n">
        <v>-835</v>
      </c>
      <c r="C21" s="5" t="n">
        <v>-1512</v>
      </c>
      <c r="D21" s="5" t="n">
        <v>13808</v>
      </c>
      <c r="E21" s="5" t="n">
        <v>-9187</v>
      </c>
    </row>
    <row r="22" spans="1:5">
      <c r="A22" s="4" t="s">
        <v>553</v>
      </c>
    </row>
    <row r="23" spans="1:5">
      <c r="A23" s="3" t="s">
        <v>547</v>
      </c>
    </row>
    <row r="24" spans="1:5">
      <c r="A24" s="4" t="s">
        <v>110</v>
      </c>
      <c r="B24" s="5" t="n">
        <v>0</v>
      </c>
      <c r="C24" s="5" t="n">
        <v>-602</v>
      </c>
      <c r="D24" s="5" t="n">
        <v>0</v>
      </c>
      <c r="E24" s="5" t="n">
        <v>-1806</v>
      </c>
    </row>
    <row r="25" spans="1:5">
      <c r="A25" s="4" t="s">
        <v>554</v>
      </c>
    </row>
    <row r="26" spans="1:5">
      <c r="A26" s="3" t="s">
        <v>547</v>
      </c>
    </row>
    <row r="27" spans="1:5">
      <c r="A27" s="4" t="s">
        <v>548</v>
      </c>
      <c r="B27" s="5" t="n">
        <v>466</v>
      </c>
      <c r="C27" s="5" t="n">
        <v>1758</v>
      </c>
      <c r="D27" s="5" t="n">
        <v>658</v>
      </c>
      <c r="E27" s="5" t="n">
        <v>6533</v>
      </c>
    </row>
    <row r="28" spans="1:5">
      <c r="A28" s="4" t="s">
        <v>59</v>
      </c>
      <c r="B28" s="5" t="n">
        <v>4548</v>
      </c>
      <c r="C28" s="5" t="n">
        <v>-32386</v>
      </c>
      <c r="D28" s="5" t="n">
        <v>1459</v>
      </c>
      <c r="E28" s="5" t="n">
        <v>-114149</v>
      </c>
    </row>
    <row r="29" spans="1:5">
      <c r="A29" s="4" t="s">
        <v>555</v>
      </c>
    </row>
    <row r="30" spans="1:5">
      <c r="A30" s="3" t="s">
        <v>547</v>
      </c>
    </row>
    <row r="31" spans="1:5">
      <c r="A31" s="4" t="s">
        <v>108</v>
      </c>
      <c r="B31" s="5" t="n">
        <v>-372</v>
      </c>
      <c r="C31" s="5" t="n">
        <v>-293</v>
      </c>
      <c r="D31" s="5" t="n">
        <v>-1086</v>
      </c>
      <c r="E31" s="5" t="n">
        <v>-850</v>
      </c>
    </row>
    <row r="32" spans="1:5">
      <c r="A32" s="4" t="s">
        <v>556</v>
      </c>
    </row>
    <row r="33" spans="1:5">
      <c r="A33" s="3" t="s">
        <v>547</v>
      </c>
    </row>
    <row r="34" spans="1:5">
      <c r="A34" s="4" t="s">
        <v>57</v>
      </c>
      <c r="B34" s="7" t="n">
        <v>-372</v>
      </c>
      <c r="C34" s="7" t="n">
        <v>-293</v>
      </c>
      <c r="D34" s="7" t="n">
        <v>-1086</v>
      </c>
      <c r="E34" s="7" t="n">
        <v>-8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7</v>
      </c>
      <c r="C1" s="2" t="s">
        <v>2</v>
      </c>
      <c r="D1" s="2" t="s">
        <v>62</v>
      </c>
    </row>
    <row r="2" spans="1:4">
      <c r="A2" s="3" t="s">
        <v>558</v>
      </c>
    </row>
    <row r="3" spans="1:4">
      <c r="A3" s="4" t="s">
        <v>64</v>
      </c>
      <c r="C3" s="7" t="n">
        <v>254821</v>
      </c>
      <c r="D3" s="7" t="n">
        <v>120112</v>
      </c>
    </row>
    <row r="4" spans="1:4">
      <c r="A4" s="4" t="s">
        <v>559</v>
      </c>
    </row>
    <row r="5" spans="1:4">
      <c r="A5" s="3" t="s">
        <v>558</v>
      </c>
    </row>
    <row r="6" spans="1:4">
      <c r="A6" s="4" t="s">
        <v>560</v>
      </c>
      <c r="B6" s="4" t="s">
        <v>315</v>
      </c>
      <c r="C6" s="5" t="n">
        <v>254821</v>
      </c>
      <c r="D6" s="5" t="n">
        <v>120112</v>
      </c>
    </row>
    <row r="7" spans="1:4">
      <c r="A7" s="3" t="s">
        <v>561</v>
      </c>
    </row>
    <row r="8" spans="1:4">
      <c r="A8" s="4" t="s">
        <v>562</v>
      </c>
      <c r="B8" s="4" t="s">
        <v>563</v>
      </c>
      <c r="C8" s="5" t="n">
        <v>0</v>
      </c>
      <c r="D8" s="5" t="n">
        <v>0</v>
      </c>
    </row>
    <row r="9" spans="1:4">
      <c r="A9" s="4" t="s">
        <v>564</v>
      </c>
      <c r="B9" s="4" t="s">
        <v>315</v>
      </c>
      <c r="C9" s="5" t="n">
        <v>0</v>
      </c>
      <c r="D9" s="5" t="n">
        <v>0</v>
      </c>
    </row>
    <row r="10" spans="1:4">
      <c r="A10" s="4" t="s">
        <v>565</v>
      </c>
    </row>
    <row r="11" spans="1:4">
      <c r="A11" s="3" t="s">
        <v>558</v>
      </c>
    </row>
    <row r="12" spans="1:4">
      <c r="A12" s="4" t="s">
        <v>64</v>
      </c>
      <c r="B12" s="4" t="s">
        <v>566</v>
      </c>
      <c r="C12" s="5" t="n">
        <v>0</v>
      </c>
      <c r="D12" s="5" t="n">
        <v>0</v>
      </c>
    </row>
    <row r="13" spans="1:4">
      <c r="A13" s="4" t="s">
        <v>560</v>
      </c>
      <c r="B13" s="4" t="s">
        <v>319</v>
      </c>
      <c r="C13" s="5" t="n">
        <v>0</v>
      </c>
      <c r="D13" s="5" t="n">
        <v>0</v>
      </c>
    </row>
    <row r="14" spans="1:4">
      <c r="A14" s="3" t="s">
        <v>561</v>
      </c>
    </row>
    <row r="15" spans="1:4">
      <c r="A15" s="4" t="s">
        <v>562</v>
      </c>
      <c r="B15" s="4" t="s">
        <v>567</v>
      </c>
      <c r="C15" s="5" t="n">
        <v>9495498</v>
      </c>
      <c r="D15" s="5" t="n">
        <v>8038092</v>
      </c>
    </row>
    <row r="16" spans="1:4">
      <c r="A16" s="4" t="s">
        <v>564</v>
      </c>
      <c r="B16" s="4" t="s">
        <v>319</v>
      </c>
      <c r="C16" s="5" t="n">
        <v>9495498</v>
      </c>
      <c r="D16" s="5" t="n">
        <v>8038092</v>
      </c>
    </row>
    <row r="17" spans="1:4">
      <c r="A17" s="4" t="s">
        <v>568</v>
      </c>
    </row>
    <row r="18" spans="1:4">
      <c r="A18" s="3" t="s">
        <v>558</v>
      </c>
    </row>
    <row r="19" spans="1:4">
      <c r="A19" s="4" t="s">
        <v>64</v>
      </c>
      <c r="B19" s="4" t="s">
        <v>569</v>
      </c>
      <c r="C19" s="5" t="n">
        <v>0</v>
      </c>
      <c r="D19" s="5" t="n">
        <v>0</v>
      </c>
    </row>
    <row r="20" spans="1:4">
      <c r="A20" s="4" t="s">
        <v>560</v>
      </c>
      <c r="B20" s="4" t="s">
        <v>373</v>
      </c>
      <c r="C20" s="5" t="n">
        <v>0</v>
      </c>
      <c r="D20" s="5" t="n">
        <v>0</v>
      </c>
    </row>
    <row r="21" spans="1:4">
      <c r="A21" s="3" t="s">
        <v>561</v>
      </c>
    </row>
    <row r="22" spans="1:4">
      <c r="A22" s="4" t="s">
        <v>562</v>
      </c>
      <c r="B22" s="4" t="s">
        <v>570</v>
      </c>
      <c r="C22" s="5" t="n">
        <v>0</v>
      </c>
      <c r="D22" s="5" t="n">
        <v>0</v>
      </c>
    </row>
    <row r="23" spans="1:4">
      <c r="A23" s="4" t="s">
        <v>564</v>
      </c>
      <c r="B23" s="4" t="s">
        <v>373</v>
      </c>
      <c r="C23" s="5" t="n">
        <v>0</v>
      </c>
      <c r="D23" s="5" t="n">
        <v>0</v>
      </c>
    </row>
    <row r="24" spans="1:4">
      <c r="A24" s="4" t="s">
        <v>571</v>
      </c>
    </row>
    <row r="25" spans="1:4">
      <c r="A25" s="3" t="s">
        <v>558</v>
      </c>
    </row>
    <row r="26" spans="1:4">
      <c r="A26" s="4" t="s">
        <v>64</v>
      </c>
      <c r="B26" s="4" t="s">
        <v>317</v>
      </c>
      <c r="C26" s="5" t="n">
        <v>254821</v>
      </c>
    </row>
    <row r="27" spans="1:4">
      <c r="A27" s="4" t="s">
        <v>64</v>
      </c>
      <c r="B27" s="4" t="s">
        <v>317</v>
      </c>
      <c r="D27" s="5" t="n">
        <v>120112</v>
      </c>
    </row>
    <row r="28" spans="1:4">
      <c r="A28" s="4" t="s">
        <v>560</v>
      </c>
      <c r="C28" s="5" t="n">
        <v>254821</v>
      </c>
      <c r="D28" s="5" t="n">
        <v>120112</v>
      </c>
    </row>
    <row r="29" spans="1:4">
      <c r="A29" s="3" t="s">
        <v>561</v>
      </c>
    </row>
    <row r="30" spans="1:4">
      <c r="A30" s="4" t="s">
        <v>562</v>
      </c>
      <c r="B30" s="4" t="s">
        <v>316</v>
      </c>
      <c r="C30" s="5" t="n">
        <v>9041183</v>
      </c>
      <c r="D30" s="5" t="n">
        <v>7506312</v>
      </c>
    </row>
    <row r="31" spans="1:4">
      <c r="A31" s="4" t="s">
        <v>564</v>
      </c>
      <c r="C31" s="5" t="n">
        <v>9041183</v>
      </c>
      <c r="D31" s="5" t="n">
        <v>7506312</v>
      </c>
    </row>
    <row r="32" spans="1:4">
      <c r="A32" s="4" t="s">
        <v>572</v>
      </c>
    </row>
    <row r="33" spans="1:4">
      <c r="A33" s="3" t="s">
        <v>558</v>
      </c>
    </row>
    <row r="34" spans="1:4">
      <c r="A34" s="4" t="s">
        <v>64</v>
      </c>
      <c r="B34" s="4" t="s">
        <v>573</v>
      </c>
      <c r="C34" s="5" t="n">
        <v>254821</v>
      </c>
      <c r="D34" s="5" t="n">
        <v>120112</v>
      </c>
    </row>
    <row r="35" spans="1:4">
      <c r="A35" s="4" t="s">
        <v>574</v>
      </c>
    </row>
    <row r="36" spans="1:4">
      <c r="A36" s="3" t="s">
        <v>558</v>
      </c>
    </row>
    <row r="37" spans="1:4">
      <c r="A37" s="4" t="s">
        <v>64</v>
      </c>
      <c r="B37" s="4" t="s">
        <v>317</v>
      </c>
      <c r="C37" s="5" t="n">
        <v>254821</v>
      </c>
      <c r="D37" s="5" t="n">
        <v>120112</v>
      </c>
    </row>
    <row r="38" spans="1:4">
      <c r="A38" s="4" t="s">
        <v>560</v>
      </c>
      <c r="C38" s="5" t="n">
        <v>254821</v>
      </c>
      <c r="D38" s="5" t="n">
        <v>120112</v>
      </c>
    </row>
    <row r="39" spans="1:4">
      <c r="A39" s="3" t="s">
        <v>561</v>
      </c>
    </row>
    <row r="40" spans="1:4">
      <c r="A40" s="4" t="s">
        <v>562</v>
      </c>
      <c r="B40" s="4" t="s">
        <v>316</v>
      </c>
      <c r="C40" s="5" t="n">
        <v>9495498</v>
      </c>
      <c r="D40" s="5" t="n">
        <v>8038092</v>
      </c>
    </row>
    <row r="41" spans="1:4">
      <c r="A41" s="4" t="s">
        <v>564</v>
      </c>
      <c r="C41" s="7" t="n">
        <v>9495498</v>
      </c>
      <c r="D41" s="7" t="n">
        <v>8038092</v>
      </c>
    </row>
    <row r="42" spans="1:4"/>
    <row r="43" spans="1:4">
      <c r="A43" s="4" t="s">
        <v>315</v>
      </c>
      <c r="B43" s="4" t="s">
        <v>575</v>
      </c>
    </row>
    <row r="44" spans="1:4">
      <c r="A44" s="4" t="s">
        <v>316</v>
      </c>
      <c r="B44" s="4" t="s">
        <v>576</v>
      </c>
    </row>
    <row r="45" spans="1:4">
      <c r="A45" s="4" t="s">
        <v>317</v>
      </c>
      <c r="B45" s="4" t="s">
        <v>577</v>
      </c>
    </row>
    <row r="46" spans="1:4">
      <c r="A46" s="4" t="s">
        <v>319</v>
      </c>
      <c r="B46" s="4" t="s">
        <v>578</v>
      </c>
    </row>
    <row r="47" spans="1:4">
      <c r="A47" s="4" t="s">
        <v>373</v>
      </c>
      <c r="B47" s="4" t="s">
        <v>579</v>
      </c>
    </row>
  </sheetData>
  <mergeCells count="7">
    <mergeCell ref="A1:B1"/>
    <mergeCell ref="A42:C42"/>
    <mergeCell ref="B43:C43"/>
    <mergeCell ref="B44:C44"/>
    <mergeCell ref="B45:C45"/>
    <mergeCell ref="B46:C46"/>
    <mergeCell ref="B47:C4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0</v>
      </c>
      <c r="C1" s="2" t="s">
        <v>2</v>
      </c>
      <c r="D1" s="2" t="s">
        <v>62</v>
      </c>
    </row>
    <row r="2" spans="1:4">
      <c r="A2" s="3" t="s">
        <v>558</v>
      </c>
    </row>
    <row r="3" spans="1:4">
      <c r="A3" s="4" t="s">
        <v>68</v>
      </c>
      <c r="C3" s="7" t="n">
        <v>234044</v>
      </c>
      <c r="D3" s="7" t="n">
        <v>215634</v>
      </c>
    </row>
    <row r="4" spans="1:4">
      <c r="A4" s="3" t="s">
        <v>561</v>
      </c>
    </row>
    <row r="5" spans="1:4">
      <c r="A5" s="4" t="s">
        <v>68</v>
      </c>
      <c r="C5" s="5" t="n">
        <v>12910</v>
      </c>
      <c r="D5" s="5" t="n">
        <v>11210</v>
      </c>
    </row>
    <row r="6" spans="1:4">
      <c r="A6" s="4" t="s">
        <v>581</v>
      </c>
    </row>
    <row r="7" spans="1:4">
      <c r="A7" s="3" t="s">
        <v>558</v>
      </c>
    </row>
    <row r="8" spans="1:4">
      <c r="A8" s="4" t="s">
        <v>68</v>
      </c>
      <c r="B8" s="4" t="s">
        <v>563</v>
      </c>
      <c r="C8" s="5" t="n">
        <v>0</v>
      </c>
      <c r="D8" s="5" t="n">
        <v>0</v>
      </c>
    </row>
    <row r="9" spans="1:4">
      <c r="A9" s="4" t="s">
        <v>582</v>
      </c>
      <c r="B9" s="4" t="s">
        <v>583</v>
      </c>
      <c r="C9" s="5" t="n">
        <v>0</v>
      </c>
      <c r="D9" s="5" t="n">
        <v>3340</v>
      </c>
    </row>
    <row r="10" spans="1:4">
      <c r="A10" s="4" t="s">
        <v>560</v>
      </c>
      <c r="B10" s="4" t="s">
        <v>316</v>
      </c>
      <c r="C10" s="5" t="n">
        <v>0</v>
      </c>
      <c r="D10" s="5" t="n">
        <v>3340</v>
      </c>
    </row>
    <row r="11" spans="1:4">
      <c r="A11" s="3" t="s">
        <v>561</v>
      </c>
    </row>
    <row r="12" spans="1:4">
      <c r="A12" s="4" t="s">
        <v>68</v>
      </c>
      <c r="B12" s="4" t="s">
        <v>567</v>
      </c>
      <c r="C12" s="5" t="n">
        <v>0</v>
      </c>
      <c r="D12" s="5" t="n">
        <v>0</v>
      </c>
    </row>
    <row r="13" spans="1:4">
      <c r="A13" s="4" t="s">
        <v>297</v>
      </c>
      <c r="B13" s="4" t="s">
        <v>570</v>
      </c>
      <c r="C13" s="5" t="n">
        <v>0</v>
      </c>
      <c r="D13" s="5" t="n">
        <v>0</v>
      </c>
    </row>
    <row r="14" spans="1:4">
      <c r="A14" s="4" t="s">
        <v>564</v>
      </c>
      <c r="B14" s="4" t="s">
        <v>316</v>
      </c>
      <c r="C14" s="5" t="n">
        <v>0</v>
      </c>
      <c r="D14" s="5" t="n">
        <v>0</v>
      </c>
    </row>
    <row r="15" spans="1:4">
      <c r="A15" s="4" t="s">
        <v>584</v>
      </c>
    </row>
    <row r="16" spans="1:4">
      <c r="A16" s="3" t="s">
        <v>558</v>
      </c>
    </row>
    <row r="17" spans="1:4">
      <c r="A17" s="4" t="s">
        <v>68</v>
      </c>
      <c r="B17" s="4" t="s">
        <v>585</v>
      </c>
      <c r="C17" s="5" t="n">
        <v>324483</v>
      </c>
      <c r="D17" s="5" t="n">
        <v>320385</v>
      </c>
    </row>
    <row r="18" spans="1:4">
      <c r="A18" s="4" t="s">
        <v>582</v>
      </c>
      <c r="B18" s="4" t="s">
        <v>586</v>
      </c>
      <c r="C18" s="5" t="n">
        <v>0</v>
      </c>
      <c r="D18" s="5" t="n">
        <v>0</v>
      </c>
    </row>
    <row r="19" spans="1:4">
      <c r="A19" s="4" t="s">
        <v>560</v>
      </c>
      <c r="B19" s="4" t="s">
        <v>587</v>
      </c>
      <c r="C19" s="5" t="n">
        <v>324483</v>
      </c>
      <c r="D19" s="5" t="n">
        <v>320385</v>
      </c>
    </row>
    <row r="20" spans="1:4">
      <c r="A20" s="3" t="s">
        <v>561</v>
      </c>
    </row>
    <row r="21" spans="1:4">
      <c r="A21" s="4" t="s">
        <v>68</v>
      </c>
      <c r="B21" s="4" t="s">
        <v>588</v>
      </c>
      <c r="C21" s="5" t="n">
        <v>103349</v>
      </c>
      <c r="D21" s="5" t="n">
        <v>115961</v>
      </c>
    </row>
    <row r="22" spans="1:4">
      <c r="A22" s="4" t="s">
        <v>297</v>
      </c>
      <c r="B22" s="4" t="s">
        <v>589</v>
      </c>
      <c r="C22" s="5" t="n">
        <v>0</v>
      </c>
      <c r="D22" s="5" t="n">
        <v>0</v>
      </c>
    </row>
    <row r="23" spans="1:4">
      <c r="A23" s="4" t="s">
        <v>564</v>
      </c>
      <c r="B23" s="4" t="s">
        <v>587</v>
      </c>
      <c r="C23" s="5" t="n">
        <v>103349</v>
      </c>
      <c r="D23" s="5" t="n">
        <v>115961</v>
      </c>
    </row>
    <row r="24" spans="1:4">
      <c r="A24" s="4" t="s">
        <v>590</v>
      </c>
    </row>
    <row r="25" spans="1:4">
      <c r="A25" s="3" t="s">
        <v>558</v>
      </c>
    </row>
    <row r="26" spans="1:4">
      <c r="A26" s="4" t="s">
        <v>68</v>
      </c>
      <c r="B26" s="4" t="s">
        <v>591</v>
      </c>
      <c r="C26" s="5" t="n">
        <v>0</v>
      </c>
      <c r="D26" s="5" t="n">
        <v>0</v>
      </c>
    </row>
    <row r="27" spans="1:4">
      <c r="A27" s="4" t="s">
        <v>582</v>
      </c>
      <c r="B27" s="4" t="s">
        <v>592</v>
      </c>
      <c r="C27" s="5" t="n">
        <v>0</v>
      </c>
      <c r="D27" s="5" t="n">
        <v>0</v>
      </c>
    </row>
    <row r="28" spans="1:4">
      <c r="A28" s="4" t="s">
        <v>560</v>
      </c>
      <c r="B28" s="4" t="s">
        <v>593</v>
      </c>
      <c r="C28" s="5" t="n">
        <v>0</v>
      </c>
      <c r="D28" s="5" t="n">
        <v>0</v>
      </c>
    </row>
    <row r="29" spans="1:4">
      <c r="A29" s="3" t="s">
        <v>561</v>
      </c>
    </row>
    <row r="30" spans="1:4">
      <c r="A30" s="4" t="s">
        <v>68</v>
      </c>
      <c r="B30" s="4" t="s">
        <v>594</v>
      </c>
      <c r="C30" s="5" t="n">
        <v>0</v>
      </c>
      <c r="D30" s="5" t="n">
        <v>0</v>
      </c>
    </row>
    <row r="31" spans="1:4">
      <c r="A31" s="4" t="s">
        <v>297</v>
      </c>
      <c r="B31" s="4" t="s">
        <v>595</v>
      </c>
      <c r="C31" s="5" t="n">
        <v>44000</v>
      </c>
      <c r="D31" s="5" t="n">
        <v>0</v>
      </c>
    </row>
    <row r="32" spans="1:4">
      <c r="A32" s="4" t="s">
        <v>564</v>
      </c>
      <c r="B32" s="4" t="s">
        <v>593</v>
      </c>
      <c r="C32" s="5" t="n">
        <v>44000</v>
      </c>
      <c r="D32" s="5" t="n">
        <v>0</v>
      </c>
    </row>
    <row r="33" spans="1:4">
      <c r="A33" s="4" t="s">
        <v>596</v>
      </c>
    </row>
    <row r="34" spans="1:4">
      <c r="A34" s="3" t="s">
        <v>558</v>
      </c>
    </row>
    <row r="35" spans="1:4">
      <c r="A35" s="4" t="s">
        <v>68</v>
      </c>
      <c r="B35" s="4" t="s">
        <v>315</v>
      </c>
      <c r="C35" s="5" t="n">
        <v>324483</v>
      </c>
      <c r="D35" s="5" t="n">
        <v>320385</v>
      </c>
    </row>
    <row r="36" spans="1:4">
      <c r="A36" s="4" t="s">
        <v>582</v>
      </c>
      <c r="B36" s="4" t="s">
        <v>317</v>
      </c>
      <c r="C36" s="5" t="n">
        <v>0</v>
      </c>
      <c r="D36" s="5" t="n">
        <v>3340</v>
      </c>
    </row>
    <row r="37" spans="1:4">
      <c r="A37" s="4" t="s">
        <v>560</v>
      </c>
      <c r="C37" s="5" t="n">
        <v>324483</v>
      </c>
      <c r="D37" s="5" t="n">
        <v>323725</v>
      </c>
    </row>
    <row r="38" spans="1:4">
      <c r="A38" s="3" t="s">
        <v>561</v>
      </c>
    </row>
    <row r="39" spans="1:4">
      <c r="A39" s="4" t="s">
        <v>68</v>
      </c>
      <c r="B39" s="4" t="s">
        <v>319</v>
      </c>
      <c r="C39" s="5" t="n">
        <v>103349</v>
      </c>
      <c r="D39" s="5" t="n">
        <v>115961</v>
      </c>
    </row>
    <row r="40" spans="1:4">
      <c r="A40" s="4" t="s">
        <v>297</v>
      </c>
      <c r="B40" s="4" t="s">
        <v>373</v>
      </c>
      <c r="C40" s="5" t="n">
        <v>44000</v>
      </c>
      <c r="D40" s="5" t="n">
        <v>0</v>
      </c>
    </row>
    <row r="41" spans="1:4">
      <c r="A41" s="4" t="s">
        <v>564</v>
      </c>
      <c r="C41" s="7" t="n">
        <v>147349</v>
      </c>
      <c r="D41" s="7" t="n">
        <v>115961</v>
      </c>
    </row>
    <row r="42" spans="1:4"/>
    <row r="43" spans="1:4">
      <c r="A43" s="4" t="s">
        <v>315</v>
      </c>
      <c r="B43" s="4" t="s">
        <v>597</v>
      </c>
    </row>
    <row r="44" spans="1:4">
      <c r="A44" s="4" t="s">
        <v>316</v>
      </c>
      <c r="B44" s="4" t="s">
        <v>575</v>
      </c>
    </row>
    <row r="45" spans="1:4">
      <c r="A45" s="4" t="s">
        <v>317</v>
      </c>
      <c r="B45" s="4" t="s">
        <v>598</v>
      </c>
    </row>
    <row r="46" spans="1:4">
      <c r="A46" s="4" t="s">
        <v>319</v>
      </c>
      <c r="B46" s="4" t="s">
        <v>599</v>
      </c>
    </row>
    <row r="47" spans="1:4">
      <c r="A47" s="4" t="s">
        <v>373</v>
      </c>
      <c r="B47" s="4" t="s">
        <v>600</v>
      </c>
    </row>
    <row r="48" spans="1:4">
      <c r="A48" s="4" t="s">
        <v>587</v>
      </c>
      <c r="B48" s="4" t="s">
        <v>601</v>
      </c>
    </row>
    <row r="49" spans="1:4">
      <c r="A49" s="4" t="s">
        <v>593</v>
      </c>
      <c r="B49" s="4" t="s">
        <v>602</v>
      </c>
    </row>
  </sheetData>
  <mergeCells count="9">
    <mergeCell ref="A1:B1"/>
    <mergeCell ref="A42:C42"/>
    <mergeCell ref="B43:C43"/>
    <mergeCell ref="B44:C44"/>
    <mergeCell ref="B45:C45"/>
    <mergeCell ref="B46:C46"/>
    <mergeCell ref="B47:C47"/>
    <mergeCell ref="B48:C48"/>
    <mergeCell ref="B49:C4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3</v>
      </c>
      <c r="C1" s="2" t="s">
        <v>2</v>
      </c>
      <c r="D1" s="2" t="s">
        <v>62</v>
      </c>
    </row>
    <row r="2" spans="1:4">
      <c r="A2" s="3" t="s">
        <v>604</v>
      </c>
    </row>
    <row r="3" spans="1:4">
      <c r="A3" s="4" t="s">
        <v>605</v>
      </c>
      <c r="C3" s="7" t="n">
        <v>267837</v>
      </c>
      <c r="D3" s="7" t="n">
        <v>314323</v>
      </c>
    </row>
    <row r="4" spans="1:4">
      <c r="A4" s="4" t="s">
        <v>571</v>
      </c>
    </row>
    <row r="5" spans="1:4">
      <c r="A5" s="3" t="s">
        <v>604</v>
      </c>
    </row>
    <row r="6" spans="1:4">
      <c r="A6" s="4" t="s">
        <v>606</v>
      </c>
      <c r="B6" s="4" t="s">
        <v>315</v>
      </c>
      <c r="C6" s="5" t="n">
        <v>0</v>
      </c>
    </row>
    <row r="7" spans="1:4">
      <c r="A7" s="4" t="s">
        <v>605</v>
      </c>
      <c r="B7" s="4" t="s">
        <v>316</v>
      </c>
      <c r="C7" s="5" t="n">
        <v>63837</v>
      </c>
    </row>
    <row r="8" spans="1:4">
      <c r="A8" s="4" t="s">
        <v>607</v>
      </c>
      <c r="C8" s="5" t="n">
        <v>63837</v>
      </c>
    </row>
    <row r="9" spans="1:4">
      <c r="A9" s="4" t="s">
        <v>574</v>
      </c>
    </row>
    <row r="10" spans="1:4">
      <c r="A10" s="3" t="s">
        <v>604</v>
      </c>
    </row>
    <row r="11" spans="1:4">
      <c r="A11" s="4" t="s">
        <v>606</v>
      </c>
      <c r="B11" s="4" t="s">
        <v>315</v>
      </c>
      <c r="C11" s="5" t="n">
        <v>0</v>
      </c>
    </row>
    <row r="12" spans="1:4">
      <c r="A12" s="4" t="s">
        <v>605</v>
      </c>
      <c r="B12" s="4" t="s">
        <v>316</v>
      </c>
      <c r="C12" s="5" t="n">
        <v>63837</v>
      </c>
    </row>
    <row r="13" spans="1:4">
      <c r="A13" s="4" t="s">
        <v>607</v>
      </c>
      <c r="C13" s="5" t="n">
        <v>63837</v>
      </c>
    </row>
    <row r="14" spans="1:4">
      <c r="A14" s="4" t="s">
        <v>608</v>
      </c>
    </row>
    <row r="15" spans="1:4">
      <c r="A15" s="3" t="s">
        <v>604</v>
      </c>
    </row>
    <row r="16" spans="1:4">
      <c r="A16" s="4" t="s">
        <v>606</v>
      </c>
      <c r="B16" s="4" t="s">
        <v>315</v>
      </c>
      <c r="C16" s="5" t="n">
        <v>0</v>
      </c>
    </row>
    <row r="17" spans="1:4">
      <c r="A17" s="4" t="s">
        <v>605</v>
      </c>
      <c r="B17" s="4" t="s">
        <v>316</v>
      </c>
      <c r="C17" s="5" t="n">
        <v>63837</v>
      </c>
    </row>
    <row r="18" spans="1:4">
      <c r="A18" s="4" t="s">
        <v>607</v>
      </c>
      <c r="C18" s="5" t="n">
        <v>63837</v>
      </c>
    </row>
    <row r="19" spans="1:4">
      <c r="A19" s="4" t="s">
        <v>609</v>
      </c>
    </row>
    <row r="20" spans="1:4">
      <c r="A20" s="3" t="s">
        <v>604</v>
      </c>
    </row>
    <row r="21" spans="1:4">
      <c r="A21" s="4" t="s">
        <v>606</v>
      </c>
      <c r="B21" s="4" t="s">
        <v>315</v>
      </c>
      <c r="C21" s="5" t="n">
        <v>509</v>
      </c>
    </row>
    <row r="22" spans="1:4">
      <c r="A22" s="4" t="s">
        <v>605</v>
      </c>
      <c r="B22" s="4" t="s">
        <v>316</v>
      </c>
      <c r="C22" s="5" t="n">
        <v>22834</v>
      </c>
    </row>
    <row r="23" spans="1:4">
      <c r="A23" s="4" t="s">
        <v>607</v>
      </c>
      <c r="C23" s="7" t="n">
        <v>23343</v>
      </c>
    </row>
    <row r="24" spans="1:4"/>
    <row r="25" spans="1:4">
      <c r="A25" s="4" t="s">
        <v>315</v>
      </c>
      <c r="B25" s="4" t="s">
        <v>610</v>
      </c>
    </row>
    <row r="26" spans="1:4">
      <c r="A26" s="4" t="s">
        <v>316</v>
      </c>
      <c r="B26" s="4" t="s">
        <v>611</v>
      </c>
    </row>
  </sheetData>
  <mergeCells count="4">
    <mergeCell ref="A1:B1"/>
    <mergeCell ref="A24:C24"/>
    <mergeCell ref="B25:C25"/>
    <mergeCell ref="B26:C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2</v>
      </c>
    </row>
    <row r="2" spans="1:3">
      <c r="A2" s="3" t="s">
        <v>613</v>
      </c>
    </row>
    <row r="3" spans="1:3">
      <c r="A3" s="4" t="s">
        <v>614</v>
      </c>
      <c r="B3" s="7" t="n">
        <v>324483</v>
      </c>
      <c r="C3" s="7" t="n">
        <v>320385</v>
      </c>
    </row>
    <row r="4" spans="1:3">
      <c r="A4" s="4" t="s">
        <v>615</v>
      </c>
      <c r="B4" s="5" t="n">
        <v>-90439</v>
      </c>
      <c r="C4" s="5" t="n">
        <v>-104751</v>
      </c>
    </row>
    <row r="5" spans="1:3">
      <c r="A5" s="4" t="s">
        <v>616</v>
      </c>
      <c r="B5" s="5" t="n">
        <v>0</v>
      </c>
      <c r="C5" s="5" t="n">
        <v>0</v>
      </c>
    </row>
    <row r="6" spans="1:3">
      <c r="A6" s="4" t="s">
        <v>617</v>
      </c>
      <c r="B6" s="5" t="n">
        <v>234044</v>
      </c>
      <c r="C6" s="5" t="n">
        <v>215634</v>
      </c>
    </row>
    <row r="7" spans="1:3">
      <c r="A7" s="3" t="s">
        <v>618</v>
      </c>
    </row>
    <row r="8" spans="1:3">
      <c r="A8" s="4" t="s">
        <v>619</v>
      </c>
      <c r="B8" s="5" t="n">
        <v>-103349</v>
      </c>
      <c r="C8" s="5" t="n">
        <v>-115961</v>
      </c>
    </row>
    <row r="9" spans="1:3">
      <c r="A9" s="4" t="s">
        <v>620</v>
      </c>
      <c r="B9" s="5" t="n">
        <v>90439</v>
      </c>
      <c r="C9" s="5" t="n">
        <v>104751</v>
      </c>
    </row>
    <row r="10" spans="1:3">
      <c r="A10" s="4" t="s">
        <v>621</v>
      </c>
      <c r="B10" s="5" t="n">
        <v>0</v>
      </c>
      <c r="C10" s="5" t="n">
        <v>0</v>
      </c>
    </row>
    <row r="11" spans="1:3">
      <c r="A11" s="4" t="s">
        <v>622</v>
      </c>
      <c r="B11" s="7" t="n">
        <v>-12910</v>
      </c>
      <c r="C11" s="7" t="n">
        <v>-112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23</v>
      </c>
      <c r="B1" s="2" t="s">
        <v>27</v>
      </c>
      <c r="E1" s="2" t="s">
        <v>1</v>
      </c>
      <c r="H1" s="2" t="s">
        <v>517</v>
      </c>
    </row>
    <row r="2" spans="1:10">
      <c r="B2" s="2" t="s">
        <v>307</v>
      </c>
      <c r="C2" s="2" t="s">
        <v>309</v>
      </c>
      <c r="D2" s="2" t="s">
        <v>406</v>
      </c>
      <c r="E2" s="2" t="s">
        <v>307</v>
      </c>
      <c r="F2" s="2" t="s">
        <v>407</v>
      </c>
      <c r="G2" s="2" t="s">
        <v>406</v>
      </c>
      <c r="H2" s="2" t="s">
        <v>309</v>
      </c>
      <c r="I2" s="2" t="s">
        <v>408</v>
      </c>
      <c r="J2" s="2" t="s">
        <v>407</v>
      </c>
    </row>
    <row r="3" spans="1:10">
      <c r="A3" s="3" t="s">
        <v>624</v>
      </c>
    </row>
    <row r="4" spans="1:10">
      <c r="A4" s="4" t="s">
        <v>625</v>
      </c>
      <c r="B4" s="7" t="n">
        <v>234900</v>
      </c>
      <c r="C4" s="7" t="n">
        <v>212800</v>
      </c>
    </row>
    <row r="5" spans="1:10">
      <c r="A5" s="4" t="s">
        <v>626</v>
      </c>
      <c r="E5" s="4" t="s">
        <v>627</v>
      </c>
      <c r="F5" s="4" t="s">
        <v>627</v>
      </c>
    </row>
    <row r="6" spans="1:10">
      <c r="A6" s="4" t="s">
        <v>628</v>
      </c>
      <c r="B6" s="4" t="s">
        <v>629</v>
      </c>
      <c r="C6" s="4" t="s">
        <v>630</v>
      </c>
      <c r="E6" s="4" t="s">
        <v>629</v>
      </c>
      <c r="H6" s="4" t="s">
        <v>630</v>
      </c>
      <c r="J6" s="4" t="s">
        <v>629</v>
      </c>
    </row>
    <row r="7" spans="1:10">
      <c r="A7" s="4" t="s">
        <v>631</v>
      </c>
    </row>
    <row r="8" spans="1:10">
      <c r="A8" s="3" t="s">
        <v>624</v>
      </c>
    </row>
    <row r="9" spans="1:10">
      <c r="A9" s="4" t="s">
        <v>632</v>
      </c>
      <c r="B9" s="7" t="n">
        <v>3600000</v>
      </c>
      <c r="C9" s="7" t="n">
        <v>3800000</v>
      </c>
      <c r="E9" s="7" t="n">
        <v>3600000</v>
      </c>
      <c r="H9" s="7" t="n">
        <v>3800000</v>
      </c>
    </row>
    <row r="10" spans="1:10">
      <c r="A10" s="4" t="s">
        <v>633</v>
      </c>
    </row>
    <row r="11" spans="1:10">
      <c r="A11" s="3" t="s">
        <v>624</v>
      </c>
    </row>
    <row r="12" spans="1:10">
      <c r="A12" s="4" t="s">
        <v>634</v>
      </c>
      <c r="B12" s="5" t="n">
        <v>-12100</v>
      </c>
      <c r="D12" s="7" t="n">
        <v>22000</v>
      </c>
      <c r="E12" s="5" t="n">
        <v>-43400</v>
      </c>
      <c r="G12" s="7" t="n">
        <v>57100</v>
      </c>
    </row>
    <row r="13" spans="1:10">
      <c r="A13" s="4" t="s">
        <v>635</v>
      </c>
    </row>
    <row r="14" spans="1:10">
      <c r="A14" s="3" t="s">
        <v>624</v>
      </c>
    </row>
    <row r="15" spans="1:10">
      <c r="A15" s="4" t="s">
        <v>632</v>
      </c>
      <c r="B15" s="5" t="n">
        <v>790800</v>
      </c>
      <c r="E15" s="5" t="n">
        <v>790800</v>
      </c>
    </row>
    <row r="16" spans="1:10">
      <c r="A16" s="4" t="s">
        <v>636</v>
      </c>
    </row>
    <row r="17" spans="1:10">
      <c r="A17" s="3" t="s">
        <v>624</v>
      </c>
    </row>
    <row r="18" spans="1:10">
      <c r="A18" s="4" t="s">
        <v>632</v>
      </c>
      <c r="B18" s="5" t="n">
        <v>4000000</v>
      </c>
      <c r="C18" s="7" t="n">
        <v>4600000</v>
      </c>
      <c r="E18" s="5" t="n">
        <v>4000000</v>
      </c>
      <c r="H18" s="7" t="n">
        <v>4600000</v>
      </c>
    </row>
    <row r="19" spans="1:10">
      <c r="A19" s="4" t="s">
        <v>496</v>
      </c>
    </row>
    <row r="20" spans="1:10">
      <c r="A20" s="3" t="s">
        <v>624</v>
      </c>
    </row>
    <row r="21" spans="1:10">
      <c r="A21" s="4" t="s">
        <v>637</v>
      </c>
      <c r="E21" s="5" t="n">
        <v>12200000</v>
      </c>
    </row>
    <row r="22" spans="1:10">
      <c r="A22" s="4" t="s">
        <v>638</v>
      </c>
      <c r="B22" s="7" t="n">
        <v>656800</v>
      </c>
      <c r="E22" s="7" t="n">
        <v>656800</v>
      </c>
    </row>
    <row r="23" spans="1:10">
      <c r="A23" s="4" t="s">
        <v>499</v>
      </c>
      <c r="B23" s="4" t="s">
        <v>500</v>
      </c>
      <c r="C23" s="4" t="s">
        <v>501</v>
      </c>
      <c r="E23" s="4" t="s">
        <v>500</v>
      </c>
      <c r="H23" s="4" t="s">
        <v>501</v>
      </c>
      <c r="J23" s="4" t="s">
        <v>500</v>
      </c>
    </row>
    <row r="24" spans="1:10">
      <c r="A24" s="4" t="s">
        <v>639</v>
      </c>
    </row>
    <row r="25" spans="1:10">
      <c r="A25" s="3" t="s">
        <v>624</v>
      </c>
    </row>
    <row r="26" spans="1:10">
      <c r="A26" s="4" t="s">
        <v>632</v>
      </c>
      <c r="B26" s="7" t="n">
        <v>117300</v>
      </c>
      <c r="E26" s="7" t="n">
        <v>117300</v>
      </c>
      <c r="J26" s="12" t="n">
        <v>101</v>
      </c>
    </row>
    <row r="27" spans="1:10">
      <c r="A27" s="4" t="s">
        <v>640</v>
      </c>
    </row>
    <row r="28" spans="1:10">
      <c r="A28" s="3" t="s">
        <v>624</v>
      </c>
    </row>
    <row r="29" spans="1:10">
      <c r="A29" s="4" t="s">
        <v>641</v>
      </c>
      <c r="E29" s="5" t="n">
        <v>329809</v>
      </c>
      <c r="H29" s="7" t="n">
        <v>295323</v>
      </c>
    </row>
    <row r="30" spans="1:10">
      <c r="A30" s="4" t="s">
        <v>642</v>
      </c>
    </row>
    <row r="31" spans="1:10">
      <c r="A31" s="3" t="s">
        <v>624</v>
      </c>
    </row>
    <row r="32" spans="1:10">
      <c r="A32" s="4" t="s">
        <v>641</v>
      </c>
      <c r="E32" s="7" t="n">
        <v>329800</v>
      </c>
      <c r="F32" s="12" t="n">
        <v>284</v>
      </c>
      <c r="H32" s="7" t="n">
        <v>295300</v>
      </c>
      <c r="I32" s="12" t="n">
        <v>246</v>
      </c>
    </row>
  </sheetData>
  <mergeCells count="4">
    <mergeCell ref="A1:A2"/>
    <mergeCell ref="B1:D1"/>
    <mergeCell ref="E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6</v>
      </c>
      <c r="B1" s="2" t="s">
        <v>1</v>
      </c>
    </row>
    <row r="2" spans="1:3">
      <c r="B2" s="2" t="s">
        <v>2</v>
      </c>
      <c r="C2" s="2" t="s">
        <v>28</v>
      </c>
    </row>
    <row r="3" spans="1:3">
      <c r="A3" s="3" t="s">
        <v>107</v>
      </c>
    </row>
    <row r="4" spans="1:3">
      <c r="A4" s="4" t="s">
        <v>108</v>
      </c>
      <c r="B4" s="7" t="n">
        <v>1495339</v>
      </c>
      <c r="C4" s="7" t="n">
        <v>1337094</v>
      </c>
    </row>
    <row r="5" spans="1:3">
      <c r="A5" s="3" t="s">
        <v>109</v>
      </c>
    </row>
    <row r="6" spans="1:3">
      <c r="A6" s="4" t="s">
        <v>110</v>
      </c>
      <c r="B6" s="5" t="n">
        <v>753529</v>
      </c>
      <c r="C6" s="5" t="n">
        <v>710836</v>
      </c>
    </row>
    <row r="7" spans="1:3">
      <c r="A7" s="4" t="s">
        <v>111</v>
      </c>
      <c r="B7" s="5" t="n">
        <v>33651</v>
      </c>
      <c r="C7" s="5" t="n">
        <v>0</v>
      </c>
    </row>
    <row r="8" spans="1:3">
      <c r="A8" s="4" t="s">
        <v>112</v>
      </c>
      <c r="B8" s="5" t="n">
        <v>-2926</v>
      </c>
      <c r="C8" s="5" t="n">
        <v>516</v>
      </c>
    </row>
    <row r="9" spans="1:3">
      <c r="A9" s="4" t="s">
        <v>113</v>
      </c>
      <c r="B9" s="5" t="n">
        <v>41397</v>
      </c>
      <c r="C9" s="5" t="n">
        <v>-56836</v>
      </c>
    </row>
    <row r="10" spans="1:3">
      <c r="A10" s="4" t="s">
        <v>114</v>
      </c>
      <c r="B10" s="5" t="n">
        <v>63420</v>
      </c>
      <c r="C10" s="5" t="n">
        <v>52469</v>
      </c>
    </row>
    <row r="11" spans="1:3">
      <c r="A11" s="4" t="s">
        <v>38</v>
      </c>
      <c r="B11" s="5" t="n">
        <v>-168232</v>
      </c>
      <c r="C11" s="5" t="n">
        <v>-120359</v>
      </c>
    </row>
    <row r="12" spans="1:3">
      <c r="A12" s="4" t="s">
        <v>115</v>
      </c>
      <c r="B12" s="5" t="n">
        <v>31656</v>
      </c>
      <c r="C12" s="5" t="n">
        <v>37562</v>
      </c>
    </row>
    <row r="13" spans="1:3">
      <c r="A13" s="4" t="s">
        <v>116</v>
      </c>
      <c r="B13" s="5" t="n">
        <v>0</v>
      </c>
      <c r="C13" s="5" t="n">
        <v>-30902</v>
      </c>
    </row>
    <row r="14" spans="1:3">
      <c r="A14" s="4" t="s">
        <v>117</v>
      </c>
      <c r="B14" s="5" t="n">
        <v>-13680</v>
      </c>
      <c r="C14" s="5" t="n">
        <v>0</v>
      </c>
    </row>
    <row r="15" spans="1:3">
      <c r="A15" s="4" t="s">
        <v>118</v>
      </c>
      <c r="B15" s="5" t="n">
        <v>-21794</v>
      </c>
      <c r="C15" s="5" t="n">
        <v>0</v>
      </c>
    </row>
    <row r="16" spans="1:3">
      <c r="A16" s="3" t="s">
        <v>119</v>
      </c>
    </row>
    <row r="17" spans="1:3">
      <c r="A17" s="4" t="s">
        <v>120</v>
      </c>
      <c r="B17" s="5" t="n">
        <v>-17141</v>
      </c>
      <c r="C17" s="5" t="n">
        <v>16245</v>
      </c>
    </row>
    <row r="18" spans="1:3">
      <c r="A18" s="4" t="s">
        <v>121</v>
      </c>
      <c r="B18" s="5" t="n">
        <v>-21760</v>
      </c>
      <c r="C18" s="5" t="n">
        <v>-6131</v>
      </c>
    </row>
    <row r="19" spans="1:3">
      <c r="A19" s="4" t="s">
        <v>122</v>
      </c>
      <c r="B19" s="5" t="n">
        <v>-76471</v>
      </c>
      <c r="C19" s="5" t="n">
        <v>10211</v>
      </c>
    </row>
    <row r="20" spans="1:3">
      <c r="A20" s="4" t="s">
        <v>123</v>
      </c>
      <c r="B20" s="5" t="n">
        <v>35433</v>
      </c>
      <c r="C20" s="5" t="n">
        <v>77436</v>
      </c>
    </row>
    <row r="21" spans="1:3">
      <c r="A21" s="4" t="s">
        <v>124</v>
      </c>
      <c r="B21" s="5" t="n">
        <v>45735</v>
      </c>
      <c r="C21" s="5" t="n">
        <v>46748</v>
      </c>
    </row>
    <row r="22" spans="1:3">
      <c r="A22" s="4" t="s">
        <v>125</v>
      </c>
      <c r="B22" s="5" t="n">
        <v>-15856</v>
      </c>
      <c r="C22" s="5" t="n">
        <v>12870</v>
      </c>
    </row>
    <row r="23" spans="1:3">
      <c r="A23" s="4" t="s">
        <v>126</v>
      </c>
      <c r="B23" s="5" t="n">
        <v>349230</v>
      </c>
      <c r="C23" s="5" t="n">
        <v>256855</v>
      </c>
    </row>
    <row r="24" spans="1:3">
      <c r="A24" s="4" t="s">
        <v>127</v>
      </c>
      <c r="B24" s="5" t="n">
        <v>241697</v>
      </c>
      <c r="C24" s="5" t="n">
        <v>107267</v>
      </c>
    </row>
    <row r="25" spans="1:3">
      <c r="A25" s="4" t="s">
        <v>128</v>
      </c>
      <c r="B25" s="5" t="n">
        <v>-6243</v>
      </c>
      <c r="C25" s="5" t="n">
        <v>2720</v>
      </c>
    </row>
    <row r="26" spans="1:3">
      <c r="A26" s="4" t="s">
        <v>129</v>
      </c>
      <c r="B26" s="5" t="n">
        <v>2746984</v>
      </c>
      <c r="C26" s="5" t="n">
        <v>2454601</v>
      </c>
    </row>
    <row r="27" spans="1:3">
      <c r="A27" s="3" t="s">
        <v>130</v>
      </c>
    </row>
    <row r="28" spans="1:3">
      <c r="A28" s="4" t="s">
        <v>131</v>
      </c>
      <c r="B28" s="5" t="n">
        <v>-2509127</v>
      </c>
      <c r="C28" s="5" t="n">
        <v>-387335</v>
      </c>
    </row>
    <row r="29" spans="1:3">
      <c r="A29" s="4" t="s">
        <v>132</v>
      </c>
      <c r="B29" s="5" t="n">
        <v>74008</v>
      </c>
      <c r="C29" s="5" t="n">
        <v>57004</v>
      </c>
    </row>
    <row r="30" spans="1:3">
      <c r="A30" s="4" t="s">
        <v>133</v>
      </c>
      <c r="B30" s="5" t="n">
        <v>-50891</v>
      </c>
      <c r="C30" s="5" t="n">
        <v>0</v>
      </c>
    </row>
    <row r="31" spans="1:3">
      <c r="A31" s="4" t="s">
        <v>134</v>
      </c>
      <c r="B31" s="5" t="n">
        <v>-15194</v>
      </c>
      <c r="C31" s="5" t="n">
        <v>0</v>
      </c>
    </row>
    <row r="32" spans="1:3">
      <c r="A32" s="4" t="s">
        <v>135</v>
      </c>
      <c r="B32" s="5" t="n">
        <v>49501</v>
      </c>
      <c r="C32" s="5" t="n">
        <v>31633</v>
      </c>
    </row>
    <row r="33" spans="1:3">
      <c r="A33" s="4" t="s">
        <v>136</v>
      </c>
      <c r="B33" s="5" t="n">
        <v>0</v>
      </c>
      <c r="C33" s="5" t="n">
        <v>230000</v>
      </c>
    </row>
    <row r="34" spans="1:3">
      <c r="A34" s="4" t="s">
        <v>137</v>
      </c>
      <c r="B34" s="5" t="n">
        <v>13215</v>
      </c>
      <c r="C34" s="5" t="n">
        <v>0</v>
      </c>
    </row>
    <row r="35" spans="1:3">
      <c r="A35" s="4" t="s">
        <v>138</v>
      </c>
      <c r="B35" s="5" t="n">
        <v>-916135</v>
      </c>
      <c r="C35" s="5" t="n">
        <v>0</v>
      </c>
    </row>
    <row r="36" spans="1:3">
      <c r="A36" s="4" t="s">
        <v>128</v>
      </c>
      <c r="B36" s="5" t="n">
        <v>-3989</v>
      </c>
      <c r="C36" s="5" t="n">
        <v>-9313</v>
      </c>
    </row>
    <row r="37" spans="1:3">
      <c r="A37" s="4" t="s">
        <v>139</v>
      </c>
      <c r="B37" s="5" t="n">
        <v>-3358612</v>
      </c>
      <c r="C37" s="5" t="n">
        <v>-78011</v>
      </c>
    </row>
    <row r="38" spans="1:3">
      <c r="A38" s="3" t="s">
        <v>140</v>
      </c>
    </row>
    <row r="39" spans="1:3">
      <c r="A39" s="4" t="s">
        <v>141</v>
      </c>
      <c r="B39" s="5" t="n">
        <v>6626295</v>
      </c>
      <c r="C39" s="5" t="n">
        <v>3682000</v>
      </c>
    </row>
    <row r="40" spans="1:3">
      <c r="A40" s="4" t="s">
        <v>142</v>
      </c>
      <c r="B40" s="5" t="n">
        <v>-54775</v>
      </c>
      <c r="C40" s="5" t="n">
        <v>-25987</v>
      </c>
    </row>
    <row r="41" spans="1:3">
      <c r="A41" s="4" t="s">
        <v>143</v>
      </c>
      <c r="B41" s="5" t="n">
        <v>-5833602</v>
      </c>
      <c r="C41" s="5" t="n">
        <v>-5598198</v>
      </c>
    </row>
    <row r="42" spans="1:3">
      <c r="A42" s="4" t="s">
        <v>144</v>
      </c>
      <c r="B42" s="5" t="n">
        <v>2165991</v>
      </c>
      <c r="C42" s="5" t="n">
        <v>0</v>
      </c>
    </row>
    <row r="43" spans="1:3">
      <c r="A43" s="4" t="s">
        <v>145</v>
      </c>
      <c r="B43" s="5" t="n">
        <v>-1171000</v>
      </c>
      <c r="C43" s="5" t="n">
        <v>0</v>
      </c>
    </row>
    <row r="44" spans="1:3">
      <c r="A44" s="4" t="s">
        <v>146</v>
      </c>
      <c r="B44" s="5" t="n">
        <v>-575039</v>
      </c>
      <c r="C44" s="5" t="n">
        <v>-124999</v>
      </c>
    </row>
    <row r="45" spans="1:3">
      <c r="A45" s="4" t="s">
        <v>147</v>
      </c>
      <c r="B45" s="5" t="n">
        <v>-381465</v>
      </c>
      <c r="C45" s="5" t="n">
        <v>-309162</v>
      </c>
    </row>
    <row r="46" spans="1:3">
      <c r="A46" s="4" t="s">
        <v>148</v>
      </c>
      <c r="B46" s="5" t="n">
        <v>4206</v>
      </c>
      <c r="C46" s="5" t="n">
        <v>2499</v>
      </c>
    </row>
    <row r="47" spans="1:3">
      <c r="A47" s="4" t="s">
        <v>128</v>
      </c>
      <c r="B47" s="5" t="n">
        <v>-14857</v>
      </c>
      <c r="C47" s="5" t="n">
        <v>4137</v>
      </c>
    </row>
    <row r="48" spans="1:3">
      <c r="A48" s="4" t="s">
        <v>149</v>
      </c>
      <c r="B48" s="5" t="n">
        <v>765754</v>
      </c>
      <c r="C48" s="5" t="n">
        <v>-2369710</v>
      </c>
    </row>
    <row r="49" spans="1:3">
      <c r="A49" s="4" t="s">
        <v>150</v>
      </c>
      <c r="B49" s="5" t="n">
        <v>-19417</v>
      </c>
      <c r="C49" s="5" t="n">
        <v>467</v>
      </c>
    </row>
    <row r="50" spans="1:3">
      <c r="A50" s="4" t="s">
        <v>151</v>
      </c>
      <c r="B50" s="5" t="n">
        <v>134709</v>
      </c>
      <c r="C50" s="5" t="n">
        <v>7347</v>
      </c>
    </row>
    <row r="51" spans="1:3">
      <c r="A51" s="4" t="s">
        <v>152</v>
      </c>
      <c r="B51" s="5" t="n">
        <v>120112</v>
      </c>
      <c r="C51" s="5" t="n">
        <v>132603</v>
      </c>
    </row>
    <row r="52" spans="1:3">
      <c r="A52" s="4" t="s">
        <v>153</v>
      </c>
      <c r="B52" s="5" t="n">
        <v>254821</v>
      </c>
      <c r="C52" s="5" t="n">
        <v>139950</v>
      </c>
    </row>
    <row r="53" spans="1:3">
      <c r="A53" s="3" t="s">
        <v>154</v>
      </c>
    </row>
    <row r="54" spans="1:3">
      <c r="A54" s="4" t="s">
        <v>155</v>
      </c>
      <c r="B54" s="5" t="n">
        <v>154231</v>
      </c>
      <c r="C54" s="5" t="n">
        <v>147789</v>
      </c>
    </row>
    <row r="55" spans="1:3">
      <c r="A55" s="3" t="s">
        <v>156</v>
      </c>
    </row>
    <row r="56" spans="1:3">
      <c r="A56" s="4" t="s">
        <v>157</v>
      </c>
      <c r="B56" s="7" t="n">
        <v>44000</v>
      </c>
      <c r="C56"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643</v>
      </c>
      <c r="C1" s="2" t="s">
        <v>27</v>
      </c>
      <c r="D1" s="2" t="s">
        <v>1</v>
      </c>
    </row>
    <row r="2" spans="1:5">
      <c r="C2" s="2" t="s">
        <v>2</v>
      </c>
      <c r="D2" s="2" t="s">
        <v>2</v>
      </c>
      <c r="E2" s="2" t="s">
        <v>294</v>
      </c>
    </row>
    <row r="3" spans="1:5">
      <c r="A3" s="3" t="s">
        <v>644</v>
      </c>
    </row>
    <row r="4" spans="1:5">
      <c r="A4" s="4" t="s">
        <v>645</v>
      </c>
      <c r="E4" s="7" t="n">
        <v>130000000</v>
      </c>
    </row>
    <row r="5" spans="1:5">
      <c r="A5" s="4" t="s">
        <v>646</v>
      </c>
    </row>
    <row r="6" spans="1:5">
      <c r="A6" s="3" t="s">
        <v>644</v>
      </c>
    </row>
    <row r="7" spans="1:5">
      <c r="A7" s="4" t="s">
        <v>82</v>
      </c>
      <c r="C7" s="7" t="n">
        <v>772500000</v>
      </c>
      <c r="D7" s="7" t="n">
        <v>772500000</v>
      </c>
    </row>
    <row r="8" spans="1:5">
      <c r="A8" s="4" t="s">
        <v>647</v>
      </c>
    </row>
    <row r="9" spans="1:5">
      <c r="A9" s="3" t="s">
        <v>644</v>
      </c>
    </row>
    <row r="10" spans="1:5">
      <c r="A10" s="4" t="s">
        <v>82</v>
      </c>
      <c r="C10" s="7" t="n">
        <v>122500000</v>
      </c>
      <c r="D10" s="7" t="n">
        <v>122500000</v>
      </c>
    </row>
    <row r="11" spans="1:5">
      <c r="A11" s="4" t="s">
        <v>648</v>
      </c>
      <c r="C11" s="4" t="s">
        <v>649</v>
      </c>
      <c r="D11" s="4" t="s">
        <v>649</v>
      </c>
    </row>
    <row r="12" spans="1:5">
      <c r="A12" s="4" t="s">
        <v>650</v>
      </c>
    </row>
    <row r="13" spans="1:5">
      <c r="A13" s="3" t="s">
        <v>644</v>
      </c>
    </row>
    <row r="14" spans="1:5">
      <c r="A14" s="4" t="s">
        <v>645</v>
      </c>
      <c r="C14" s="7" t="n">
        <v>650000000</v>
      </c>
      <c r="D14" s="7" t="n">
        <v>650000000</v>
      </c>
    </row>
    <row r="15" spans="1:5">
      <c r="A15" s="4" t="s">
        <v>648</v>
      </c>
      <c r="C15" s="4" t="s">
        <v>651</v>
      </c>
      <c r="D15" s="4" t="s">
        <v>651</v>
      </c>
    </row>
    <row r="16" spans="1:5">
      <c r="A16" s="4" t="s">
        <v>652</v>
      </c>
    </row>
    <row r="17" spans="1:5">
      <c r="A17" s="3" t="s">
        <v>653</v>
      </c>
    </row>
    <row r="18" spans="1:5">
      <c r="A18" s="4" t="s">
        <v>654</v>
      </c>
      <c r="C18" s="7" t="n">
        <v>2781601000</v>
      </c>
      <c r="D18" s="7" t="n">
        <v>2781601000</v>
      </c>
    </row>
    <row r="19" spans="1:5">
      <c r="A19" s="4" t="s">
        <v>655</v>
      </c>
    </row>
    <row r="20" spans="1:5">
      <c r="A20" s="3" t="s">
        <v>653</v>
      </c>
    </row>
    <row r="21" spans="1:5">
      <c r="A21" s="4" t="s">
        <v>654</v>
      </c>
      <c r="C21" s="7" t="n">
        <v>354521000</v>
      </c>
      <c r="D21" s="7" t="n">
        <v>354521000</v>
      </c>
    </row>
    <row r="22" spans="1:5">
      <c r="A22" s="4" t="s">
        <v>656</v>
      </c>
      <c r="C22" s="4" t="s">
        <v>657</v>
      </c>
      <c r="D22" s="4" t="s">
        <v>657</v>
      </c>
    </row>
    <row r="23" spans="1:5">
      <c r="A23" s="4" t="s">
        <v>658</v>
      </c>
    </row>
    <row r="24" spans="1:5">
      <c r="A24" s="3" t="s">
        <v>653</v>
      </c>
    </row>
    <row r="25" spans="1:5">
      <c r="A25" s="4" t="s">
        <v>654</v>
      </c>
      <c r="C25" s="7" t="n">
        <v>520625000</v>
      </c>
      <c r="D25" s="7" t="n">
        <v>520625000</v>
      </c>
    </row>
    <row r="26" spans="1:5">
      <c r="A26" s="4" t="s">
        <v>656</v>
      </c>
      <c r="C26" s="4" t="s">
        <v>659</v>
      </c>
      <c r="D26" s="4" t="s">
        <v>659</v>
      </c>
    </row>
    <row r="27" spans="1:5">
      <c r="A27" s="4" t="s">
        <v>660</v>
      </c>
    </row>
    <row r="28" spans="1:5">
      <c r="A28" s="3" t="s">
        <v>653</v>
      </c>
    </row>
    <row r="29" spans="1:5">
      <c r="A29" s="4" t="s">
        <v>654</v>
      </c>
      <c r="C29" s="7" t="n">
        <v>543750000</v>
      </c>
      <c r="D29" s="7" t="n">
        <v>543750000</v>
      </c>
    </row>
    <row r="30" spans="1:5">
      <c r="A30" s="4" t="s">
        <v>656</v>
      </c>
      <c r="C30" s="4" t="s">
        <v>661</v>
      </c>
      <c r="D30" s="4" t="s">
        <v>661</v>
      </c>
    </row>
    <row r="31" spans="1:5">
      <c r="A31" s="4" t="s">
        <v>662</v>
      </c>
    </row>
    <row r="32" spans="1:5">
      <c r="A32" s="3" t="s">
        <v>653</v>
      </c>
    </row>
    <row r="33" spans="1:5">
      <c r="A33" s="4" t="s">
        <v>654</v>
      </c>
      <c r="C33" s="7" t="n">
        <v>691667000</v>
      </c>
      <c r="D33" s="7" t="n">
        <v>691667000</v>
      </c>
    </row>
    <row r="34" spans="1:5">
      <c r="A34" s="4" t="s">
        <v>656</v>
      </c>
      <c r="C34" s="4" t="s">
        <v>663</v>
      </c>
      <c r="D34" s="4" t="s">
        <v>663</v>
      </c>
    </row>
    <row r="35" spans="1:5">
      <c r="A35" s="4" t="s">
        <v>664</v>
      </c>
    </row>
    <row r="36" spans="1:5">
      <c r="A36" s="3" t="s">
        <v>653</v>
      </c>
    </row>
    <row r="37" spans="1:5">
      <c r="A37" s="4" t="s">
        <v>654</v>
      </c>
      <c r="B37" s="4" t="s">
        <v>315</v>
      </c>
      <c r="C37" s="7" t="n">
        <v>671038000</v>
      </c>
      <c r="D37" s="7" t="n">
        <v>671038000</v>
      </c>
    </row>
    <row r="38" spans="1:5">
      <c r="A38" s="4" t="s">
        <v>656</v>
      </c>
      <c r="B38" s="4" t="s">
        <v>315</v>
      </c>
      <c r="C38" s="4" t="s">
        <v>665</v>
      </c>
      <c r="D38" s="4" t="s">
        <v>665</v>
      </c>
    </row>
    <row r="39" spans="1:5">
      <c r="A39" s="4" t="s">
        <v>413</v>
      </c>
    </row>
    <row r="40" spans="1:5">
      <c r="A40" s="3" t="s">
        <v>653</v>
      </c>
    </row>
    <row r="41" spans="1:5">
      <c r="A41" s="4" t="s">
        <v>476</v>
      </c>
      <c r="C41" s="4" t="s">
        <v>415</v>
      </c>
    </row>
    <row r="42" spans="1:5">
      <c r="A42" s="4" t="s">
        <v>666</v>
      </c>
    </row>
    <row r="43" spans="1:5">
      <c r="A43" s="3" t="s">
        <v>644</v>
      </c>
    </row>
    <row r="44" spans="1:5">
      <c r="A44" s="4" t="s">
        <v>667</v>
      </c>
      <c r="C44" s="4" t="s">
        <v>668</v>
      </c>
      <c r="D44" s="4" t="s">
        <v>668</v>
      </c>
    </row>
    <row r="45" spans="1:5">
      <c r="A45" s="4" t="s">
        <v>669</v>
      </c>
      <c r="C45" s="4" t="s">
        <v>670</v>
      </c>
      <c r="D45" s="4" t="s">
        <v>670</v>
      </c>
    </row>
    <row r="46" spans="1:5">
      <c r="A46" s="4" t="s">
        <v>671</v>
      </c>
    </row>
    <row r="47" spans="1:5">
      <c r="A47" s="3" t="s">
        <v>644</v>
      </c>
    </row>
    <row r="48" spans="1:5">
      <c r="A48" s="4" t="s">
        <v>667</v>
      </c>
      <c r="C48" s="4" t="s">
        <v>672</v>
      </c>
      <c r="D48" s="4" t="s">
        <v>672</v>
      </c>
    </row>
    <row r="49" spans="1:5">
      <c r="A49" s="4" t="s">
        <v>669</v>
      </c>
      <c r="C49" s="4" t="s">
        <v>673</v>
      </c>
      <c r="D49" s="4" t="s">
        <v>673</v>
      </c>
    </row>
    <row r="50" spans="1:5">
      <c r="A50" s="4" t="s">
        <v>674</v>
      </c>
    </row>
    <row r="51" spans="1:5">
      <c r="A51" s="3" t="s">
        <v>653</v>
      </c>
    </row>
    <row r="52" spans="1:5">
      <c r="A52" s="4" t="s">
        <v>476</v>
      </c>
      <c r="D52" s="4" t="s">
        <v>675</v>
      </c>
    </row>
    <row r="53" spans="1:5">
      <c r="A53" s="4" t="s">
        <v>676</v>
      </c>
    </row>
    <row r="54" spans="1:5">
      <c r="A54" s="3" t="s">
        <v>653</v>
      </c>
    </row>
    <row r="55" spans="1:5">
      <c r="A55" s="4" t="s">
        <v>476</v>
      </c>
      <c r="D55" s="4" t="s">
        <v>677</v>
      </c>
    </row>
    <row r="56" spans="1:5">
      <c r="A56" s="4" t="s">
        <v>678</v>
      </c>
    </row>
    <row r="57" spans="1:5">
      <c r="A57" s="3" t="s">
        <v>653</v>
      </c>
    </row>
    <row r="58" spans="1:5">
      <c r="A58" s="4" t="s">
        <v>476</v>
      </c>
      <c r="D58" s="4" t="s">
        <v>677</v>
      </c>
    </row>
    <row r="59" spans="1:5">
      <c r="A59" s="4" t="s">
        <v>679</v>
      </c>
    </row>
    <row r="60" spans="1:5">
      <c r="A60" s="3" t="s">
        <v>653</v>
      </c>
    </row>
    <row r="61" spans="1:5">
      <c r="A61" s="4" t="s">
        <v>476</v>
      </c>
      <c r="D61" s="4" t="s">
        <v>478</v>
      </c>
    </row>
    <row r="62" spans="1:5">
      <c r="A62" s="4" t="s">
        <v>680</v>
      </c>
    </row>
    <row r="63" spans="1:5">
      <c r="A63" s="3" t="s">
        <v>653</v>
      </c>
    </row>
    <row r="64" spans="1:5">
      <c r="A64" s="4" t="s">
        <v>476</v>
      </c>
      <c r="B64" s="4" t="s">
        <v>315</v>
      </c>
      <c r="D64" s="4" t="s">
        <v>681</v>
      </c>
    </row>
    <row r="65" spans="1:5"/>
    <row r="66" spans="1:5">
      <c r="A66" s="4" t="s">
        <v>315</v>
      </c>
      <c r="B66" s="4" t="s">
        <v>682</v>
      </c>
    </row>
  </sheetData>
  <mergeCells count="3">
    <mergeCell ref="A1:B2"/>
    <mergeCell ref="A65:D65"/>
    <mergeCell ref="B66:D6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83</v>
      </c>
      <c r="B1" s="2" t="s">
        <v>684</v>
      </c>
      <c r="C1" s="2" t="s">
        <v>685</v>
      </c>
    </row>
    <row r="2" spans="1:3">
      <c r="A2" s="3" t="s">
        <v>230</v>
      </c>
    </row>
    <row r="3" spans="1:3">
      <c r="A3" s="4" t="s">
        <v>686</v>
      </c>
      <c r="B3" s="9" t="n">
        <v>79.40000000000001</v>
      </c>
      <c r="C3" s="9" t="n">
        <v>-23.7</v>
      </c>
    </row>
    <row r="4" spans="1:3">
      <c r="A4" s="5" t="n">
        <v>2018</v>
      </c>
    </row>
    <row r="5" spans="1:3">
      <c r="A5" s="3" t="s">
        <v>230</v>
      </c>
    </row>
    <row r="6" spans="1:3">
      <c r="A6" s="4" t="s">
        <v>687</v>
      </c>
      <c r="B6" s="5" t="n">
        <v>192200</v>
      </c>
      <c r="C6" s="5" t="n">
        <v>673700</v>
      </c>
    </row>
    <row r="7" spans="1:3">
      <c r="A7" s="4" t="s">
        <v>688</v>
      </c>
      <c r="B7" s="4" t="s">
        <v>501</v>
      </c>
      <c r="C7" s="4" t="s">
        <v>265</v>
      </c>
    </row>
    <row r="8" spans="1:3">
      <c r="A8" s="5" t="n">
        <v>2019</v>
      </c>
    </row>
    <row r="9" spans="1:3">
      <c r="A9" s="3" t="s">
        <v>230</v>
      </c>
    </row>
    <row r="10" spans="1:3">
      <c r="A10" s="4" t="s">
        <v>687</v>
      </c>
      <c r="B10" s="5" t="n">
        <v>758600</v>
      </c>
      <c r="C10" s="5" t="n">
        <v>668500</v>
      </c>
    </row>
    <row r="11" spans="1:3">
      <c r="A11" s="4" t="s">
        <v>688</v>
      </c>
      <c r="B11" s="4" t="s">
        <v>437</v>
      </c>
      <c r="C11" s="4" t="s">
        <v>689</v>
      </c>
    </row>
    <row r="12" spans="1:3">
      <c r="A12" s="5" t="n">
        <v>2020</v>
      </c>
    </row>
    <row r="13" spans="1:3">
      <c r="A13" s="3" t="s">
        <v>230</v>
      </c>
    </row>
    <row r="14" spans="1:3">
      <c r="A14" s="4" t="s">
        <v>687</v>
      </c>
      <c r="B14" s="5" t="n">
        <v>609100</v>
      </c>
      <c r="C14" s="5" t="n">
        <v>531200</v>
      </c>
    </row>
    <row r="15" spans="1:3">
      <c r="A15" s="4" t="s">
        <v>688</v>
      </c>
      <c r="B15" s="4" t="s">
        <v>690</v>
      </c>
      <c r="C15" s="4" t="s">
        <v>691</v>
      </c>
    </row>
    <row r="16" spans="1:3">
      <c r="A16" s="5" t="n">
        <v>2021</v>
      </c>
    </row>
    <row r="17" spans="1:3">
      <c r="A17" s="3" t="s">
        <v>230</v>
      </c>
    </row>
    <row r="18" spans="1:3">
      <c r="A18" s="4" t="s">
        <v>687</v>
      </c>
      <c r="B18" s="5" t="n">
        <v>303000</v>
      </c>
      <c r="C18" s="5" t="n">
        <v>224900</v>
      </c>
    </row>
    <row r="19" spans="1:3">
      <c r="A19" s="4" t="s">
        <v>688</v>
      </c>
      <c r="B19" s="4" t="s">
        <v>692</v>
      </c>
      <c r="C19" s="4" t="s">
        <v>693</v>
      </c>
    </row>
    <row r="20" spans="1:3">
      <c r="A20" s="5" t="n">
        <v>2022</v>
      </c>
    </row>
    <row r="21" spans="1:3">
      <c r="A21" s="3" t="s">
        <v>230</v>
      </c>
    </row>
    <row r="22" spans="1:3">
      <c r="A22" s="4" t="s">
        <v>687</v>
      </c>
      <c r="B22" s="5" t="n">
        <v>80500</v>
      </c>
      <c r="C22" s="5" t="n">
        <v>0</v>
      </c>
    </row>
    <row r="23" spans="1:3">
      <c r="A23" s="4" t="s">
        <v>688</v>
      </c>
      <c r="B23" s="4" t="s">
        <v>694</v>
      </c>
      <c r="C23" s="4" t="s">
        <v>6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696</v>
      </c>
      <c r="C1" s="2" t="s">
        <v>2</v>
      </c>
      <c r="D1" s="2" t="s">
        <v>62</v>
      </c>
    </row>
    <row r="2" spans="1:4">
      <c r="A2" s="3" t="s">
        <v>697</v>
      </c>
    </row>
    <row r="3" spans="1:4">
      <c r="A3" s="4" t="s">
        <v>697</v>
      </c>
      <c r="C3" s="7" t="n">
        <v>324483</v>
      </c>
      <c r="D3" s="7" t="n">
        <v>320385</v>
      </c>
    </row>
    <row r="4" spans="1:4">
      <c r="A4" s="3" t="s">
        <v>698</v>
      </c>
    </row>
    <row r="5" spans="1:4">
      <c r="A5" s="4" t="s">
        <v>698</v>
      </c>
      <c r="C5" s="5" t="n">
        <v>103349</v>
      </c>
      <c r="D5" s="5" t="n">
        <v>115961</v>
      </c>
    </row>
    <row r="6" spans="1:4">
      <c r="A6" s="4" t="s">
        <v>699</v>
      </c>
    </row>
    <row r="7" spans="1:4">
      <c r="A7" s="3" t="s">
        <v>697</v>
      </c>
    </row>
    <row r="8" spans="1:4">
      <c r="A8" s="4" t="s">
        <v>697</v>
      </c>
      <c r="B8" s="4" t="s">
        <v>315</v>
      </c>
      <c r="C8" s="5" t="n">
        <v>314260</v>
      </c>
      <c r="D8" s="5" t="n">
        <v>298963</v>
      </c>
    </row>
    <row r="9" spans="1:4">
      <c r="A9" s="3" t="s">
        <v>698</v>
      </c>
    </row>
    <row r="10" spans="1:4">
      <c r="A10" s="4" t="s">
        <v>698</v>
      </c>
      <c r="B10" s="4" t="s">
        <v>315</v>
      </c>
      <c r="C10" s="5" t="n">
        <v>97641</v>
      </c>
      <c r="D10" s="5" t="n">
        <v>105033</v>
      </c>
    </row>
    <row r="11" spans="1:4">
      <c r="A11" s="3" t="s">
        <v>700</v>
      </c>
    </row>
    <row r="12" spans="1:4">
      <c r="A12" s="4" t="s">
        <v>701</v>
      </c>
      <c r="C12" s="5" t="n">
        <v>728659</v>
      </c>
      <c r="D12" s="5" t="n">
        <v>749155</v>
      </c>
    </row>
    <row r="13" spans="1:4">
      <c r="A13" s="4" t="s">
        <v>702</v>
      </c>
      <c r="C13" s="5" t="n">
        <v>-38772</v>
      </c>
      <c r="D13" s="5" t="n">
        <v>-34813</v>
      </c>
    </row>
    <row r="14" spans="1:4">
      <c r="A14" s="4" t="s">
        <v>249</v>
      </c>
    </row>
    <row r="15" spans="1:4">
      <c r="A15" s="3" t="s">
        <v>697</v>
      </c>
    </row>
    <row r="16" spans="1:4">
      <c r="A16" s="4" t="s">
        <v>697</v>
      </c>
      <c r="C16" s="5" t="n">
        <v>10223</v>
      </c>
      <c r="D16" s="5" t="n">
        <v>21422</v>
      </c>
    </row>
    <row r="17" spans="1:4">
      <c r="A17" s="3" t="s">
        <v>698</v>
      </c>
    </row>
    <row r="18" spans="1:4">
      <c r="A18" s="4" t="s">
        <v>698</v>
      </c>
      <c r="C18" s="5" t="n">
        <v>5708</v>
      </c>
      <c r="D18" s="5" t="n">
        <v>10928</v>
      </c>
    </row>
    <row r="19" spans="1:4">
      <c r="A19" s="4" t="s">
        <v>703</v>
      </c>
    </row>
    <row r="20" spans="1:4">
      <c r="A20" s="3" t="s">
        <v>697</v>
      </c>
    </row>
    <row r="21" spans="1:4">
      <c r="A21" s="4" t="s">
        <v>697</v>
      </c>
      <c r="B21" s="4" t="s">
        <v>315</v>
      </c>
      <c r="C21" s="5" t="n">
        <v>58135</v>
      </c>
      <c r="D21" s="5" t="n">
        <v>7330</v>
      </c>
    </row>
    <row r="22" spans="1:4">
      <c r="A22" s="4" t="s">
        <v>704</v>
      </c>
    </row>
    <row r="23" spans="1:4">
      <c r="A23" s="3" t="s">
        <v>698</v>
      </c>
    </row>
    <row r="24" spans="1:4">
      <c r="A24" s="4" t="s">
        <v>698</v>
      </c>
      <c r="B24" s="4" t="s">
        <v>315</v>
      </c>
      <c r="C24" s="5" t="n">
        <v>51674</v>
      </c>
      <c r="D24" s="5" t="n">
        <v>46509</v>
      </c>
    </row>
    <row r="25" spans="1:4">
      <c r="A25" s="4" t="s">
        <v>705</v>
      </c>
    </row>
    <row r="26" spans="1:4">
      <c r="A26" s="3" t="s">
        <v>697</v>
      </c>
    </row>
    <row r="27" spans="1:4">
      <c r="A27" s="4" t="s">
        <v>697</v>
      </c>
      <c r="B27" s="4" t="s">
        <v>315</v>
      </c>
      <c r="C27" s="5" t="n">
        <v>53981</v>
      </c>
      <c r="D27" s="5" t="n">
        <v>158879</v>
      </c>
    </row>
    <row r="28" spans="1:4">
      <c r="A28" s="4" t="s">
        <v>706</v>
      </c>
    </row>
    <row r="29" spans="1:4">
      <c r="A29" s="3" t="s">
        <v>697</v>
      </c>
    </row>
    <row r="30" spans="1:4">
      <c r="A30" s="4" t="s">
        <v>697</v>
      </c>
      <c r="B30" s="4" t="s">
        <v>315</v>
      </c>
      <c r="C30" s="5" t="n">
        <v>14063</v>
      </c>
      <c r="D30" s="5" t="n">
        <v>68352</v>
      </c>
    </row>
    <row r="31" spans="1:4">
      <c r="A31" s="3" t="s">
        <v>698</v>
      </c>
    </row>
    <row r="32" spans="1:4">
      <c r="A32" s="4" t="s">
        <v>698</v>
      </c>
      <c r="B32" s="4" t="s">
        <v>315</v>
      </c>
      <c r="C32" s="5" t="n">
        <v>37269</v>
      </c>
      <c r="D32" s="5" t="n">
        <v>0</v>
      </c>
    </row>
    <row r="33" spans="1:4">
      <c r="A33" s="4" t="s">
        <v>707</v>
      </c>
    </row>
    <row r="34" spans="1:4">
      <c r="A34" s="3" t="s">
        <v>698</v>
      </c>
    </row>
    <row r="35" spans="1:4">
      <c r="A35" s="4" t="s">
        <v>698</v>
      </c>
      <c r="B35" s="4" t="s">
        <v>315</v>
      </c>
      <c r="C35" s="5" t="n">
        <v>4161</v>
      </c>
      <c r="D35" s="5" t="n">
        <v>6625</v>
      </c>
    </row>
    <row r="36" spans="1:4">
      <c r="A36" s="4" t="s">
        <v>708</v>
      </c>
    </row>
    <row r="37" spans="1:4">
      <c r="A37" s="3" t="s">
        <v>697</v>
      </c>
    </row>
    <row r="38" spans="1:4">
      <c r="A38" s="4" t="s">
        <v>697</v>
      </c>
      <c r="C38" s="5" t="n">
        <v>760</v>
      </c>
      <c r="D38" s="5" t="n">
        <v>2793</v>
      </c>
    </row>
    <row r="39" spans="1:4">
      <c r="A39" s="4" t="s">
        <v>709</v>
      </c>
    </row>
    <row r="40" spans="1:4">
      <c r="A40" s="3" t="s">
        <v>697</v>
      </c>
    </row>
    <row r="41" spans="1:4">
      <c r="A41" s="4" t="s">
        <v>697</v>
      </c>
      <c r="C41" s="5" t="n">
        <v>1008</v>
      </c>
      <c r="D41" s="5" t="n">
        <v>9945</v>
      </c>
    </row>
    <row r="42" spans="1:4">
      <c r="A42" s="3" t="s">
        <v>698</v>
      </c>
    </row>
    <row r="43" spans="1:4">
      <c r="A43" s="4" t="s">
        <v>698</v>
      </c>
      <c r="C43" s="5" t="n">
        <v>70</v>
      </c>
      <c r="D43" s="5" t="n">
        <v>2933</v>
      </c>
    </row>
    <row r="44" spans="1:4">
      <c r="A44" s="4" t="s">
        <v>710</v>
      </c>
    </row>
    <row r="45" spans="1:4">
      <c r="A45" s="3" t="s">
        <v>698</v>
      </c>
    </row>
    <row r="46" spans="1:4">
      <c r="A46" s="4" t="s">
        <v>698</v>
      </c>
      <c r="C46" s="5" t="n">
        <v>23</v>
      </c>
      <c r="D46" s="5" t="n">
        <v>1139</v>
      </c>
    </row>
    <row r="47" spans="1:4">
      <c r="A47" s="4" t="s">
        <v>711</v>
      </c>
    </row>
    <row r="48" spans="1:4">
      <c r="A48" s="3" t="s">
        <v>697</v>
      </c>
    </row>
    <row r="49" spans="1:4">
      <c r="A49" s="4" t="s">
        <v>697</v>
      </c>
      <c r="B49" s="4" t="s">
        <v>315</v>
      </c>
      <c r="C49" s="5" t="n">
        <v>104066</v>
      </c>
      <c r="D49" s="5" t="n">
        <v>51265</v>
      </c>
    </row>
    <row r="50" spans="1:4">
      <c r="A50" s="4" t="s">
        <v>712</v>
      </c>
    </row>
    <row r="51" spans="1:4">
      <c r="A51" s="3" t="s">
        <v>697</v>
      </c>
    </row>
    <row r="52" spans="1:4">
      <c r="A52" s="4" t="s">
        <v>697</v>
      </c>
      <c r="B52" s="4" t="s">
        <v>315</v>
      </c>
      <c r="C52" s="5" t="n">
        <v>84015</v>
      </c>
      <c r="D52" s="5" t="n">
        <v>13137</v>
      </c>
    </row>
    <row r="53" spans="1:4">
      <c r="A53" s="3" t="s">
        <v>698</v>
      </c>
    </row>
    <row r="54" spans="1:4">
      <c r="A54" s="4" t="s">
        <v>698</v>
      </c>
      <c r="B54" s="4" t="s">
        <v>315</v>
      </c>
      <c r="C54" s="5" t="n">
        <v>3848</v>
      </c>
      <c r="D54" s="5" t="n">
        <v>38488</v>
      </c>
    </row>
    <row r="55" spans="1:4">
      <c r="A55" s="4" t="s">
        <v>713</v>
      </c>
    </row>
    <row r="56" spans="1:4">
      <c r="A56" s="3" t="s">
        <v>698</v>
      </c>
    </row>
    <row r="57" spans="1:4">
      <c r="A57" s="4" t="s">
        <v>698</v>
      </c>
      <c r="B57" s="4" t="s">
        <v>315</v>
      </c>
      <c r="C57" s="5" t="n">
        <v>689</v>
      </c>
      <c r="D57" s="5" t="n">
        <v>13411</v>
      </c>
    </row>
    <row r="58" spans="1:4">
      <c r="A58" s="4" t="s">
        <v>714</v>
      </c>
    </row>
    <row r="59" spans="1:4">
      <c r="A59" s="3" t="s">
        <v>697</v>
      </c>
    </row>
    <row r="60" spans="1:4">
      <c r="A60" s="4" t="s">
        <v>697</v>
      </c>
      <c r="C60" s="5" t="n">
        <v>608</v>
      </c>
      <c r="D60" s="5" t="n">
        <v>798</v>
      </c>
    </row>
    <row r="61" spans="1:4">
      <c r="A61" s="4" t="s">
        <v>715</v>
      </c>
    </row>
    <row r="62" spans="1:4">
      <c r="A62" s="3" t="s">
        <v>697</v>
      </c>
    </row>
    <row r="63" spans="1:4">
      <c r="A63" s="4" t="s">
        <v>697</v>
      </c>
      <c r="C63" s="5" t="n">
        <v>7847</v>
      </c>
      <c r="D63" s="5" t="n">
        <v>7886</v>
      </c>
    </row>
    <row r="64" spans="1:4">
      <c r="A64" s="3" t="s">
        <v>698</v>
      </c>
    </row>
    <row r="65" spans="1:4">
      <c r="A65" s="4" t="s">
        <v>698</v>
      </c>
      <c r="C65" s="5" t="n">
        <v>5614</v>
      </c>
      <c r="D65" s="5" t="n">
        <v>6043</v>
      </c>
    </row>
    <row r="66" spans="1:4">
      <c r="A66" s="4" t="s">
        <v>716</v>
      </c>
    </row>
    <row r="67" spans="1:4">
      <c r="A67" s="3" t="s">
        <v>698</v>
      </c>
    </row>
    <row r="68" spans="1:4">
      <c r="A68" s="4" t="s">
        <v>698</v>
      </c>
      <c r="C68" s="7" t="n">
        <v>1</v>
      </c>
      <c r="D68" s="7" t="n">
        <v>813</v>
      </c>
    </row>
    <row r="69" spans="1:4"/>
    <row r="70" spans="1:4">
      <c r="A70" s="4" t="s">
        <v>315</v>
      </c>
      <c r="B70" s="4" t="s">
        <v>717</v>
      </c>
    </row>
  </sheetData>
  <mergeCells count="3">
    <mergeCell ref="A1:B1"/>
    <mergeCell ref="A69:C69"/>
    <mergeCell ref="B70:C7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8</v>
      </c>
      <c r="B1" s="2" t="s">
        <v>1</v>
      </c>
      <c r="C1" s="2" t="s">
        <v>517</v>
      </c>
    </row>
    <row r="2" spans="1:3">
      <c r="B2" s="2" t="s">
        <v>2</v>
      </c>
      <c r="C2" s="2" t="s">
        <v>62</v>
      </c>
    </row>
    <row r="3" spans="1:3">
      <c r="A3" s="3" t="s">
        <v>230</v>
      </c>
    </row>
    <row r="4" spans="1:3">
      <c r="A4" s="4" t="s">
        <v>641</v>
      </c>
      <c r="B4" s="7" t="n">
        <v>329809</v>
      </c>
      <c r="C4" s="7" t="n">
        <v>295323</v>
      </c>
    </row>
    <row r="5" spans="1:3">
      <c r="A5" s="4" t="s">
        <v>75</v>
      </c>
    </row>
    <row r="6" spans="1:3">
      <c r="A6" s="3" t="s">
        <v>230</v>
      </c>
    </row>
    <row r="7" spans="1:3">
      <c r="A7" s="4" t="s">
        <v>641</v>
      </c>
      <c r="B7" s="5" t="n">
        <v>78746</v>
      </c>
      <c r="C7" s="5" t="n">
        <v>70097</v>
      </c>
    </row>
    <row r="8" spans="1:3">
      <c r="A8" s="4" t="s">
        <v>82</v>
      </c>
    </row>
    <row r="9" spans="1:3">
      <c r="A9" s="3" t="s">
        <v>230</v>
      </c>
    </row>
    <row r="10" spans="1:3">
      <c r="A10" s="4" t="s">
        <v>641</v>
      </c>
      <c r="B10" s="7" t="n">
        <v>251063</v>
      </c>
      <c r="C10" s="7" t="n">
        <v>2252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27</v>
      </c>
      <c r="D1" s="2" t="s">
        <v>1</v>
      </c>
    </row>
    <row r="2" spans="1:5">
      <c r="B2" s="2" t="s">
        <v>2</v>
      </c>
      <c r="C2" s="2" t="s">
        <v>28</v>
      </c>
      <c r="D2" s="2" t="s">
        <v>2</v>
      </c>
      <c r="E2" s="2" t="s">
        <v>28</v>
      </c>
    </row>
    <row r="3" spans="1:5">
      <c r="A3" s="3" t="s">
        <v>720</v>
      </c>
    </row>
    <row r="4" spans="1:5">
      <c r="A4" s="4" t="s">
        <v>59</v>
      </c>
      <c r="B4" s="7" t="n">
        <v>182415</v>
      </c>
      <c r="C4" s="7" t="n">
        <v>160752</v>
      </c>
      <c r="D4" s="7" t="n">
        <v>515065</v>
      </c>
      <c r="E4" s="7" t="n">
        <v>508914</v>
      </c>
    </row>
    <row r="5" spans="1:5">
      <c r="A5" s="4" t="s">
        <v>110</v>
      </c>
      <c r="B5" s="5" t="n">
        <v>259923</v>
      </c>
      <c r="C5" s="5" t="n">
        <v>240150</v>
      </c>
      <c r="D5" s="5" t="n">
        <v>753529</v>
      </c>
      <c r="E5" s="5" t="n">
        <v>710836</v>
      </c>
    </row>
    <row r="6" spans="1:5">
      <c r="A6" s="4" t="s">
        <v>721</v>
      </c>
      <c r="B6" s="5" t="n">
        <v>-80679</v>
      </c>
      <c r="C6" s="5" t="n">
        <v>-68540</v>
      </c>
      <c r="D6" s="5" t="n">
        <v>-209590</v>
      </c>
      <c r="E6" s="5" t="n">
        <v>-213426</v>
      </c>
    </row>
    <row r="7" spans="1:5">
      <c r="A7" s="4" t="s">
        <v>548</v>
      </c>
      <c r="B7" s="5" t="n">
        <v>-3832</v>
      </c>
      <c r="C7" s="5" t="n">
        <v>-1226</v>
      </c>
      <c r="D7" s="5" t="n">
        <v>5923</v>
      </c>
      <c r="E7" s="5" t="n">
        <v>-6546</v>
      </c>
    </row>
    <row r="8" spans="1:5">
      <c r="A8" s="4" t="s">
        <v>722</v>
      </c>
      <c r="B8" s="5" t="n">
        <v>-11647</v>
      </c>
      <c r="C8" s="5" t="n">
        <v>21776</v>
      </c>
      <c r="D8" s="5" t="n">
        <v>-41397</v>
      </c>
      <c r="E8" s="5" t="n">
        <v>56836</v>
      </c>
    </row>
    <row r="9" spans="1:5">
      <c r="A9" s="4" t="s">
        <v>723</v>
      </c>
    </row>
    <row r="10" spans="1:5">
      <c r="A10" s="3" t="s">
        <v>720</v>
      </c>
    </row>
    <row r="11" spans="1:5">
      <c r="A11" s="4" t="s">
        <v>722</v>
      </c>
      <c r="B11" s="5" t="n">
        <v>-28</v>
      </c>
      <c r="C11" s="5" t="n">
        <v>-175</v>
      </c>
      <c r="D11" s="5" t="n">
        <v>155</v>
      </c>
      <c r="E11" s="5" t="n">
        <v>-255</v>
      </c>
    </row>
    <row r="12" spans="1:5">
      <c r="A12" s="4" t="s">
        <v>724</v>
      </c>
    </row>
    <row r="13" spans="1:5">
      <c r="A13" s="3" t="s">
        <v>720</v>
      </c>
    </row>
    <row r="14" spans="1:5">
      <c r="A14" s="4" t="s">
        <v>722</v>
      </c>
      <c r="B14" s="5" t="n">
        <v>478</v>
      </c>
      <c r="C14" s="5" t="n">
        <v>0</v>
      </c>
      <c r="D14" s="5" t="n">
        <v>1804</v>
      </c>
      <c r="E14" s="5" t="n">
        <v>0</v>
      </c>
    </row>
    <row r="15" spans="1:5">
      <c r="A15" s="4" t="s">
        <v>725</v>
      </c>
    </row>
    <row r="16" spans="1:5">
      <c r="A16" s="3" t="s">
        <v>720</v>
      </c>
    </row>
    <row r="17" spans="1:5">
      <c r="A17" s="4" t="s">
        <v>722</v>
      </c>
      <c r="B17" s="5" t="n">
        <v>-12097</v>
      </c>
      <c r="C17" s="5" t="n">
        <v>21951</v>
      </c>
      <c r="D17" s="5" t="n">
        <v>-43356</v>
      </c>
      <c r="E17" s="5" t="n">
        <v>57019</v>
      </c>
    </row>
    <row r="18" spans="1:5">
      <c r="A18" s="4" t="s">
        <v>251</v>
      </c>
    </row>
    <row r="19" spans="1:5">
      <c r="A19" s="3" t="s">
        <v>720</v>
      </c>
    </row>
    <row r="20" spans="1:5">
      <c r="A20" s="4" t="s">
        <v>726</v>
      </c>
      <c r="B20" s="5" t="n">
        <v>2124</v>
      </c>
      <c r="C20" s="5" t="n">
        <v>1013</v>
      </c>
      <c r="D20" s="5" t="n">
        <v>18680</v>
      </c>
      <c r="E20" s="5" t="n">
        <v>-841</v>
      </c>
    </row>
    <row r="21" spans="1:5">
      <c r="A21" s="4" t="s">
        <v>727</v>
      </c>
      <c r="B21" s="5" t="n">
        <v>-3512</v>
      </c>
      <c r="C21" s="5" t="n">
        <v>55</v>
      </c>
      <c r="D21" s="5" t="n">
        <v>-21392</v>
      </c>
      <c r="E21" s="5" t="n">
        <v>5917</v>
      </c>
    </row>
    <row r="22" spans="1:5">
      <c r="A22" s="4" t="s">
        <v>728</v>
      </c>
    </row>
    <row r="23" spans="1:5">
      <c r="A23" s="3" t="s">
        <v>720</v>
      </c>
    </row>
    <row r="24" spans="1:5">
      <c r="A24" s="4" t="s">
        <v>726</v>
      </c>
      <c r="B24" s="5" t="n">
        <v>2124</v>
      </c>
      <c r="D24" s="5" t="n">
        <v>18680</v>
      </c>
    </row>
    <row r="25" spans="1:5">
      <c r="A25" s="4" t="s">
        <v>727</v>
      </c>
      <c r="B25" s="5" t="n">
        <v>-3512</v>
      </c>
      <c r="C25" s="5" t="n">
        <v>600</v>
      </c>
      <c r="D25" s="5" t="n">
        <v>-21392</v>
      </c>
      <c r="E25" s="5" t="n">
        <v>2642</v>
      </c>
    </row>
    <row r="26" spans="1:5">
      <c r="A26" s="4" t="s">
        <v>729</v>
      </c>
    </row>
    <row r="27" spans="1:5">
      <c r="A27" s="3" t="s">
        <v>720</v>
      </c>
    </row>
    <row r="28" spans="1:5">
      <c r="A28" s="4" t="s">
        <v>726</v>
      </c>
      <c r="C28" s="5" t="n">
        <v>1013</v>
      </c>
      <c r="E28" s="5" t="n">
        <v>-841</v>
      </c>
    </row>
    <row r="29" spans="1:5">
      <c r="A29" s="4" t="s">
        <v>727</v>
      </c>
      <c r="C29" s="5" t="n">
        <v>-545</v>
      </c>
      <c r="E29" s="5" t="n">
        <v>3275</v>
      </c>
    </row>
    <row r="30" spans="1:5">
      <c r="A30" s="4" t="s">
        <v>730</v>
      </c>
    </row>
    <row r="31" spans="1:5">
      <c r="A31" s="3" t="s">
        <v>720</v>
      </c>
    </row>
    <row r="32" spans="1:5">
      <c r="A32" s="4" t="s">
        <v>726</v>
      </c>
      <c r="B32" s="5" t="n">
        <v>2124</v>
      </c>
      <c r="C32" s="5" t="n">
        <v>0</v>
      </c>
      <c r="D32" s="5" t="n">
        <v>18680</v>
      </c>
      <c r="E32" s="5" t="n">
        <v>0</v>
      </c>
    </row>
    <row r="33" spans="1:5">
      <c r="A33" s="4" t="s">
        <v>727</v>
      </c>
      <c r="B33" s="5" t="n">
        <v>-3512</v>
      </c>
      <c r="C33" s="5" t="n">
        <v>600</v>
      </c>
      <c r="D33" s="5" t="n">
        <v>-21392</v>
      </c>
      <c r="E33" s="5" t="n">
        <v>2642</v>
      </c>
    </row>
    <row r="34" spans="1:5">
      <c r="A34" s="4" t="s">
        <v>731</v>
      </c>
    </row>
    <row r="35" spans="1:5">
      <c r="A35" s="3" t="s">
        <v>720</v>
      </c>
    </row>
    <row r="36" spans="1:5">
      <c r="A36" s="4" t="s">
        <v>726</v>
      </c>
      <c r="B36" s="5" t="n">
        <v>0</v>
      </c>
      <c r="C36" s="5" t="n">
        <v>1013</v>
      </c>
      <c r="D36" s="5" t="n">
        <v>0</v>
      </c>
      <c r="E36" s="5" t="n">
        <v>-841</v>
      </c>
    </row>
    <row r="37" spans="1:5">
      <c r="A37" s="4" t="s">
        <v>727</v>
      </c>
      <c r="B37" s="5" t="n">
        <v>0</v>
      </c>
      <c r="C37" s="5" t="n">
        <v>-545</v>
      </c>
      <c r="D37" s="5" t="n">
        <v>0</v>
      </c>
      <c r="E37" s="5" t="n">
        <v>3275</v>
      </c>
    </row>
    <row r="38" spans="1:5">
      <c r="A38" s="4" t="s">
        <v>732</v>
      </c>
    </row>
    <row r="39" spans="1:5">
      <c r="A39" s="3" t="s">
        <v>720</v>
      </c>
    </row>
    <row r="40" spans="1:5">
      <c r="A40" s="4" t="s">
        <v>733</v>
      </c>
      <c r="B40" s="5" t="n">
        <v>-1395</v>
      </c>
      <c r="C40" s="5" t="n">
        <v>-7860</v>
      </c>
      <c r="D40" s="5" t="n">
        <v>-10371</v>
      </c>
      <c r="E40" s="5" t="n">
        <v>-24580</v>
      </c>
    </row>
    <row r="41" spans="1:5">
      <c r="A41" s="4" t="s">
        <v>734</v>
      </c>
    </row>
    <row r="42" spans="1:5">
      <c r="A42" s="3" t="s">
        <v>720</v>
      </c>
    </row>
    <row r="43" spans="1:5">
      <c r="A43" s="4" t="s">
        <v>733</v>
      </c>
      <c r="B43" s="5" t="n">
        <v>466</v>
      </c>
      <c r="C43" s="5" t="n">
        <v>1758</v>
      </c>
      <c r="D43" s="5" t="n">
        <v>658</v>
      </c>
      <c r="E43" s="5" t="n">
        <v>6533</v>
      </c>
    </row>
    <row r="44" spans="1:5">
      <c r="A44" s="4" t="s">
        <v>735</v>
      </c>
    </row>
    <row r="45" spans="1:5">
      <c r="A45" s="3" t="s">
        <v>720</v>
      </c>
    </row>
    <row r="46" spans="1:5">
      <c r="A46" s="4" t="s">
        <v>733</v>
      </c>
      <c r="B46" s="5" t="n">
        <v>4548</v>
      </c>
      <c r="C46" s="5" t="n">
        <v>-32386</v>
      </c>
      <c r="D46" s="5" t="n">
        <v>1459</v>
      </c>
      <c r="E46" s="5" t="n">
        <v>-114149</v>
      </c>
    </row>
    <row r="47" spans="1:5">
      <c r="A47" s="4" t="s">
        <v>736</v>
      </c>
    </row>
    <row r="48" spans="1:5">
      <c r="A48" s="3" t="s">
        <v>720</v>
      </c>
    </row>
    <row r="49" spans="1:5">
      <c r="A49" s="4" t="s">
        <v>733</v>
      </c>
      <c r="B49" s="5" t="n">
        <v>-3157</v>
      </c>
      <c r="C49" s="5" t="n">
        <v>-3312</v>
      </c>
      <c r="D49" s="5" t="n">
        <v>-9625</v>
      </c>
      <c r="E49" s="5" t="n">
        <v>-9936</v>
      </c>
    </row>
    <row r="50" spans="1:5">
      <c r="A50" s="4" t="s">
        <v>737</v>
      </c>
    </row>
    <row r="51" spans="1:5">
      <c r="A51" s="3" t="s">
        <v>720</v>
      </c>
    </row>
    <row r="52" spans="1:5">
      <c r="A52" s="4" t="s">
        <v>733</v>
      </c>
      <c r="B52" s="7" t="n">
        <v>-835</v>
      </c>
      <c r="C52" s="7" t="n">
        <v>-1512</v>
      </c>
      <c r="D52" s="7" t="n">
        <v>13808</v>
      </c>
      <c r="E52" s="7" t="n">
        <v>-91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8</v>
      </c>
      <c r="B1" s="2" t="s">
        <v>27</v>
      </c>
      <c r="D1" s="2" t="s">
        <v>1</v>
      </c>
    </row>
    <row r="2" spans="1:6">
      <c r="B2" s="2" t="s">
        <v>2</v>
      </c>
      <c r="C2" s="2" t="s">
        <v>28</v>
      </c>
      <c r="D2" s="2" t="s">
        <v>2</v>
      </c>
      <c r="E2" s="2" t="s">
        <v>28</v>
      </c>
      <c r="F2" s="2" t="s">
        <v>62</v>
      </c>
    </row>
    <row r="3" spans="1:6">
      <c r="A3" s="3" t="s">
        <v>720</v>
      </c>
    </row>
    <row r="4" spans="1:6">
      <c r="A4" s="4" t="s">
        <v>110</v>
      </c>
      <c r="B4" s="7" t="n">
        <v>259923</v>
      </c>
      <c r="C4" s="7" t="n">
        <v>240150</v>
      </c>
      <c r="D4" s="7" t="n">
        <v>753529</v>
      </c>
      <c r="E4" s="7" t="n">
        <v>710836</v>
      </c>
    </row>
    <row r="5" spans="1:6">
      <c r="A5" s="4" t="s">
        <v>548</v>
      </c>
      <c r="B5" s="5" t="n">
        <v>-3832</v>
      </c>
      <c r="C5" s="5" t="n">
        <v>-1226</v>
      </c>
      <c r="D5" s="5" t="n">
        <v>5923</v>
      </c>
      <c r="E5" s="5" t="n">
        <v>-6546</v>
      </c>
    </row>
    <row r="6" spans="1:6">
      <c r="A6" s="4" t="s">
        <v>59</v>
      </c>
      <c r="B6" s="5" t="n">
        <v>182415</v>
      </c>
      <c r="C6" s="5" t="n">
        <v>160752</v>
      </c>
      <c r="D6" s="5" t="n">
        <v>515065</v>
      </c>
      <c r="E6" s="5" t="n">
        <v>508914</v>
      </c>
    </row>
    <row r="7" spans="1:6">
      <c r="A7" s="4" t="s">
        <v>108</v>
      </c>
      <c r="B7" s="5" t="n">
        <v>810391</v>
      </c>
      <c r="C7" s="5" t="n">
        <v>752842</v>
      </c>
      <c r="D7" s="5" t="n">
        <v>1495339</v>
      </c>
      <c r="E7" s="5" t="n">
        <v>1337094</v>
      </c>
    </row>
    <row r="8" spans="1:6">
      <c r="A8" s="3" t="s">
        <v>739</v>
      </c>
    </row>
    <row r="9" spans="1:6">
      <c r="A9" s="4" t="s">
        <v>740</v>
      </c>
      <c r="F9" s="7" t="n">
        <v>-11335</v>
      </c>
    </row>
    <row r="10" spans="1:6">
      <c r="A10" s="4" t="s">
        <v>741</v>
      </c>
      <c r="D10" s="5" t="n">
        <v>2232</v>
      </c>
    </row>
    <row r="11" spans="1:6">
      <c r="A11" s="4" t="s">
        <v>742</v>
      </c>
      <c r="D11" s="5" t="n">
        <v>2609</v>
      </c>
    </row>
    <row r="12" spans="1:6">
      <c r="A12" s="4" t="s">
        <v>743</v>
      </c>
      <c r="B12" s="5" t="n">
        <v>-11712</v>
      </c>
      <c r="D12" s="5" t="n">
        <v>-11712</v>
      </c>
    </row>
    <row r="13" spans="1:6">
      <c r="A13" s="4" t="s">
        <v>255</v>
      </c>
    </row>
    <row r="14" spans="1:6">
      <c r="A14" s="3" t="s">
        <v>720</v>
      </c>
    </row>
    <row r="15" spans="1:6">
      <c r="A15" s="4" t="s">
        <v>744</v>
      </c>
      <c r="B15" s="5" t="n">
        <v>36574</v>
      </c>
      <c r="C15" s="5" t="n">
        <v>186935</v>
      </c>
      <c r="D15" s="5" t="n">
        <v>106505</v>
      </c>
      <c r="E15" s="5" t="n">
        <v>230341</v>
      </c>
    </row>
    <row r="16" spans="1:6">
      <c r="A16" s="4" t="s">
        <v>745</v>
      </c>
    </row>
    <row r="17" spans="1:6">
      <c r="A17" s="3" t="s">
        <v>720</v>
      </c>
    </row>
    <row r="18" spans="1:6">
      <c r="A18" s="4" t="s">
        <v>744</v>
      </c>
      <c r="B18" s="5" t="n">
        <v>10166</v>
      </c>
      <c r="C18" s="5" t="n">
        <v>-3154</v>
      </c>
      <c r="D18" s="5" t="n">
        <v>56223</v>
      </c>
      <c r="E18" s="5" t="n">
        <v>-24703</v>
      </c>
    </row>
    <row r="19" spans="1:6">
      <c r="A19" s="4" t="s">
        <v>746</v>
      </c>
    </row>
    <row r="20" spans="1:6">
      <c r="A20" s="3" t="s">
        <v>720</v>
      </c>
    </row>
    <row r="21" spans="1:6">
      <c r="A21" s="4" t="s">
        <v>744</v>
      </c>
      <c r="B21" s="5" t="n">
        <v>-35397</v>
      </c>
      <c r="C21" s="5" t="n">
        <v>122211</v>
      </c>
      <c r="D21" s="5" t="n">
        <v>-133360</v>
      </c>
      <c r="E21" s="5" t="n">
        <v>221861</v>
      </c>
    </row>
    <row r="22" spans="1:6">
      <c r="A22" s="4" t="s">
        <v>746</v>
      </c>
    </row>
    <row r="23" spans="1:6">
      <c r="A23" s="3" t="s">
        <v>720</v>
      </c>
    </row>
    <row r="24" spans="1:6">
      <c r="A24" s="4" t="s">
        <v>744</v>
      </c>
      <c r="B24" s="5" t="n">
        <v>0</v>
      </c>
      <c r="C24" s="5" t="n">
        <v>0</v>
      </c>
      <c r="D24" s="5" t="n">
        <v>0</v>
      </c>
      <c r="E24" s="5" t="n">
        <v>0</v>
      </c>
    </row>
    <row r="25" spans="1:6">
      <c r="A25" s="4" t="s">
        <v>747</v>
      </c>
    </row>
    <row r="26" spans="1:6">
      <c r="A26" s="3" t="s">
        <v>720</v>
      </c>
    </row>
    <row r="27" spans="1:6">
      <c r="A27" s="4" t="s">
        <v>744</v>
      </c>
      <c r="B27" s="5" t="n">
        <v>0</v>
      </c>
      <c r="C27" s="5" t="n">
        <v>0</v>
      </c>
      <c r="D27" s="5" t="n">
        <v>0</v>
      </c>
      <c r="E27" s="5" t="n">
        <v>0</v>
      </c>
    </row>
    <row r="28" spans="1:6">
      <c r="A28" s="4" t="s">
        <v>748</v>
      </c>
    </row>
    <row r="29" spans="1:6">
      <c r="A29" s="3" t="s">
        <v>720</v>
      </c>
    </row>
    <row r="30" spans="1:6">
      <c r="A30" s="4" t="s">
        <v>744</v>
      </c>
      <c r="B30" s="5" t="n">
        <v>0</v>
      </c>
      <c r="C30" s="5" t="n">
        <v>0</v>
      </c>
      <c r="D30" s="5" t="n">
        <v>0</v>
      </c>
      <c r="E30" s="5" t="n">
        <v>0</v>
      </c>
    </row>
    <row r="31" spans="1:6">
      <c r="A31" s="4" t="s">
        <v>749</v>
      </c>
    </row>
    <row r="32" spans="1:6">
      <c r="A32" s="3" t="s">
        <v>720</v>
      </c>
    </row>
    <row r="33" spans="1:6">
      <c r="A33" s="4" t="s">
        <v>744</v>
      </c>
      <c r="B33" s="5" t="n">
        <v>61805</v>
      </c>
      <c r="C33" s="5" t="n">
        <v>67878</v>
      </c>
      <c r="D33" s="5" t="n">
        <v>183642</v>
      </c>
      <c r="E33" s="5" t="n">
        <v>33183</v>
      </c>
    </row>
    <row r="34" spans="1:6">
      <c r="A34" s="4" t="s">
        <v>750</v>
      </c>
    </row>
    <row r="35" spans="1:6">
      <c r="A35" s="3" t="s">
        <v>720</v>
      </c>
    </row>
    <row r="36" spans="1:6">
      <c r="A36" s="4" t="s">
        <v>108</v>
      </c>
      <c r="B36" s="5" t="n">
        <v>-745</v>
      </c>
      <c r="C36" s="5" t="n">
        <v>-43605</v>
      </c>
      <c r="D36" s="5" t="n">
        <v>-5157</v>
      </c>
      <c r="E36" s="5" t="n">
        <v>-152169</v>
      </c>
    </row>
    <row r="37" spans="1:6">
      <c r="A37" s="4" t="s">
        <v>751</v>
      </c>
    </row>
    <row r="38" spans="1:6">
      <c r="A38" s="3" t="s">
        <v>720</v>
      </c>
    </row>
    <row r="39" spans="1:6">
      <c r="A39" s="4" t="s">
        <v>108</v>
      </c>
      <c r="B39" s="5" t="n">
        <v>-373</v>
      </c>
      <c r="C39" s="5" t="n">
        <v>-43312</v>
      </c>
      <c r="D39" s="5" t="n">
        <v>-4071</v>
      </c>
      <c r="E39" s="5" t="n">
        <v>-151319</v>
      </c>
    </row>
    <row r="40" spans="1:6">
      <c r="A40" s="4" t="s">
        <v>752</v>
      </c>
    </row>
    <row r="41" spans="1:6">
      <c r="A41" s="3" t="s">
        <v>720</v>
      </c>
    </row>
    <row r="42" spans="1:6">
      <c r="A42" s="4" t="s">
        <v>37</v>
      </c>
      <c r="B42" s="5" t="n">
        <v>-1395</v>
      </c>
      <c r="C42" s="5" t="n">
        <v>-7860</v>
      </c>
      <c r="D42" s="5" t="n">
        <v>-10371</v>
      </c>
      <c r="E42" s="5" t="n">
        <v>-24580</v>
      </c>
    </row>
    <row r="43" spans="1:6">
      <c r="A43" s="4" t="s">
        <v>753</v>
      </c>
    </row>
    <row r="44" spans="1:6">
      <c r="A44" s="3" t="s">
        <v>720</v>
      </c>
    </row>
    <row r="45" spans="1:6">
      <c r="A45" s="4" t="s">
        <v>110</v>
      </c>
      <c r="B45" s="5" t="n">
        <v>-3157</v>
      </c>
      <c r="C45" s="5" t="n">
        <v>-2710</v>
      </c>
      <c r="D45" s="5" t="n">
        <v>-9625</v>
      </c>
      <c r="E45" s="5" t="n">
        <v>-8130</v>
      </c>
    </row>
    <row r="46" spans="1:6">
      <c r="A46" s="4" t="s">
        <v>753</v>
      </c>
    </row>
    <row r="47" spans="1:6">
      <c r="A47" s="3" t="s">
        <v>720</v>
      </c>
    </row>
    <row r="48" spans="1:6">
      <c r="A48" s="4" t="s">
        <v>548</v>
      </c>
      <c r="B48" s="5" t="n">
        <v>-835</v>
      </c>
      <c r="C48" s="5" t="n">
        <v>-1512</v>
      </c>
      <c r="D48" s="5" t="n">
        <v>13808</v>
      </c>
      <c r="E48" s="5" t="n">
        <v>-9187</v>
      </c>
    </row>
    <row r="49" spans="1:6">
      <c r="A49" s="4" t="s">
        <v>754</v>
      </c>
    </row>
    <row r="50" spans="1:6">
      <c r="A50" s="3" t="s">
        <v>720</v>
      </c>
    </row>
    <row r="51" spans="1:6">
      <c r="A51" s="4" t="s">
        <v>110</v>
      </c>
      <c r="B51" s="5" t="n">
        <v>0</v>
      </c>
      <c r="C51" s="5" t="n">
        <v>-602</v>
      </c>
      <c r="D51" s="5" t="n">
        <v>0</v>
      </c>
      <c r="E51" s="5" t="n">
        <v>-1806</v>
      </c>
    </row>
    <row r="52" spans="1:6">
      <c r="A52" s="4" t="s">
        <v>755</v>
      </c>
    </row>
    <row r="53" spans="1:6">
      <c r="A53" s="3" t="s">
        <v>720</v>
      </c>
    </row>
    <row r="54" spans="1:6">
      <c r="A54" s="4" t="s">
        <v>548</v>
      </c>
      <c r="B54" s="5" t="n">
        <v>466</v>
      </c>
      <c r="C54" s="5" t="n">
        <v>1758</v>
      </c>
      <c r="D54" s="5" t="n">
        <v>658</v>
      </c>
      <c r="E54" s="5" t="n">
        <v>6533</v>
      </c>
    </row>
    <row r="55" spans="1:6">
      <c r="A55" s="4" t="s">
        <v>59</v>
      </c>
      <c r="B55" s="5" t="n">
        <v>4548</v>
      </c>
      <c r="C55" s="5" t="n">
        <v>-32386</v>
      </c>
      <c r="D55" s="5" t="n">
        <v>1459</v>
      </c>
      <c r="E55" s="5" t="n">
        <v>-114149</v>
      </c>
    </row>
    <row r="56" spans="1:6">
      <c r="A56" s="4" t="s">
        <v>756</v>
      </c>
    </row>
    <row r="57" spans="1:6">
      <c r="A57" s="3" t="s">
        <v>720</v>
      </c>
    </row>
    <row r="58" spans="1:6">
      <c r="A58" s="4" t="s">
        <v>59</v>
      </c>
      <c r="B58" s="7" t="n">
        <v>4548</v>
      </c>
      <c r="C58" s="7" t="n">
        <v>-32386</v>
      </c>
      <c r="D58" s="7" t="n">
        <v>1459</v>
      </c>
      <c r="E58" s="7" t="n">
        <v>-11414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27</v>
      </c>
      <c r="D1" s="2" t="s">
        <v>1</v>
      </c>
    </row>
    <row r="2" spans="1:5">
      <c r="B2" s="2" t="s">
        <v>2</v>
      </c>
      <c r="C2" s="2" t="s">
        <v>28</v>
      </c>
      <c r="D2" s="2" t="s">
        <v>2</v>
      </c>
      <c r="E2" s="2" t="s">
        <v>28</v>
      </c>
    </row>
    <row r="3" spans="1:5">
      <c r="A3" s="4" t="s">
        <v>640</v>
      </c>
    </row>
    <row r="4" spans="1:5">
      <c r="A4" s="3" t="s">
        <v>758</v>
      </c>
    </row>
    <row r="5" spans="1:5">
      <c r="A5" s="4" t="s">
        <v>759</v>
      </c>
      <c r="B5" s="7" t="n">
        <v>1700</v>
      </c>
      <c r="C5" s="7" t="n">
        <v>7949</v>
      </c>
      <c r="D5" s="7" t="n">
        <v>9309</v>
      </c>
      <c r="E5" s="7" t="n">
        <v>342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27</v>
      </c>
      <c r="D1" s="2" t="s">
        <v>1</v>
      </c>
    </row>
    <row r="2" spans="1:5">
      <c r="B2" s="2" t="s">
        <v>2</v>
      </c>
      <c r="C2" s="2" t="s">
        <v>28</v>
      </c>
      <c r="D2" s="2" t="s">
        <v>2</v>
      </c>
      <c r="E2" s="2" t="s">
        <v>28</v>
      </c>
    </row>
    <row r="3" spans="1:5">
      <c r="A3" s="3" t="s">
        <v>230</v>
      </c>
    </row>
    <row r="4" spans="1:5">
      <c r="A4" s="4" t="s">
        <v>761</v>
      </c>
      <c r="B4" s="7" t="n">
        <v>-11647</v>
      </c>
      <c r="C4" s="7" t="n">
        <v>21776</v>
      </c>
      <c r="D4" s="7" t="n">
        <v>-41397</v>
      </c>
      <c r="E4" s="7" t="n">
        <v>56836</v>
      </c>
    </row>
    <row r="5" spans="1:5">
      <c r="A5" s="4" t="s">
        <v>725</v>
      </c>
    </row>
    <row r="6" spans="1:5">
      <c r="A6" s="3" t="s">
        <v>230</v>
      </c>
    </row>
    <row r="7" spans="1:5">
      <c r="A7" s="4" t="s">
        <v>761</v>
      </c>
      <c r="B7" s="5" t="n">
        <v>-12097</v>
      </c>
      <c r="C7" s="5" t="n">
        <v>21951</v>
      </c>
      <c r="D7" s="5" t="n">
        <v>-43356</v>
      </c>
      <c r="E7" s="5" t="n">
        <v>57019</v>
      </c>
    </row>
    <row r="8" spans="1:5">
      <c r="A8" s="4" t="s">
        <v>723</v>
      </c>
    </row>
    <row r="9" spans="1:5">
      <c r="A9" s="3" t="s">
        <v>230</v>
      </c>
    </row>
    <row r="10" spans="1:5">
      <c r="A10" s="4" t="s">
        <v>761</v>
      </c>
      <c r="B10" s="5" t="n">
        <v>-28</v>
      </c>
      <c r="C10" s="5" t="n">
        <v>-175</v>
      </c>
      <c r="D10" s="5" t="n">
        <v>155</v>
      </c>
      <c r="E10" s="5" t="n">
        <v>-255</v>
      </c>
    </row>
    <row r="11" spans="1:5">
      <c r="A11" s="4" t="s">
        <v>724</v>
      </c>
    </row>
    <row r="12" spans="1:5">
      <c r="A12" s="3" t="s">
        <v>230</v>
      </c>
    </row>
    <row r="13" spans="1:5">
      <c r="A13" s="4" t="s">
        <v>761</v>
      </c>
      <c r="B13" s="7" t="n">
        <v>478</v>
      </c>
      <c r="C13" s="7" t="n">
        <v>0</v>
      </c>
      <c r="D13" s="7" t="n">
        <v>1804</v>
      </c>
      <c r="E13"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4"/>
  </cols>
  <sheetData>
    <row r="1" spans="1:2">
      <c r="A1" s="1" t="s">
        <v>762</v>
      </c>
      <c r="B1" s="2" t="s">
        <v>763</v>
      </c>
    </row>
    <row r="2" spans="1:2">
      <c r="A2" s="3" t="s">
        <v>192</v>
      </c>
    </row>
    <row r="3" spans="1:2">
      <c r="A3" s="4" t="s">
        <v>764</v>
      </c>
      <c r="B3" s="5"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7:33:03Z</dcterms:created>
  <dcterms:modified xmlns:dcterms="http://purl.org/dc/terms/" xmlns:xsi="http://www.w3.org/2001/XMLSchema-instance" xsi:type="dcterms:W3CDTF">2018-10-25T17:33:03Z</dcterms:modified>
</cp:coreProperties>
</file>